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strictions on Cash a" sheetId="10" state="visible" r:id="rId10"/>
    <sheet xmlns:r="http://schemas.openxmlformats.org/officeDocument/2006/relationships" name="Note 3 - Investment Securities" sheetId="11" state="visible" r:id="rId11"/>
    <sheet xmlns:r="http://schemas.openxmlformats.org/officeDocument/2006/relationships" name="Note 4 - Loans and Allowance fo" sheetId="12" state="visible" r:id="rId12"/>
    <sheet xmlns:r="http://schemas.openxmlformats.org/officeDocument/2006/relationships" name="Note 5 - Servicing" sheetId="13" state="visible" r:id="rId13"/>
    <sheet xmlns:r="http://schemas.openxmlformats.org/officeDocument/2006/relationships" name="Note 6 - Accrued Interest Recei" sheetId="14" state="visible" r:id="rId14"/>
    <sheet xmlns:r="http://schemas.openxmlformats.org/officeDocument/2006/relationships" name="Note 7 - Premises and Equipment" sheetId="15" state="visible" r:id="rId15"/>
    <sheet xmlns:r="http://schemas.openxmlformats.org/officeDocument/2006/relationships" name="Note 8 - Deposits" sheetId="16" state="visible" r:id="rId16"/>
    <sheet xmlns:r="http://schemas.openxmlformats.org/officeDocument/2006/relationships" name="Note 9 - Borrowings" sheetId="17" state="visible" r:id="rId17"/>
    <sheet xmlns:r="http://schemas.openxmlformats.org/officeDocument/2006/relationships" name="Note 10 - Employment Benefit an" sheetId="18" state="visible" r:id="rId18"/>
    <sheet xmlns:r="http://schemas.openxmlformats.org/officeDocument/2006/relationships" name="Note 11 - Stock Compensation" sheetId="19" state="visible" r:id="rId19"/>
    <sheet xmlns:r="http://schemas.openxmlformats.org/officeDocument/2006/relationships" name="Note 12 - Income Taxes" sheetId="20" state="visible" r:id="rId20"/>
    <sheet xmlns:r="http://schemas.openxmlformats.org/officeDocument/2006/relationships" name="Note 13 - Regulatory Matters" sheetId="21" state="visible" r:id="rId21"/>
    <sheet xmlns:r="http://schemas.openxmlformats.org/officeDocument/2006/relationships" name="Note 14 - Commitments and Conti" sheetId="22" state="visible" r:id="rId22"/>
    <sheet xmlns:r="http://schemas.openxmlformats.org/officeDocument/2006/relationships" name="Note 15 - Fair Values Measureme" sheetId="23" state="visible" r:id="rId23"/>
    <sheet xmlns:r="http://schemas.openxmlformats.org/officeDocument/2006/relationships" name="Note 16 - Fair Values of Financ" sheetId="24" state="visible" r:id="rId24"/>
    <sheet xmlns:r="http://schemas.openxmlformats.org/officeDocument/2006/relationships" name="Note 17 - Condensed Parent Only" sheetId="25" state="visible" r:id="rId25"/>
    <sheet xmlns:r="http://schemas.openxmlformats.org/officeDocument/2006/relationships" name="Significant Accounting Policies" sheetId="26" state="visible" r:id="rId26"/>
    <sheet xmlns:r="http://schemas.openxmlformats.org/officeDocument/2006/relationships" name="Note 1 - Summary of Significa_2" sheetId="27" state="visible" r:id="rId27"/>
    <sheet xmlns:r="http://schemas.openxmlformats.org/officeDocument/2006/relationships" name="Note 3 - Investment Securities " sheetId="28" state="visible" r:id="rId28"/>
    <sheet xmlns:r="http://schemas.openxmlformats.org/officeDocument/2006/relationships" name="Note 4 - Loans and Allowance _2" sheetId="29" state="visible" r:id="rId29"/>
    <sheet xmlns:r="http://schemas.openxmlformats.org/officeDocument/2006/relationships" name="Note 6 - Accrued Interest Rec_2" sheetId="30" state="visible" r:id="rId30"/>
    <sheet xmlns:r="http://schemas.openxmlformats.org/officeDocument/2006/relationships" name="Note 7 - Premises and Equipme_2" sheetId="31" state="visible" r:id="rId31"/>
    <sheet xmlns:r="http://schemas.openxmlformats.org/officeDocument/2006/relationships" name="Note 8 - Deposits (Tables)" sheetId="32" state="visible" r:id="rId32"/>
    <sheet xmlns:r="http://schemas.openxmlformats.org/officeDocument/2006/relationships" name="Note 9 - Borrowings (Tables)" sheetId="33" state="visible" r:id="rId33"/>
    <sheet xmlns:r="http://schemas.openxmlformats.org/officeDocument/2006/relationships" name="Note 10 - Employment Benefit _2" sheetId="34" state="visible" r:id="rId34"/>
    <sheet xmlns:r="http://schemas.openxmlformats.org/officeDocument/2006/relationships" name="Note 11 - Stock Compensation (T" sheetId="35" state="visible" r:id="rId35"/>
    <sheet xmlns:r="http://schemas.openxmlformats.org/officeDocument/2006/relationships" name="Note 12 - Income Taxes (Tables)" sheetId="36" state="visible" r:id="rId36"/>
    <sheet xmlns:r="http://schemas.openxmlformats.org/officeDocument/2006/relationships" name="Note 13 - Regulatory Matters (T" sheetId="37" state="visible" r:id="rId37"/>
    <sheet xmlns:r="http://schemas.openxmlformats.org/officeDocument/2006/relationships" name="Note 14 - Commitments and Con_2" sheetId="38" state="visible" r:id="rId38"/>
    <sheet xmlns:r="http://schemas.openxmlformats.org/officeDocument/2006/relationships" name="Note 15 - Fair Values Measure_2" sheetId="39" state="visible" r:id="rId39"/>
    <sheet xmlns:r="http://schemas.openxmlformats.org/officeDocument/2006/relationships" name="Note 16 - Fair Values of Fina_2" sheetId="40" state="visible" r:id="rId40"/>
    <sheet xmlns:r="http://schemas.openxmlformats.org/officeDocument/2006/relationships" name="Note 17 - Condensed Parent On_2" sheetId="41" state="visible" r:id="rId41"/>
    <sheet xmlns:r="http://schemas.openxmlformats.org/officeDocument/2006/relationships" name="Note 1 - Summary of Significa_3" sheetId="42" state="visible" r:id="rId42"/>
    <sheet xmlns:r="http://schemas.openxmlformats.org/officeDocument/2006/relationships" name="Note 1 - Summary of Significa_4" sheetId="43" state="visible" r:id="rId43"/>
    <sheet xmlns:r="http://schemas.openxmlformats.org/officeDocument/2006/relationships" name="Note 1 - Summary of Significa_5" sheetId="44" state="visible" r:id="rId44"/>
    <sheet xmlns:r="http://schemas.openxmlformats.org/officeDocument/2006/relationships" name="Note 1 - Summary of Significa_6" sheetId="45" state="visible" r:id="rId45"/>
    <sheet xmlns:r="http://schemas.openxmlformats.org/officeDocument/2006/relationships" name="Note 3 - Investment Securitie_2" sheetId="46" state="visible" r:id="rId46"/>
    <sheet xmlns:r="http://schemas.openxmlformats.org/officeDocument/2006/relationships" name="Note 3 - Investment Securitie_3" sheetId="47" state="visible" r:id="rId47"/>
    <sheet xmlns:r="http://schemas.openxmlformats.org/officeDocument/2006/relationships" name="Note 3 - Investment Securitie_4" sheetId="48" state="visible" r:id="rId48"/>
    <sheet xmlns:r="http://schemas.openxmlformats.org/officeDocument/2006/relationships" name="Note 3 - Investment Securitie_5" sheetId="49" state="visible" r:id="rId49"/>
    <sheet xmlns:r="http://schemas.openxmlformats.org/officeDocument/2006/relationships" name="Note 4 - Loans and Allowance _3" sheetId="50" state="visible" r:id="rId50"/>
    <sheet xmlns:r="http://schemas.openxmlformats.org/officeDocument/2006/relationships" name="Note 4 - Loans and Allowance _4" sheetId="51" state="visible" r:id="rId51"/>
    <sheet xmlns:r="http://schemas.openxmlformats.org/officeDocument/2006/relationships" name="Note 4 - Loans and Allowance _5" sheetId="52" state="visible" r:id="rId52"/>
    <sheet xmlns:r="http://schemas.openxmlformats.org/officeDocument/2006/relationships" name="Note 4 - Loans and Allowance _6" sheetId="53" state="visible" r:id="rId53"/>
    <sheet xmlns:r="http://schemas.openxmlformats.org/officeDocument/2006/relationships" name="Note 4 - Loans and Allowance _7" sheetId="54" state="visible" r:id="rId54"/>
    <sheet xmlns:r="http://schemas.openxmlformats.org/officeDocument/2006/relationships" name="Note 4 - Loans and Allowance _8" sheetId="55" state="visible" r:id="rId55"/>
    <sheet xmlns:r="http://schemas.openxmlformats.org/officeDocument/2006/relationships" name="Note 4 - Loans and Allowance _9" sheetId="56" state="visible" r:id="rId56"/>
    <sheet xmlns:r="http://schemas.openxmlformats.org/officeDocument/2006/relationships" name="Note 4 - Loans and Allowance_10" sheetId="57" state="visible" r:id="rId57"/>
    <sheet xmlns:r="http://schemas.openxmlformats.org/officeDocument/2006/relationships" name="Note 4 - Loans and Allowance_11" sheetId="58" state="visible" r:id="rId58"/>
    <sheet xmlns:r="http://schemas.openxmlformats.org/officeDocument/2006/relationships" name="Note 4 - Loans and Allowance_12" sheetId="59" state="visible" r:id="rId59"/>
    <sheet xmlns:r="http://schemas.openxmlformats.org/officeDocument/2006/relationships" name="Note 5 - Servicing (Details Tex" sheetId="60" state="visible" r:id="rId60"/>
    <sheet xmlns:r="http://schemas.openxmlformats.org/officeDocument/2006/relationships" name="Note 6 - Accrued Interest Rec_3" sheetId="61" state="visible" r:id="rId61"/>
    <sheet xmlns:r="http://schemas.openxmlformats.org/officeDocument/2006/relationships" name="Note 7 - Premises and Equipme_3" sheetId="62" state="visible" r:id="rId62"/>
    <sheet xmlns:r="http://schemas.openxmlformats.org/officeDocument/2006/relationships" name="Note 8 - Deposits (Details Text" sheetId="63" state="visible" r:id="rId63"/>
    <sheet xmlns:r="http://schemas.openxmlformats.org/officeDocument/2006/relationships" name="Note 8 - Deposits - Summary of " sheetId="64" state="visible" r:id="rId64"/>
    <sheet xmlns:r="http://schemas.openxmlformats.org/officeDocument/2006/relationships" name="Note 8 - Deposits - Interest Ex" sheetId="65" state="visible" r:id="rId65"/>
    <sheet xmlns:r="http://schemas.openxmlformats.org/officeDocument/2006/relationships" name="Note 8 - Deposits - Scheduled M" sheetId="66" state="visible" r:id="rId66"/>
    <sheet xmlns:r="http://schemas.openxmlformats.org/officeDocument/2006/relationships" name="Note 9 - Borrowings (Details Te" sheetId="67" state="visible" r:id="rId67"/>
    <sheet xmlns:r="http://schemas.openxmlformats.org/officeDocument/2006/relationships" name="Note 9 - Borrowings - Outstandi" sheetId="68" state="visible" r:id="rId68"/>
    <sheet xmlns:r="http://schemas.openxmlformats.org/officeDocument/2006/relationships" name="Note 9 - Borrowings - Outstan_2" sheetId="69" state="visible" r:id="rId69"/>
    <sheet xmlns:r="http://schemas.openxmlformats.org/officeDocument/2006/relationships" name="Note 10 - Employment Benefit _3" sheetId="70" state="visible" r:id="rId70"/>
    <sheet xmlns:r="http://schemas.openxmlformats.org/officeDocument/2006/relationships" name="Note 10 - Employment Benefit _4" sheetId="71" state="visible" r:id="rId71"/>
    <sheet xmlns:r="http://schemas.openxmlformats.org/officeDocument/2006/relationships" name="Note 10 - Employment Benefit _5" sheetId="72" state="visible" r:id="rId72"/>
    <sheet xmlns:r="http://schemas.openxmlformats.org/officeDocument/2006/relationships" name="Note 10 - Employment Benefit _6" sheetId="73" state="visible" r:id="rId73"/>
    <sheet xmlns:r="http://schemas.openxmlformats.org/officeDocument/2006/relationships" name="Note 10 - Employment Benefit _7" sheetId="74" state="visible" r:id="rId74"/>
    <sheet xmlns:r="http://schemas.openxmlformats.org/officeDocument/2006/relationships" name="Note 10 - Employment Benefit _8" sheetId="75" state="visible" r:id="rId75"/>
    <sheet xmlns:r="http://schemas.openxmlformats.org/officeDocument/2006/relationships" name="Note 11 - Stock Compensation (D" sheetId="76" state="visible" r:id="rId76"/>
    <sheet xmlns:r="http://schemas.openxmlformats.org/officeDocument/2006/relationships" name="Note 11 - Stock Compensation - " sheetId="77" state="visible" r:id="rId77"/>
    <sheet xmlns:r="http://schemas.openxmlformats.org/officeDocument/2006/relationships" name="Note 11 - Stock Compensation _2" sheetId="78" state="visible" r:id="rId78"/>
    <sheet xmlns:r="http://schemas.openxmlformats.org/officeDocument/2006/relationships" name="Note 12 - Income Taxes (Details" sheetId="79" state="visible" r:id="rId79"/>
    <sheet xmlns:r="http://schemas.openxmlformats.org/officeDocument/2006/relationships" name="Note 12 - Income Taxes - Income" sheetId="80" state="visible" r:id="rId80"/>
    <sheet xmlns:r="http://schemas.openxmlformats.org/officeDocument/2006/relationships" name="Note 12 - Income Taxes - Inco_2" sheetId="81" state="visible" r:id="rId81"/>
    <sheet xmlns:r="http://schemas.openxmlformats.org/officeDocument/2006/relationships" name="Note 12 - Income Taxes - Net De" sheetId="82" state="visible" r:id="rId82"/>
    <sheet xmlns:r="http://schemas.openxmlformats.org/officeDocument/2006/relationships" name="Note 13 - Regulatory Matters (D" sheetId="83" state="visible" r:id="rId83"/>
    <sheet xmlns:r="http://schemas.openxmlformats.org/officeDocument/2006/relationships" name="Note 13 - Regulatory Matters - " sheetId="84" state="visible" r:id="rId84"/>
    <sheet xmlns:r="http://schemas.openxmlformats.org/officeDocument/2006/relationships" name="Note 14 - Commitments and Con_3" sheetId="85" state="visible" r:id="rId85"/>
    <sheet xmlns:r="http://schemas.openxmlformats.org/officeDocument/2006/relationships" name="Note 14 - Commitments and Con_4" sheetId="86" state="visible" r:id="rId86"/>
    <sheet xmlns:r="http://schemas.openxmlformats.org/officeDocument/2006/relationships" name="Note 15 - Fair Values Measure_3" sheetId="87" state="visible" r:id="rId87"/>
    <sheet xmlns:r="http://schemas.openxmlformats.org/officeDocument/2006/relationships" name="Note 15 - Fair Values Measure_4" sheetId="88" state="visible" r:id="rId88"/>
    <sheet xmlns:r="http://schemas.openxmlformats.org/officeDocument/2006/relationships" name="Note 15 - Fair Values Measure_5" sheetId="89" state="visible" r:id="rId89"/>
    <sheet xmlns:r="http://schemas.openxmlformats.org/officeDocument/2006/relationships" name="Note 15 - Fair Values Measure_6" sheetId="90" state="visible" r:id="rId90"/>
    <sheet xmlns:r="http://schemas.openxmlformats.org/officeDocument/2006/relationships" name="Note 16 - Fair Values of Fina_3" sheetId="91" state="visible" r:id="rId91"/>
    <sheet xmlns:r="http://schemas.openxmlformats.org/officeDocument/2006/relationships" name="Note 17 - Condensed Parent On_3" sheetId="92" state="visible" r:id="rId92"/>
    <sheet xmlns:r="http://schemas.openxmlformats.org/officeDocument/2006/relationships" name="Note 17 - Condensed Parent On_4" sheetId="93" state="visible" r:id="rId93"/>
    <sheet xmlns:r="http://schemas.openxmlformats.org/officeDocument/2006/relationships" name="Note 17 - Condensed Parent On_5" sheetId="94" state="visible" r:id="rId94"/>
  </sheets>
  <definedNames/>
  <calcPr calcId="124519" fullCalcOnLoad="1"/>
</workbook>
</file>

<file path=xl/sharedStrings.xml><?xml version="1.0" encoding="utf-8"?>
<sst xmlns="http://schemas.openxmlformats.org/spreadsheetml/2006/main" uniqueCount="1096">
  <si>
    <t>Document And Entity Information - USD ($)</t>
  </si>
  <si>
    <t>12 Months Ended</t>
  </si>
  <si>
    <t>Dec. 31, 2019</t>
  </si>
  <si>
    <t>Mar. 28, 2020</t>
  </si>
  <si>
    <t>Jun. 30, 2019</t>
  </si>
  <si>
    <t>Document Information [Line Items]</t>
  </si>
  <si>
    <t>Entity Registrant Name</t>
  </si>
  <si>
    <t>Ottawa Bancorp Inc</t>
  </si>
  <si>
    <t>Entity Central Index Key</t>
  </si>
  <si>
    <t>0001675192</t>
  </si>
  <si>
    <t>Trading Symbol</t>
  </si>
  <si>
    <t>ottw</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01 par value per share</t>
  </si>
  <si>
    <t>Consolidated Balance Sheets - USD ($)</t>
  </si>
  <si>
    <t>Dec. 31, 2018</t>
  </si>
  <si>
    <t>Assets</t>
  </si>
  <si>
    <t>Cash and due from banks</t>
  </si>
  <si>
    <t>Interest bearing deposits</t>
  </si>
  <si>
    <t>Total cash and cash equivalents</t>
  </si>
  <si>
    <t>Time deposits</t>
  </si>
  <si>
    <t>Federal funds sold</t>
  </si>
  <si>
    <t>Securities available for sale</t>
  </si>
  <si>
    <t>Loans, net of allowance for loan losses of $2,937,632 and $2,627,738 at December 31, 2019 and 2018, respectively</t>
  </si>
  <si>
    <t>Loans held for sale</t>
  </si>
  <si>
    <t xml:space="preserve"> </t>
  </si>
  <si>
    <t>Premises and equipment, net</t>
  </si>
  <si>
    <t>Accrued interest receivable</t>
  </si>
  <si>
    <t>Deferred tax assets</t>
  </si>
  <si>
    <t>Cash surrender value of life insurance</t>
  </si>
  <si>
    <t>Goodwill</t>
  </si>
  <si>
    <t>Core deposit intangible</t>
  </si>
  <si>
    <t>Other assets</t>
  </si>
  <si>
    <t>Total assets</t>
  </si>
  <si>
    <t>Liabilities</t>
  </si>
  <si>
    <t>Non-interest bearing</t>
  </si>
  <si>
    <t>Interest bearing</t>
  </si>
  <si>
    <t>Total deposits</t>
  </si>
  <si>
    <t>Accrued interest payable</t>
  </si>
  <si>
    <t>FHLB advances</t>
  </si>
  <si>
    <t>Other liabilities</t>
  </si>
  <si>
    <t>Total liabilities</t>
  </si>
  <si>
    <t>Commitments and contingencies (Note 14)</t>
  </si>
  <si>
    <t>Stockholders' equity</t>
  </si>
  <si>
    <t>Common stock, $0.01 par value, 12,000,000 shares authorized; 3,159,494 and 3,358,922 shares issued at December 31, 2019 and 2018, respectively</t>
  </si>
  <si>
    <t>Additional paid-in-capital</t>
  </si>
  <si>
    <t>Retained earnings</t>
  </si>
  <si>
    <t>Unallocated ESOP shares</t>
  </si>
  <si>
    <t>Unearned management recognition plan shares</t>
  </si>
  <si>
    <t>Accumulated other comprehensive income (loss)</t>
  </si>
  <si>
    <t>Total stockholders' equity</t>
  </si>
  <si>
    <t>Total liabilities and stockholders' equity</t>
  </si>
  <si>
    <t>Consolidated Balance Sheets (Parentheticals) - USD ($)</t>
  </si>
  <si>
    <t>Allowance for loan losses</t>
  </si>
  <si>
    <t>Common stock, par value (in dollars per share)</t>
  </si>
  <si>
    <t>Common stock, shares authorized (in shares)</t>
  </si>
  <si>
    <t>Common stock, shares issued (in shares)</t>
  </si>
  <si>
    <t>Consolidated Statements of Operations - USD ($)</t>
  </si>
  <si>
    <t>Interest and dividend income:</t>
  </si>
  <si>
    <t>Interest and fees on loans</t>
  </si>
  <si>
    <t>Securities:</t>
  </si>
  <si>
    <t>Residential mortgage-backed and related securities</t>
  </si>
  <si>
    <t>State and municipal securities</t>
  </si>
  <si>
    <t>Dividends on non-marketable equity securities</t>
  </si>
  <si>
    <t>Interest-bearing deposits</t>
  </si>
  <si>
    <t>Total interest and dividend income</t>
  </si>
  <si>
    <t>Interest expense:</t>
  </si>
  <si>
    <t>Deposits</t>
  </si>
  <si>
    <t>Borrowings</t>
  </si>
  <si>
    <t>Total interest expense</t>
  </si>
  <si>
    <t>Net interest income</t>
  </si>
  <si>
    <t>Provision for loan losses</t>
  </si>
  <si>
    <t>Net interest income after provision for loan losses</t>
  </si>
  <si>
    <t>Other income:</t>
  </si>
  <si>
    <t>Gain on sale of loans, net</t>
  </si>
  <si>
    <t>Gain on sale of foreclosed real estate</t>
  </si>
  <si>
    <t>Loan origination and servicing income</t>
  </si>
  <si>
    <t>Origination of mortgage servicing rights, net of amortization</t>
  </si>
  <si>
    <t>Increase in cash surrender value of life insurance</t>
  </si>
  <si>
    <t>Total other income</t>
  </si>
  <si>
    <t>Other expenses:</t>
  </si>
  <si>
    <t>Salaries and employee benefits</t>
  </si>
  <si>
    <t>Directors fees</t>
  </si>
  <si>
    <t>Occupancy</t>
  </si>
  <si>
    <t>Deposit insurance premium</t>
  </si>
  <si>
    <t>Legal and professional services</t>
  </si>
  <si>
    <t>Data processing</t>
  </si>
  <si>
    <t>Loan expense</t>
  </si>
  <si>
    <t>Valuation adjustments and expenses on foreclosed real estate</t>
  </si>
  <si>
    <t>Other</t>
  </si>
  <si>
    <t>Total other expenses</t>
  </si>
  <si>
    <t>Income before income tax expense</t>
  </si>
  <si>
    <t>Income tax expense</t>
  </si>
  <si>
    <t>Net income</t>
  </si>
  <si>
    <t>Basic earnings per share (in dollars per share)</t>
  </si>
  <si>
    <t>Diluted earnings per share (in dollars per share)</t>
  </si>
  <si>
    <t>Dividends per share (in dollars per share)</t>
  </si>
  <si>
    <t>Bank Servicing [Member]</t>
  </si>
  <si>
    <t>Revenue from contract with customer</t>
  </si>
  <si>
    <t>Repossessed Assets [Member]</t>
  </si>
  <si>
    <t>Product and Service, Other [Member]</t>
  </si>
  <si>
    <t>Consolidated Statements of Comprehensive Income - USD ($)</t>
  </si>
  <si>
    <t>Other comprehensive income, before tax:</t>
  </si>
  <si>
    <t>Unrealized holding gains (losses) arising during the period</t>
  </si>
  <si>
    <t>Other comprehensive income (loss), before tax</t>
  </si>
  <si>
    <t>Income tax expense (benefit) related to items of other comprehensive (loss) income</t>
  </si>
  <si>
    <t>Other comprehensive income (loss), net of tax</t>
  </si>
  <si>
    <t>Comprehensive income</t>
  </si>
  <si>
    <t>Consolidated Statements of Stockholders' Equity - USD ($)</t>
  </si>
  <si>
    <t>RRP Stock Options [Member]Common Stock [Member]</t>
  </si>
  <si>
    <t>RRP Stock Options [Member]Additional Paid-in Capital [Member]</t>
  </si>
  <si>
    <t>RRP Stock Options [Member]Retained Earnings [Member]</t>
  </si>
  <si>
    <t>RRP Stock Options [Member]Unallocated ESOP Shares [Member]</t>
  </si>
  <si>
    <t>RRP Stock Options [Member]Unallocated MRP Shares [Member]</t>
  </si>
  <si>
    <t>RRP Stock Options [Member]AOCI Attributable to Parent [Member]</t>
  </si>
  <si>
    <t>RRP Stock Options [Member]</t>
  </si>
  <si>
    <t>Common Stock [Member]</t>
  </si>
  <si>
    <t>Additional Paid-in Capital [Member]</t>
  </si>
  <si>
    <t>Retained Earnings [Member]</t>
  </si>
  <si>
    <t>Unallocated ESOP Shares [Member]</t>
  </si>
  <si>
    <t>Unallocated MRP Shares [Member]</t>
  </si>
  <si>
    <t>AOCI Attributable to Parent [Member]</t>
  </si>
  <si>
    <t>Total</t>
  </si>
  <si>
    <t>Balance at Dec. 31, 2017</t>
  </si>
  <si>
    <t>Other comprehensive income (loss)</t>
  </si>
  <si>
    <t>Allocation of ESOP</t>
  </si>
  <si>
    <t>Compensation expense on MRP awards granted</t>
  </si>
  <si>
    <t>Grant of MRP shares</t>
  </si>
  <si>
    <t>RRP options exercised</t>
  </si>
  <si>
    <t>Cash dividends paid</t>
  </si>
  <si>
    <t>Repurchase shares</t>
  </si>
  <si>
    <t>Balance at Dec. 31, 2018</t>
  </si>
  <si>
    <t>Balance at Dec. 31, 2019</t>
  </si>
  <si>
    <t>Consolidated Statements of Stockholders' Equity (Parentheticals) - $ / shares</t>
  </si>
  <si>
    <t>Allocation of ESOP shares (in shares)</t>
  </si>
  <si>
    <t>Cash dividends paid, per share (in dollars per share)</t>
  </si>
  <si>
    <t>Shares repurchased (in shares)</t>
  </si>
  <si>
    <t>Grant of MRP shares, shares (in shares)</t>
  </si>
  <si>
    <t>Consolidated Statements of Cash Flows - USD ($)</t>
  </si>
  <si>
    <t>Cash Flows from Operating Activities</t>
  </si>
  <si>
    <t>Adjustments to reconcile net income to net cash provided by operating activities:</t>
  </si>
  <si>
    <t>Depreciation</t>
  </si>
  <si>
    <t>Provision for deferred income taxes</t>
  </si>
  <si>
    <t>Net amortization of premiums and discounts on securities</t>
  </si>
  <si>
    <t>Origination of mortgage loans held for sale</t>
  </si>
  <si>
    <t>Proceeds from sale of mortgage loans held for sale</t>
  </si>
  <si>
    <t>Gain on sale of loans</t>
  </si>
  <si>
    <t>Origination and purchase of mortgage servicing rights, net of amortization</t>
  </si>
  <si>
    <t>Gain on sale of repossessed assets, net</t>
  </si>
  <si>
    <t>Compensation expense on ESOP shares released</t>
  </si>
  <si>
    <t>ESOP Compensation Expense</t>
  </si>
  <si>
    <t>Compensation expense on MRP options granted</t>
  </si>
  <si>
    <t>Amortization of core deposit intangible</t>
  </si>
  <si>
    <t>Amortization of fair value adjustments on acquired:</t>
  </si>
  <si>
    <t>Loans</t>
  </si>
  <si>
    <t>Federal Home Loan Bank Advances</t>
  </si>
  <si>
    <t>Change in assets and liabilities:</t>
  </si>
  <si>
    <t>Increase in accrued interest receivable</t>
  </si>
  <si>
    <t>Increase (decrease) in other assets</t>
  </si>
  <si>
    <t>Increase (decrease) in accrued interest payable and other liabilities</t>
  </si>
  <si>
    <t>Net cash provided by operating activities</t>
  </si>
  <si>
    <t>Cash Flows from Investing Activities</t>
  </si>
  <si>
    <t>Purchases</t>
  </si>
  <si>
    <t>Sales, calls, maturities and paydowns</t>
  </si>
  <si>
    <t>Sale of non-marketable equity securities</t>
  </si>
  <si>
    <t>Net increase in time deposits</t>
  </si>
  <si>
    <t>Net increase in loans</t>
  </si>
  <si>
    <t>Net decrease (increase) in federal funds sold</t>
  </si>
  <si>
    <t>Proceeds from sale of foreclosed real estate</t>
  </si>
  <si>
    <t>Proceeds from sale of repossessed assets</t>
  </si>
  <si>
    <t>Purchase of property and equipment</t>
  </si>
  <si>
    <t>Net cash used in investing activities</t>
  </si>
  <si>
    <t>Cash Flows from Financing Activities</t>
  </si>
  <si>
    <t>Net increase in deposits</t>
  </si>
  <si>
    <t>Proceeds from Federal Home Loan Bank advances</t>
  </si>
  <si>
    <t>Principal reduction of Federal Home Loan Bank advances</t>
  </si>
  <si>
    <t>Proceeds from stock options exercised</t>
  </si>
  <si>
    <t>Shares repurchased and cancelled</t>
  </si>
  <si>
    <t>Dividends paid</t>
  </si>
  <si>
    <t>Net cash provided by financing activities</t>
  </si>
  <si>
    <t>Net (decrease) increase in cash and cash equivalents</t>
  </si>
  <si>
    <t>Cash and cash equivalents:</t>
  </si>
  <si>
    <t>Beginning of period</t>
  </si>
  <si>
    <t>End of period</t>
  </si>
  <si>
    <t>Supplemental Disclosures of Cash Flow Information</t>
  </si>
  <si>
    <t>Income taxes paid, net of refunds received</t>
  </si>
  <si>
    <t>Supplemental Schedule of Noncash Investing and Financing Activities</t>
  </si>
  <si>
    <t>Real estate acquired through or in lieu of foreclosure</t>
  </si>
  <si>
    <t>Other assets acquired in settlement of loans</t>
  </si>
  <si>
    <t>Sale of foreclosed real estate through loan origination</t>
  </si>
  <si>
    <t>Interest Paid to Depositors [Member]</t>
  </si>
  <si>
    <t>Interest paid</t>
  </si>
  <si>
    <t>Interest Paid on Borrowings [Member]</t>
  </si>
  <si>
    <t>Note 1 - Summary of Significant Accounting Policies</t>
  </si>
  <si>
    <t>Notes to Financial Statements</t>
  </si>
  <si>
    <t>Significant Accounting Policies [Text Block]</t>
  </si>
  <si>
    <t xml:space="preserve">Note 1. Entity structure Ottawa Bancorp, Inc. (the “Company”) is a Maryland corporation that was incorporated in May 2016 second two second second second October 11, 2016, $23.8 2,383,950 $10.00 190,716 $126,000 second 1.1921 On December 31, 2014, Nature of business The primary business of the Company is the ownership of the Bank. Through the Bank, the Company is engaged in providing a variety of financial services to individual and corporate customers in the Ottawa, Marseilles, and Morris, Illinois areas, which are primarily agricultural areas consisting of several rural communities with small to medium sized businesses. The Bank’s primary source of revenue is interest and fees related to single-family residential loans to middle-income individuals and interest and fees related to commercial loans to small businesses. Principles of consolidation The accompanying consolidated financial statements include the accounts of Ottawa Bancorp, Inc. (the Company) and its wholly owned subsidiary Ottawa Savings Bank (the Bank). All significant intercompany transactions and balances are eliminated in consolidation. Reclassifications Some items in the prior year financial statements were reclassified to conform to the current presentation with no Use of estimates In preparing the consolidated financial statements, management is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fair value of securities available for sale, the determination of the allowance for loan losses, valuation of deferred income taxes, and the fair value measurement for the assets and liabilities. Concentration of credit risk Most of the Bank’s business activity is with customers within the Ottawa, Marseilles, and Morris areas. The Bank does not one Cash and cash equivalents For purposes of reporting cash flows, cash and cash equivalents include cash on hand and amounts due from banks and interest bearing deposits, including cash items in process of clearing. Cash flows from loans, deposits, time deposits and federal funds sold or purchased are treated as net increases or decreases in the statement of cash flows. The Company maintains its cash in bank deposit accounts which, at times, may not not Time deposits Time deposits held at other financial institutions are carried at cost and include any time deposits with an original maturity of greater than three three $1,483,500 December 31, 2019 not not Investment securities Debt securities classified as available for sale are those debt securities that the Company intends to hold for an indefinite period of time, but not Management evaluates securities for other-than-temporary impairment at least on a quarterly basis, and more frequently when economic or market concerns warrant such evaluation. Consideration is given to ( 1 2 3 To determine if an “other-than-temporary” impairment (OTTI) exists on an investment security, the Company first not Non-marketable equity securities Nonmarketable equity securities, consisting primarily of the Bank’s investment in the Federal Home Loan Bank of Chicago stock, is carried at cost within other assets and periodically evaluated for impairment. Loans The Bank primarily lends to small and mid-sized businesses, non-residential real estate customers and consumers providing mortgage, commercial and consumer loans. A substantial portion of the loan portfolio is represented by mortgage loans throughout Ottawa, Marseilles and Morris, Illinois and the surrounding areas. The ability of the Bank’s debtors to honor their contracts is dependent upon the real estate and general economic conditions in this area. It is the Bank’s policy to review each prospective credit in order to determine the appropriateness and the adequacy of security or collateral prior to making a loan. In the event of borrower default, the Bank seeks recovery in compliance with state lending laws, the Bank’s lending standards, and credit monitoring and remediation procedures. Loans that management has the intent and ability to hold for the foreseeable future or until maturity or pay-off are generally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over the contractual life of the loan using the interest method. The following portfolio segments and classes of loan receivables have been identified by the Company: • Commercial • Non-residential real estate • One-to- four • Multi-family residential • Consumer direct • Purchased auto Generally, for all classes of loans receivable, loans are considered past due when contractual payments are delinquent for 31 For all classes of loans receivable, loans are placed on nonaccrual status when the loan has become over 90 When a loan is placed on nonaccrual status, income recognition is ceased. Previously recorded but uncollected amounts of interest on nonaccrual loans are reversed at the time the loan is placed on nonaccrual status. The interest on these loans is accounted for on the cash-basis or cost-recovery method, until qualifying for return to accrual status. Should full collection of principal be expected, cash collected on nonaccrual loans can be recognized as interest income. may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 Six months of repayment performance for contractual monthly payments, or • One year of repayment performance for contractual quarterly or semi-annual payments. Troubled debt restructuring exists when the Company, for economic or legal reasons related to the borrower’s financial difficulties, grants a concession (either imposed by court order, law, or agreement between the borrower and the Company) to the borrower that it would not The following criteria, related to granting a concession, together or separately, create a troubled debt restructuring: • A modification of terms of a debt such as one • The reduction of the stated interest rate to a rate lower than the current market rate for new debt with similar risk. • The extension of the maturity date or dates at a stated interest rate lower than the current market rate for new debt with similar risk. • The reduction of the face amount or maturity amount of the debt as stated in the instrument or other agreement. • The reduction of accrued interest. • A transfer from the borrower to the Company of receivables from third Allowance for loan losses For all portfolio segments, the allowance for loan losses is an amount necessary to absorb known and inherent losses that are both probable and reasonably estimable and is established through a provision for loan losses charged to earnings. Loan losses, for all portfolio segments, are charged against the allowance when management believes the uncollectability of a loan balance is confirmed. Subsequent recoveries, if any, are credited to the allowance. For all portfolio segments, the allowance for loan losses is evaluated on a regular basis by management and is based upon management’s periodic review of the collectability of the loans in light of historical experience, the nature and volume of the loan portfolio, adverse situations that may may The general component consists of quantitative and qualitative factors and covers non-impaired loans. The quantitative factors are based on historical loss experience adjusted for qualitative factors. The historical loss experience is determined by portfolio segment and is based on the actual loss history experienced by the Company using the most recent twelve Actual loss experience is supplemented with other qualitative factors based on the risks present for each portfolio segment. These qualitative factors include consideration of the following: ● Levels of and trends in delinquencies and impaired loans ● Levels of and trends in charge-offs and recoveries ● Trends in volume and terms of loans ● Effects of any changes in risk selection and underwriting standards ● Other changes in lending policies, procedures and practices ● Experience, ability and depth of lending management and other relevant staff ● National and local economic trends and conditions ● Industry conditions ● Effects of changes in credit concentratio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discussion of the risk characteristics and the allowance for estimated losses on loans, by each portfolio segment, follows: For commercial loans, the Company focuses on small and mid-sized businesses that have annual revenues below $5,000,000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ommercial loans generally includes accounts receivable, inventory, and equipment. The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lending policy specifies maximum term limits for commercial loans. For term loans, the maximum term is 5 3 5 365 may Non-residential real estate loans are subject to underwriting standards and processes similar to commercial loans, in addition to those standards and processes specific to real estate loans. Collateral for non-residential real estate loans generally includes the underlying real estate and improvements and may Some of the non-residential loans that the Company originates finance the construction of residential dwellings and land development. For land development, the loans generally can be made with a maximum loan to value ratio of 70% 10 may, 80% may nine two 80% For commercial and non-residential real estate loans, the allowance for loan losses consists of specific and general components. For loans that are considered impaired as defined above, an allowance is established when the discounted cash flows (or collateral value or observable market price) of the impaired loan is lower than the carrying value of that loan. The Company hires an independent firm to perform a loan review every 12 Generally, the Company’s one four not three five 100% 90% no The Company also originates loans for multi-family dwellings. These loans follow board and regulatory approved underwriting guidelines similar to commercial loans, in addition to those standards and processes specific to real estate loans. Collateral for multi-family real estate loans generally includes the underlying real estate and improvements and may The Company provides many types of installment and other consumer loans including motor vehicle, home improvement, share loans, personal unsecured loans, home equity, and small personal credit lines. The lending policy addresses specific credit guidelines by consumer loan type. Unsecured loans generally have a maximum borrowing limit of $25,000 four The procedures for underwriting consumer loans include an assessment of the applicant’s payment history on other debts and ability to meet existing obligations and payments on the proposed loans. Although the applicant’s credit-worthiness is a primary consideration, the underwriting process also includes a comparison of the value of the collateral, if any, to the proposed loan amount. The Company purchases auto loans from regulated financial institutions. These types of loans are primarily low balance individual auto loans. The Company reviews the loans at least three thirty For residential real estate loans, multi-family, consumer direct loans (e.g. installment, in-house auto, other consumer loans, etc.) and purchased auto loans, the allowance for estimated losses on loans consists of a specific and general component. The specific component is evaluated for only loans that are classified as impaired, which is based on current information and events if it is probable that the Company will be unable to collect the scheduled payments according to the terms of the agreement. Impairment on these is measured on a case-by-case basis by either the present value of expected future cash flows discounted at the loan’s effective interest rate, the loan’s obtainable market price or the fair value of the collateral if the loan is collateral dependent. For large groups of smaller balance homogenous loans that are under 90 Residential real estate loans, multi-family real estate loans, consumer direct loans and purchased auto loans are not 90 90 Troubled debt restructurings are considered impaired loans and are subject to the same allowance methodology as described above for impaired loans by portfolio segment. Loans Acquired in a Transfe r The loans acquired in the Twin Oaks merger were recorded at fair value as of the acquisition date and no FASB ASC Topic 310 30, Loans and Debt Securities Acquired with Deteriorated Credit Quality, 310 30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first FASB ASC Topic 310 20, Nonrefundable Fees and Other Costs, not 310 20, Mortgage Partnership Finance Program In 2018, 125 one may first not Servicing Servicing assets are recognized as separate assets when rights are acquired through purchase or through sale of financial assets. For sales of mortgage loans, a portion of the cost of originating the loan is allocated to the servicing right based on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amortized into non-interest income in proportion to, and over the period of, the estimated future net servicing income of the underlying financial assets. The Company’s servicing of assets is recorded in other asset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may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Transfers of financial assets Transfers of financial assets are accounted for as sales when control over the assets has been surrendered. Control over transferred assets is deemed to be surrendered when ( 1 2 3 not Foreclosed real estate Real estate properties acquired through, or in lieu of, loan foreclosures are initially recorded at fair value less estimated costs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other expenses. The Company had no December 31, 2019 2018. two December 31, 2019, $607,268 one December 31, 2018, $276,815. Income taxes Deferred income tax assets and liabilities are computed quarter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amounts which are more likely than not Deferred income tax expense results from changes in deferred tax assets and liabilities between periods. Deferred tax assets are recognized if it is more likely than not, not 50 not 50 not not not not no no 2016 Premises and equipment Land is carried at cost. Premises and equipment are carried at cost, less accumulated depreciation. Premises and equipment are depreciated using the straight-line and accelerated depreciation methods over the estimated useful lives of the assets: Years Buildings 5 - 50 Furniture and equipment 3 - 39 Employee stock ownership plan The Bank has an employee stock ownership plan (ESOP) covering substantially all employees. The cost of shares issued to the ESOP but not Stock-based compensation The Company recognizes compensation cost for all stock-based awards based on the estimated grant date fair value. The fair value of stock options is estimated using a Black-Scholes option pricing model and amortized to expense over the option’s vesting periods, as more fully disclosed in Note 11. Off-balance-sheet financial instruments Financial instruments include off-balance-sheet credit instruments, such as commitments to originate loans, issued to meet customer financing needs. The face amount for these items represents the exposure to loss, before considering customer collateral or ability to repay. Such financial instruments are recorded when they are funded. Comprehensive income (loss) Comprehensive income (loss) consists of net income (loss) and other comprehensive income (loss). Other comprehensive income (loss) includes unrealized gains and losses on securities available for sale net of the related tax effect. Loss contingencies Loss contingencies, including claims and legal actions arising in the ordinary course of business, are recorded as liabilities when the likelihood of loss is probable and an amount or range of loss can be reasonably estimated. In the normal course of business, management will reach settlements over legal issues which are recorded in the period received. Management does not Fair value measurement s In accordance with the provisions of FASB ASC 820, Fair Value Measurements and Disclosures , not 15 Fair value of financial instruments Fair values of financial instruments are estimated using relevant market information and other assumptions, as more fully disclosed in Note 16. Cash surrender value of life insurance The Company has purchased bank-owned life insurance on certain directors and officers. Bank-owned life insurance is recorded at its cash surrender value. Changes in the cash surrender values are included in other income. Goodwill Goodwill resulting from business combinations is generally determined as the excess of the fair value of the consideration transferred over the fair value of the net assets acquired and liabilities assumed as of the acquisition date. On December 31, 2014, $650,000. Goodwill acquired in a purchase business combination is not December 31 December 31, 2019, not Core deposit intangible The core deposit intangible represents the value of acquired customer relationships resulting from the Company’s December 31, 2014 9.8 may Estimated future amortization expense on core deposit intangible is shown in the table below: Year Ending December 31, Amount 2020 38,000 2021 38,000 2022 38,000 2023 38,000 Thereafter 17,999 $ 169,999 Earnings per share Basic earnings per share is based on net income divided by the weighted average number of shares outstanding during the period, including allocated and committed-to-be-released Employee Stock Ownership Plan (“ESOP”) shares and vested Management Recognition Plan (“MRP”) shares. Diluted earnings per share show the dilutive effect, if any, of additional common shares issuable under stock options and awards. See Note 11 Years ended December 31, 201 9 201 8 Net income available to common stockholders $ 1,937,347 $ 1,994,306 Basic potential common shares: Weighted average shares outstanding 3,253,484 3,401,565 Weighted average unvested MRP shares (2,624 ) - Weighted average unallocated ESOP shares (150,283 ) (168,768 ) Basic weighted average shares outstanding 3,100,577 3,232,797 Dilutive potential common shares: Weighted average unrecognized compensation on MRP shares 47 12 Weighted average RRP options outstanding 5,488 8,313 Dilutive weighted average shares outstanding 3,106,112 3,241,121 Basic earnings per share $ 0.62 $ 0.62 Diluted earnings per share $ 0.62 $ 0.62 Segment reporting The Company views the Bank as one not one Recent accounting pronouncements In May 2014, No. 2014 09, Revenue from Contracts with Customers (Topic 606 2014 09 2014 09 December 15, 2016. August 2015, ASU 2015 14, 606 2014 09 one four 2016 2014 09. 2014 09, January 1, 2018 not The standard allowed the use of either the full retrospective or modified retrospective transition method. We elected to apply the modified retrospective transition method to incomplete contracts as of the initial date of application on January 1, 2018. not not not Descriptions of our significant revenue-generating transactions that are within the scope of the new revenue recognition standards, which are presented in the consolidated statements of income as components of non-interest income, are as follows: ● Service charges on deposit accounts. ● Gains/losses on sale of foreclosed real estate and repossessed assets. ● Other. In January 2016, 2016 01, Financial Instruments—Overall (Subtopic 825 10 2016 01 January 1, 2018. not no In February 2016, 2016 02, Leases (Topic 842 1 2 606, no 2016 02 December 15, 2018, not may not January 1, 2019 not In June 2016, 2016 13, Financial Instruments – Credit Losses (Topic 326 2016 13 2016 13 2016 13 December 15, 2019, December 31, 2018, October 16, 2019, December 12, 2022 2016 13, In January 2017, No. 2017 04, Intangibles – Goodwill and Other (Topic 350 2 December 15, 2019, not In March 2017, 2017 08, Receivables – Nonrefundable Fees and Other Costs (Subtopic 310 20 2017 08 December 15, 2018, not Subsequent event s In December 2019, 19 19 19 may </t>
  </si>
  <si>
    <t>Note 2 - Restrictions on Cash and Amounts Due From Banks</t>
  </si>
  <si>
    <t>Restrictions On Cash And Amounts Due From Banks [Text Block]</t>
  </si>
  <si>
    <t>Note 2 . Restrictions on Cash and Amounts Due from Banks At December 31, 2019 December 31, 2018, not</t>
  </si>
  <si>
    <t>Note 3 - Investment Securities</t>
  </si>
  <si>
    <t>Investments in Debt and Marketable Equity Securities (and Certain Trading Assets) Disclosure [Text Block]</t>
  </si>
  <si>
    <t>Note 3 . Investment Securities The amortized cost and fair values of investment securities, with gross unrealized gains and losses, follows: Gross Gross Amortized Unrealized Unrealized Fair Cost Gains Losses Value December 31, 201 9 : Available for Sale State and municipal securities $ 13,126,074 $ 339,243 $ - $ 13,465,317 Residential mortgage-backed securities 10,935,731 144,845 30,136 $ 11,050,442 $ 24,061,805 $ 484,088 $ 30,136 $ 24,515,759 December 31, 201 8 : Available for Sale State and municipal securities $ 13,092,077 $ 116,127 $ 21,416 $ 13,186,788 Residential mortgage-backed securities 12,485,167 59,282 197,470 12,346,979 $ 25,577,244 $ 175,409 $ 218,886 $ 25,533,767 At December 31, 2019 December 31, 2018, no The amortized cost and fair value at December 31, 2019, may may not Securities Available for Sale Amortized Fair Cost Value Due in three months or less $ 372,480 $ 373,288 Due after three months through one year 1,383,663 1,397,096 Due after one year through five years 4,340,262 4,446,310 Due after five years through ten years 3,847,841 3,967,774 Due after ten years 3,181,828 3,280,849 Residential mortgage-backed securities 10,935,731 11,050,442 $ 24,061,805 $ 24,515,759 There were no December 31, 2019 December 31, 2018 Information pertaining to securities with gross unrealized losses at December 31, 2019 2018 Less than 12 Months 12 Months or More Total Fair Unrealized Fair Unrealized Fair Unrealized Value Losses Value Losses Value Losses December 31, 201 9 Securities Available for Sale Residential mortgage-backed securities $ 1,912,778 $ 6,049 $ 2,943,044 $ 24,087 $ 4,855,822 $ 30,136 $ 1,912,778 $ 6,049 $ 2,943,044 $ 24,087 $ 4,855,822 $ 30,136 December 31, 201 8 Securities Available for Sale State and municipal securities $ 1,831,305 $ 9,610 $ 1,345,990 $ 11,806 $ 3,177,295 $ 21,416 Residential mortgage-backed securities 2,865,546 25,266 6,034,053 172,204 8,899,599 197,470 $ 4,696,851 $ 34,876 $ 7,380,043 $ 184,010 $ 12,076,894 $ 218,886 Management evaluates securities for other-than-temporary impairment at least on a quarterly basis, and more frequently when economic or market concerns warrant such evaluation. Consideration is given to ( 1 2 3 not not At December 31, 2019, 15 0.62% not not not not may not December 31, 2019.</t>
  </si>
  <si>
    <t>Note 4 - Loans and Allowance for Credit Losses</t>
  </si>
  <si>
    <t>Loans, Notes, Trade and Other Receivables Disclosure [Text Block]</t>
  </si>
  <si>
    <t>Note 4 . Loans and Allowance for Loan Losses Loans The components of loans, net of deferred loan costs (fees), are as follows: December 31, December 31, 2019 2018 Mortgage loans: One-to-four family $ 155,143,081 $ 141,779,340 Multi-family 5,861,428 6,776,424 Total mortgage loans 161,004,509 148,555,764 Other loans: Non-residential 30,679,614 35,286,236 Commercial loans 23,915,335 17,241,698 Consumer direct 20,562,789 15,390,263 Purchased auto 14,551,199 22,080,196 Total other loans 89,708,937 89,998,393 Gross loans 250,713,446 238,554,157 Less: Allowance for loan losses (2,937,632 ) (2,627,738 ) Loans, net $ 247,775,814 $ 235,926,419 Loans acquired in the merger with deteriorated credit quality and accounted for under FASB ASC Topic 310 30 December 31, 2014, $3,194,000 $1,324,000. not $1,870,000 362,000 1,508,000 The following table reflects activity for the loans acquired with deteriorated credit quality for the years ended December 31, 2019 2018: 2019 2018 Balance, beginning of year $ 93,427 $ 144,528 Payment activity (28,389 ) (60,413 ) Advance on lines of credit 100,000 - Accretion into interest income 280 9,312 $ 164,758 $ 93,427 The contractual amount outstanding for the loans acquired with deteriorated credit quality totaled $448,000 $432,000 December 31, 2019, December 31, 2018, The following table reflects activity in the accretable yield for the loans acquired with deteriorated credit quality for the years ended December 31, 2019 2018: 2019 2018 Balance, beginning of year $ 280 $ 9,592 Accretion into interest income (280 ) (9,312 ) $ - $ 280 Purchases of loans receivable, segregated by class of loans, for the periods indicated were as follows: Years Ended December 31, 2019 2018 Purchased auto loans $ - $ 10,012,800 The following table presents the activity in the allowance for loan losses by portfolio segment as of or for the years ended December 31, 2019 2018: December 31, 201 9 One-to-Four Family Multi-family Non-residential Commercial Consumer Direct Purchased Auto Total Balance at beginning of period $ 1,761,736 $ 26,562 $ 343,663 $ 135,165 $ 82,947 $ 277,665 $ 2,627,738 Provision charged to income 505,357 (34,149 ) (136,253 ) 63,400 152,566 44,079 595,000 Loans charged off (284,980 ) - - - (47,898 ) (161,332 ) (494,210 ) Recoveries of loans previously charged off 138,969 31,920 - - 4,206 34,009 209,104 Balance at end of period $ 2,121,082 $ 24,333 $ 207,410 $ 198,565 $ 191,821 $ 194,421 $ 2,937,632 Period-end amount allocated to: Loans individually evaluated for impairment $ 90,359 $ - $ - $ - $ - $ 9,595 $ 99,954 Loans acquired with deteriorated credit quality 100,172 - - - - - 100,172 Loans collectively evaluated for impairment 1,930,551 24,333 207,410 198,565 191,821 184,826 2,737,506 Balance at end of period $ 2,121,082 $ 24,333 $ 207,410 $ 198,565 $ 191,821 $ 194,421 $ 2,937,632 December 31, 201 8 One-to-Four Family Multi-family Non-residential Commercial Consumer Direct Purchased Auto Total Balance at beginning of period $ 1,477,419 $ 21,970 $ 371,093 $ 153,596 $ 140,269 $ 308,099 $ 2,472,446 Provision charged to income 546,217 (11,295 ) (27,430 ) (18,431 ) (72,930 ) 111,369 527,500 Loans charged off (312,175 ) - - - - (166,021 ) (478,196 ) Recoveries of loans previously charged off 50,275 15,887 - - 15,608 24,218 105,988 Balance at end of period $ 1,761,736 $ 26,562 $ 343,663 $ 135,165 $ 82,947 $ 277,665 $ 2,627,738 Period-end amount allocated to: Loans individually evaluated for impairment $ 160,822 $ - $ 38,674 $ - $ - $ - $ 199,496 Loans acquired with deteriorated credit quality 17,817 - - - - - 17,817 Loans collectively evaluated for impairment 1,583,097 26,562 304,989 135,165 82,947 277,665 2,410,425 Balance at end of period $ 1,761,736 $ 26,562 $ 343,663 $ 135,165 $ 82,947 $ 277,665 $ 2,627,738 The following table presents the recorded investment in loans by portfolio segment and based on impairment method as of December 31, 2019 2018: December 31, 201 9 One-to-four Family Multi-family Non-residential Commercial Consumer Direct Purchased Auto Total Loans individually evaluated for impairment $ 1,724,694 $ - $ 343,720 $ - $ - $ 19,190 $ 2,087,604 Loans acquired with deteriorated credit quality 164,758 - - - - - 164,758 Loans collectively evaluated for impairment 153,253,629 5,861,428 30,335,894 23,915,335 20,562,789 14,532,009 248,461,084 Ending Balance $ 155,143,081 $ 5,861,428 $ 30,679,614 $ 23,915,335 $ 20,562,789 $ 14,551,199 $ 250,713,446 December 31, 201 8 One-to-four Family Multi-family Non-residential Commercial Consumer Direct Purchased Auto Total Loans individually evaluated for impairment $ 955,317 $ - $ 455,196 $ - $ - $ - $ 1,410,513 Loans acquired with deteriorated credit quality 93,427 - - - - - 93,427 Loans collectively evaluated for impairment 140,730,596 6,776,424 34,831,040 17,241,698 15,390,263 22,080,196 237,050,217 Ending Balance $ 141,779,340 $ 6,776,424 $ 35,286,236 $ 17,241,698 $ 15,390,263 $ 22,080,196 $ 238,554,157 The allowance for loan losses is evaluated on a regular basis by management and is based upon management’s periodic review of the collectability of the loans in light of historical experience, the nature and volume of the loan portfolio, adverse situations that may The following table presents loans individually evaluated for impairment, including loans acquired with deteriorated credit quality, by class of loans, at December 31, 2019 2018: December 31, 201 9 Unpaid Contractual Principal Balance Recorded Investment With No Allowance Recorded Investment With Allowance Total Recorded Investment Related Allowance Average Recorded Investment One-to-four family $ 1,889,452 $ 1,357,280 $ 532,172 $ 1,889,452 $ 190,531 $ 1,298,425 Multi-family - - - - - - Non-residential 343,720 343,720 - 343,720 - 377,632 Commercial - - - - - - Consumer direct - - - - - - Purchased auto 19,190 - 19,190 19,190 9,595 5,736 $ 2,252,362 $ 1,701,000 $ 551,362 $ 2,252,362 $ 200,126 $ 1,681,793 December 31, 201 8 Unpaid Contractual Principal Balance Recorded Investment With No Allowance Recorded Investment With Allowance Total Recorded Investment Related Allowance Average Recorded Investment One-to-four family $ 1,048,744 $ 427,825 $ 1,048,744 $ 178,639 $ 1,074,284 Multi-family - - - - - - Non-residential 455,196 141,804 313,392 455,196 38,674 366,226 Commercial - - - - - 1,282 Consumer direct - - - - - - Purchased auto - - - - - 5,708 $ 1,503,940 $ 569,629 $ 934,311 $ 1,503,940 $ 217,313 $ 1,447,500 The Company recognized no December 31, 2019 2018. Our loan portfolio also includes certain loans that have been modified in a troubled debt restructuring (“TDR”), where economic concessions have been granted to borrowers who have experienced financial difficulties. These concessions typically result from our loss mitigation activities and could include reductions in the interest rate, payment extensions, forbearance or other actions. Certain TDRs are classified as nonperforming at the time of restructuring and typically are returned to performing status after considering the borrower’s sustained repayment performance for a reasonable period of at least six When we modify loans in a TDR, we evaluate any possible impairment similar to other impaired loans based on the present value of expected future cash flows, discounted at the contractual interest rate of the original loan agreement, or use the current fair value of the collateral, less estimated selling costs for collateral dependent loans. If we determine that the value of the modified loan is less than the recorded investment in the loan (net of previous charge-offs and deferred loan fees or costs), impairment is recognized through an allowance estimate or a charge-off to the allowance. In periods subsequent to modification, we evaluate all TDRs, including those that have payment defaults, for possible impairment and recognize impairment through the allowance. Impaired loans at December 31, 2019 one $60,000 one $70,000 December 31, 2018. $10,000 not, six There were no December 31, 2019 2018 The following table presents the recorded investment in nonaccrual loans and loans past due over 90 December 31, 2019 2018: December 31, 201 9 Nonaccrual Loans Past Due Over 90 Days Still Accruing One-to-four family $ 1,889,452 $ - Multi-family - - Non-residential 343,720 - Commercial - - Consumer direct - - Purchased auto 19,190 - $ 2,252,362 $ - December 31, 201 8 Nonaccrual Loans Past Due Over 90 Days Still Accruing One-to-four family $ 1,048,744 $ - Multi-family - - Non-residential 455,196 - Commercial - - Consumer direct - - Purchased auto - - $ 1,503,940 $ - The following table presents the aging of the recorded investment in loans, by class of loans, as of December 31, 2019 2018: December 31, 201 9 Loans 30-59 Days Past Due Loans 60-89 Days Past Due Loans 90 or More Days Past Due Total Past Due Loans Current Loans Total Loans One-to-four family $ 2,635,464 $ 607,023 $ 986,029 $ 4,228,516 $ 150,914,565 $ 155,143,081 Multi-family 104,716 - - 104,716 5,756,712 5,861,428 Non-residential 272,138 64,116 - 336,254 30,343,360 30,679,614 Commercial 368,448 52,629 - 421,077 23,494,258 23,915,335 Consumer direct 29,243 - - 29,243 20,533,546 20,562,789 Purchased auto 64,489 21,673 19,190 105,352 14,445,847 14,551,199 $ 3,474,498 $ 745,441 $ 1,005,219 $ 5,225,158 $ 245,488,288 $ 250,713,446 December 31, 201 8 Loans 30-59 Days Past Due Loans 60-89 Days Past Due Loans 90 or More Days Past Due Total Past Due Loans Current Loans Total Loans One-to-four family $ 1,293,142 $ 549,331 $ 788,127 $ 2,630,600 $ 139,148,740 $ 141,779,340 Multi-family - - - - 6,776,424 6,776,424 Non-residential 1,413,392 129,464 127,464 1,670,320 33,615,916 35,286,236 Commercial 3,989 - - 3,989 17,237,709 17,241,698 Consumer direct 9,044 - - 9,044 15,381,219 15,390,263 Purchased auto 31,671 16,069 - 47,740 22,032,456 22,080,196 $ 2,751,238 $ 694,864 $ 915,591 $ 4,361,693 $ 234,192,464 $ 238,554,15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For commercial and non-residential real estate loans, the Company’s credit quality indicator is internally assigned risk ratings. Each commercial and non-residential real estate loan is assigned a risk rating upon origination. The risk rating is reviewed annually, at a minimum, and on an as needed basis depending on the specific circumstances of the loan. For residential real estate, multi-family real estate, consumer direct and purchased auto loans, the Company’s credit quality indicator is performance determined by delinquency status. Delinquency status is updated regularly by the Company’s loan system for residential real estate, multi-family real estate and consumer direct loans. The Company receives monthly reports on the delinquency status of the purchased auto loan portfolio from the servicing company. The Company uses the following definitions for risk ratings: ● Pass – loans classified as pass are of a higher quality and do not ● Special Mention – loans classified as special mention have a potential weakness that deserves management’s close attention. If left uncorrected, these potential weaknesses may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Not not As of December 31, 2019 2018, Decemb e r 31, 201 9 Pass Special Mention Substandard Doubtful Not rated Total Loans One-to-four family $ 29,089,454 $ 40,429 $ 1,889,452 $ - $ 124,123,746 $ 155,143,081 Multi-family - - - - 5,861,428 5,861,428 Non-residential 30,335,894 - 343,720 - - 30,679,614 Commercial 23,915,335 - - - - 23,915,335 Consumer direct - - - - 20,562,789 20,562,789 Purchased auto - - 19,190 - 14,532,009 14,551,199 Total $ 83,340,683 $ 40,429 $ 2,252,362 $ - $ 165,079,972 $ 250,713,446 December 31, 2018 Pass Special Mention Substandard Doubtful Not rated Total Loans One-to-four family $ 29,653,633 $ 335,758 $ 1,048,744 $ - $ 110,741,205 $ 141,779,340 Multi-family - - - - 6,776,424 6,776,424 Non-residential 34,831,040 - 455,196 - - 35,286,236 Commercial 17,241,698 - - - - 17,241,698 Consumer direct - - - - 15,390,263 15,390,263 Purchased auto - - - - 22,080,196 22,080,196 Total $ 81,726,371 $ 335,758 $ 1,503,940 $ - $ 154,988,088 $ 238,554,157 The Bank has had, and may 10% not December 31, 2019 2018 $33,292 $22,000</t>
  </si>
  <si>
    <t>Note 5 - Servicing</t>
  </si>
  <si>
    <t>Servicing [Text Block]</t>
  </si>
  <si>
    <t>Note 5 . Servicing Loans serviced for others are not $83,307,285 $73,390,811 December 31, 2019 2018, December 31, 2019 2018, $534,646 $446,751,</t>
  </si>
  <si>
    <t>Note 6 - Accrued Interest Receivable</t>
  </si>
  <si>
    <t>Accrued Interest Receivable [Text Block]</t>
  </si>
  <si>
    <t xml:space="preserve">Note 6 . Accrued Interest Receivable Accrued interest receivable at December 31, 2019 2018, 2019 2018 State and municipal securities $ 111,607 $ 114,424 Residential mortgage-backed securities 32,907 38,805 Loans 730,590 671,313 $ 875,104 $ 824,542 </t>
  </si>
  <si>
    <t>Note 7 - Premises and Equipment</t>
  </si>
  <si>
    <t>Property, Plant and Equipment Disclosure [Text Block]</t>
  </si>
  <si>
    <t xml:space="preserve">Note 7 . Premises and Equipment Premises and equipment at December 31, 2019 2018, 2019 2018 Cost: Land $ 2,190,649 $ 2,190,649 Buildings 7,561,302 7,427,612 Furniture and equipment 1,499,063 1,519,998 11,251,014 11,138,259 Less: Accumulated depreciation 4,733,092 4,517,179 $ 6,517,922 $ 6,621,080 </t>
  </si>
  <si>
    <t>Note 8 - Deposits</t>
  </si>
  <si>
    <t>Deposit Liabilities Disclosures [Text Block]</t>
  </si>
  <si>
    <t>Note 8 . Deposits Deposits at December 31, 2019 2018, 2019 2018 Amount Percent Amount Percent Non-interest bearing checking $ 13,664,986 5.78 % $ 14,057,719 6.29 % Interest bearing checking 62,473,596 26.44 % 54,292,074 24.30 % Money market 22,452,316 9.50 % 25,032,543 11.20 % Savings 25,008,034 10.58 % 25,719,932 11.51 % Certificates of deposit 112,714,572 47.70 % 104,346,261 46.70 % Interest bearing 222,648,518 94.22 % 209,390,810 93.71 % Total $ 236,313,504 100.00 % $ 223,448,529 100.00 % Interest expense on deposits is summarized as follows: Years Ended December 31, 2019 2018 Money market $ 60,802 $ 75,107 Savings 18,742 18,854 Certificates of deposit 2,252,016 1,483,780 Interest bearing checking 491,115 184,372 $ 2,822,675 $ 1,762,113 Deposits from directors, principal officers, and their immediate families at December 31, 2019 2018 $2,990,865 $2,458,030 The aggregate amount of public deposits at December 31, 2019 2018 $36,835,122 $24,778,080, The aggregate amount of certificates of deposit with a minimum denomination of $100,000 $63.9 $56.3 December 31, 2019 2018, $17.1 $17.0 December 31, 2019 2018, $250,000. At December 31, 2019, 2020 $ 56,769,146 2021 29,877,614 2022 13,255,921 2023 5,171,822 2024 7,640,069 $ 112,714,572 The Company held brokered deposits of approximately $20.8 $21.1 December 31, 2019 2018. $ 1,950 December 31, 2019 2018,</t>
  </si>
  <si>
    <t>Note 9 - Borrowings</t>
  </si>
  <si>
    <t>Debt Disclosure [Text Block]</t>
  </si>
  <si>
    <t xml:space="preserve">Note 9 . Borrowings Our borrowings consist of open line and term advances from the Federal Home Loan Bank of Chicago (“FHLBC”) and Federal Funds purchased from Bankers Bank of Wisconsin. As a member, we are required to own capital stock in the FHLBC and are authorized to apply for advances on the security of such stock and certain of our mortgage loans and other assets (principally securities which are obligations of, or guaranteed by, the United States), provided certain standards related to credit-worthiness have been met. At December 31, 2019, $65.8 December 31, 2019, $7.9 $5.0 $9.1 $12.1 December 31, 2019 2018. no December 31, 2019 2018. A summary of outstanding advances is as follows: December 31, 2019 2018 Matured 03/15/2019 at 2.42%, fixed $ - $ 1,500,000 Matured 04/01/2019 at 2.00%, fixed - 499,272 Matured 08/30/2019 at 1.56%, fixed - 3,000,000 Matured 12/16/2019 at 2.08%, fixed - 2,000,000 Matures 03/22/2021 at 3.03%, fixed 1,000,000 1,000,000 Matures 09/21/2021 at 3.07%, fixed 1,000,000 1,000,000 Matures 03/21/2022 at 3.09%, fixed 1,000,000 1,000,000 Matures 09/21/2022 at 3.11%, fixed 1,000,000 1,000,000 Matures 10/03/2022 at 1.48%, fixed 68,030 87,880 Matures 03/21/2023 at 3.15%, fixed 500,000 500,000 Matures 09/21/2023 at 3.18%, fixed 500,000 500,000 Matures 08/28/2024 at 1.59%, fixed 1,500,000 - Matures 08/28/2029 at 1.93%, fixed 1,500,000 - Matures 10/23/2029 at 1.96%, fixed 1,000,000 - $ 9,068,030 $ 12,087,152 </t>
  </si>
  <si>
    <t>Note 10 - Employment Benefit and Retirement Plans</t>
  </si>
  <si>
    <t>Pension and Other Postretirement Benefits Disclosure [Text Block]</t>
  </si>
  <si>
    <t>Note 1 0 . Employment Benefit and Retirement Plans Employee stock ownership plan On May 6, 2005, July 8, 2005, $763,140 76,314 $10.00 October 11, 2016, $1,907,160 190,716 $10.00 Shares purchased by the ESOP with the loan proceeds are held in a suspense account and are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Annual principal and interest payments of approximately $239,000 As shares are released from collateral, the Company will report compensation expense equal to the current market price of the shares, and the shares will become outstanding for earnings-per-share (EPS) computations. Dividends on allocated ESOP shares reduce retained earnings; dividends on unallocated ESOP shares reduce accrued interest. During 2019, 18,780 $13.38 $251,361 18,779 $13.76 $258,357 2018. A terminated participant or the beneficiary of a deceased participant who received a distribution of employer stock from the ESOP has the right to require the Company to purchase such shares at their fair market value any time within 60 not 60 December 31, 2019 2018 Shares allocated 141,831 123,051 Shares withdrawn from the plan (28,365 ) (28,278 ) Unallocated shares 139,860 158,639 Total ESOP shares 253,326 253,412 Fair value of unallocated shares $ 1,934,264 $ 2,114,657 Supplemental executive retirement plan (SERP) On September 19, 2007, 4.5 first $590,953 $541,392 December 31, 2019 2018, $75,252 $3,367 December 31, 2019 2018, 401 The Bank maintains a voluntary 401 may 401 50 first 6 3 401 six $189,624 $162,090 December 31, 2019 2018, Deferred compensation The Bank has deferred compensation agreements with certain directors. Contributions to the plan for the years ended December 31, 2019 2018 $75,884 $73,409, $1,780,544 $1,538,862 December 31, 2019 2018, November 2018, $33,000 Director r etirement p lan The Bank has, as a result of the Twin Oaks merger, a director retirement plan for six one twelfth ten not $305,400 $285,053 December 31, 2019 2018, Director retirement plan valuation December 31, 2019 2018 Number of participants: Retirees 3 3 Active directors - not yet eligible 2 2 Total 5 5 Obligations and funded status: Years ended December 31, 2019 2018 Change in benefit obligation Benefit obligation at beginning of year $ 285,053 $ 311,283 Service cost - - Interest cost 12,000 12,000 Actuarial gain/(loss) 30,847 (14,345 ) Benefits paid (22,500 ) (23,885 ) Assumed liability - - Benefit obligation at end of year $ 305,400 $ 285,053 Change in plan assets Employer contributions $ 22,500 $ 23,885 Benefits paid (22,500 ) (23,885 ) Fair value of plan assets at year end - - Funded status (285,053 ) (270,708 ) Actuarial loss (20,347 ) (14,345 ) Net amount recognized $ (305,400 ) $ (285,053 ) Amounts recognized in the statement of financial position consist of: December 31, 2019 2018 Accumulated post-retirement benefit obligation: Active participants $ (128,469 ) $ (106,093 ) Retired participants including beneficiaries (176,931 ) (164,615 ) Total (305,400 ) (270,708 ) Plan assets at fair value - - Funded status (285,053 ) (270,708 ) Actuarial gain (20,347 ) (14,345 ) (Accrued) cost included in other liabilities $ (305,400 ) $ (285,053 ) Components of Net Periodic Benefit Cost: Years ended December 31, 2019 2018 Service cost $ - $ - Interest cost 12,000 12,000 Amortization net gain (20,347 ) (14,345 ) Net benefit $ (8,347 ) $ (2,345 ) Post-retirement health benefit plan The Bank has a contributory post-retirement health benefit plan for officers that meet eligibility requirements outlined in the employee handbook. The accounting for the health care plan anticipates future cost-sharing changes that are consistent with the Bank’s expressed intent to increase retiree contributions. In March 2019, December 31, 2019. Post-retirement health benefits valuation December 31, 2019 2018 Number of participants: Retirees 3 3 Active employees - fully eligible - - Active employees - not yet eligible 2 2 Termination of Plan (5 ) - Total - 5 Obligations and funded status: Years ended December 31, 2019 2018 Change in benefit obligation Benefit obligation at beginning of year $ 303,220 $ 293,449 Service cost - 16,589 Interest cost - 11,560 Actuarial (gain) - (14,989 ) Plan amendments - - Benefits paid - (7,533 ) Retiree contributions - 4,144 Termination of plan (303,200 ) - Benefit obligation at end of year - 303,220 Change in plan assets Employer contributions 3,203 3,389 Retiree contributions 3,767 4,299 Benefits paid (6,970 ) (7,533 ) Fair value of plan assets at year end - - Funded status (298,921 ) (303,220 ) Actuarial (gain) loss (4,299 ) 4,299 Termination of Plan 303,200 - Net amount recognized $ - $ (298,921 ) Amounts recognized in the statement of financial position consist of: December 31, 2019 2018 Accumulated post-retirement benefit obligation: Retirees $ - $ (59,636 ) Active employees - fully eligible - - Active employees - not yet eligible - (239,285 ) Total - (298,921 ) Plan assets at fair value - - Funded status - (303,220 ) Actuarial (gain) - 4,299 (Accrued) cost included in other liabilities $ - $ (298,921 ) Components of Net Periodic Benefit Cost: Years ended December 31, 2019 2018 Service cost $ - $ 16,589 Interest cost - 11,560 Amortization net gain - (40,096 ) Net cost (benefit) $ - $ (11,947 )</t>
  </si>
  <si>
    <t>Note 11 - Stock Compensation</t>
  </si>
  <si>
    <t>Shareholders' Equity and Share-based Payments [Text Block]</t>
  </si>
  <si>
    <t xml:space="preserve">Note 1 1 . Stock Compensation Management recognition plan A Management Recognition and Retention Plan (“MRP”) provides for the issuance of shares to directors and officers. Pursuant to the Ottawa Savings Bancorp, Inc. 2018 333,753 May, 2018. 30,000 five 2019, 2,520 5,250 2018. 2,190 December 31, 2019, 2,445 not December 31, 2018, 3,060 not A summary of the status of the MRP stock awards is as follows: Weighted Average Grant Date Fair Year ended December 31, 2019 Shares Value Outstanding and non-vested at beginning of year $ 3,060 $ 13.19 Granted 2,520 13.75 Vested and transferred to recipients (3,135 ) 13.63 Outstanding and non-vested at end of year 2,445 13.19 Weighted Average Grant Date Fair Year ended December 31, 2018 Shares Value Outstanding and non-vested at beginning of year - $ - Granted 5,250 13.19 Vested and transferred to recipients (2,190 ) 13.19 Outstanding and non-vested at end of year 3,060 $ 13.19 At December 31, 2019 3,135 2,445 not $30,944 not December 31, 2019. $44,067 December 31, 2019. December 31, 2018, 2,190 3,060 not $40,361 not December, 2018. $29,000 December 31, 2018. Stock option plan A Recognition and Retention Plan (“RRP”) provides for the issuance of stock options to directors, officers and employees. Pursuant to the Ottawa Savings Bancorp, Inc. 2006 November 21, 2006, 92,666 $12.35 5,451 $9.90 December 21, 2008, 8,722 $6.00 on November 17, 2010, 13,083 $4.25 November 16, 2011. five ten The fair value of the stock options granted has been estimated using a Black-Scholes option pricing model. This option pricing model requires management to make subjective assumptions, such as expected stock price volatility, dividend rates, and expected time to exercise. There were no 2019 2018. A summary of the status of the outstanding RRP stock options is as follows: Weighted Weighted Average Average Remaining Aggregate Exercise Contractual Intrinsic Year ended December 31, 2019 Shares Price Term (years) Value Outstanding at beginning of year 10,000 $ 3.57 2.88 $ 97,600 Forfeited - - - - Granted - - - $ - Exercised (2,500 ) $ 3.57 $ 25,650 Outstanding at end of year 7,500 $ 3.57 1.88 $ 76,950 Exercisable at year end 7,500 $ 3.57 1.88 $ 76,950 Weighted Weighted Average Average Remaining Aggregate Exercise Contractual Intrinsic Year ended December 31, 2018 Shares Price Term (years) Value Outstanding at beginning of year 30,491 $ 5.08 2.92 $ 285,522 Forfeited - - - - Granted - - $ - Exercised (20,491 ) $ 5.81 $ 163,905 Outstanding at end of year 10,000 $ 3.57 2.88 $ 97,600 Exercisable at year end 10,000 $ 3.57 2.88 $ 97,600 </t>
  </si>
  <si>
    <t>Note 12 - Income Taxes</t>
  </si>
  <si>
    <t>Income Tax Disclosure [Text Block]</t>
  </si>
  <si>
    <t>Note 1 2 . Income Taxes The Company and Bank file a consolidated federal income tax return on a calendar year basis. Income tax expense is summarized as follows: Years Ended December 31, 2019 2018 Federal: Current $ 437,095 $ 363,531 Deferred 26,658 71,504 463,753 435,035 State: Current 275,220 270,109 Deferred (13,470 ) (25,928 ) 261,750 244 181 $ 725,503 $ 679,216 Years Ended December 31, 2019 2018 Expected income taxes $ 559,199 $ 561,440 Income tax effect of: State taxes, net of federal tax benefit 206,783 192,903 Tax exempt interest (79,712 ) (77,569 ) Other 39,233 2,442 $ 725,503 $ 679,216 The components of the net deferred tax asset are as follows: December 31, 2019 2018 Deferred tax assets Unrealized loss on securities available for sale $ - $ 12,393 Employee benefit plans 814,181 842,860 Allowance for loan losses 837,225 748,905 Net operating loss carryforwards 89,940 135,576 Loans 71,588 76,599 Purchase accounting - acquisition expenses 75,064 82,570 Other 89,910 108,505 1,977,908 2,007,408 Deferred tax liabilities Unrealized gain on securities available for sale (129,399 ) - Prepaid expenses (30,808 ) (27,229 ) MRP compensation (12,561 ) - Origination of mortgage servicing rights (13,522 ) (17,048 ) Core deposit intangible (48,457 ) (64,990 ) (234,747 ) (109,267 ) Net deferred tax asset $ 1,743 161 $ 1,898,141 Stockholders’ equity at December 31, 2019 2018 $2.3 no $646,000 December 31, 2019 2018, At December 31, 2019 2018, $0.4 $0.6 382 $0.4 December 31, 2019 $0.2 2034. Management believes that it is more likely than not no December 31, 2019, no</t>
  </si>
  <si>
    <t>Note 13 - Regulatory Matters</t>
  </si>
  <si>
    <t>Regulatory Capital Requirements under Banking Regulations [Text Block]</t>
  </si>
  <si>
    <t xml:space="preserve">Note 1 3 . Regulatory Matters The Bank is subject to various regulatory capital requirements administered by the federal and state banking agencies. Failure to meet the minimum regulatory capital requirements can initiate certain mandatory, and possibly additional discretionary actions by regulators that, if undertaken, could have a direct material effect on the Bank and the consolidated financial statements. Under the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Bank to maintain minimum amounts and ratios (set forth in the tables below). In July 2013, January 1, 2015. December 2010 1 4.50%, 1 6.00% 4.00% 8.00% 4.00%. December 31, 2019 2018, Additionally, under the final rule, in order to avoid limitations on capital distributions, including dividend payments and certain discretionary bonus payments to executive officers, a banking organization must hold a 2.5% 1 The new minimum capital requirements were effective for the Company on January 1, 2015, 1 January 1, 2016, 0.625% January 2019, 1 $3.0 not As of December 31, 2019, 1 1 1 no The Bank’s actual capital amounts and ratios as of December 31, 2019 2018, To Be Well For Capital Minimum Capital Capitalized Under Adequacy Adequacy With Prompt Corrective Actual Purposes: Capital Buffer: Action Provisions: Amount Ratio Amount Ratio Amount Ratio Amount Ratio December 31, 2019: (Dollars in thousands) Total Risk-Based Capital (to risk-weighted assets) $ 48,411 22.210 % $ 17,438 8.000 % $ 21,906 10.500 % $ 21,797 10.000 % Tier I Capital (to risk-weighted assets) $ 45,684 20.959 % $ 13,078 6.000 % $ 18,527 8.500 % $ 17,438 8.000 % Common Equity Tier I (to risk-weighted assets) $ 45,684 20.959 % $ 9,809 4.500 % $ 15,258 7.000 % $ 14,168 6.500 % Tier I Leverage (to adjusted total assets) $ 45,684 14.997 % $ 12,185 4.000 % $ 12,185 4.000 % $ 15,231 5.000 % December 31, 2018: Total Risk-Based Capital (to risk-weighted assets) $ 45,968 21.081 % $ 17,445 8.000 % $ 21,533 9.875 % $ 21,806 10.000 % Tier I Capital (to risk-weighted assets) $ 43,340 19.875 % $ 13,083 6.000 % $ 17,172 7.875 % $ 17,445 8.000 % Common Equity Tier I (to risk-weighted assets) $ 43,340 19.875 % $ 9,813 4.500 % $ 13,901 6.375 % $ 14,174 6.500 % Tier I Leverage (to adjusted total assets) $ 43,340 15.158 % $ 11,437 4.000 % $ 11,437 4.000 % $ 14,296 5.000 % </t>
  </si>
  <si>
    <t>Note 14 - Commitments and Contingencies</t>
  </si>
  <si>
    <t>Commitments and Contingencies Disclosure [Text Block]</t>
  </si>
  <si>
    <t>Note 1 4 . Commitments and Contingencies In the ordinary course of business, the Bank has various commitments and contingent liabilities that are not not The Bank is a party to financial instruments with off-balance sheet risk in the normal course of business to meet the financing needs of its customers and to reduce its own exposure to fluctuations in interest rates. These financial instruments include commitments to extend credit. These instruments involve elements of credit and interest-rate risk in excess of the amount recognized in the balance sheets. At December 31, 2019 2018, Range of rates Variable rate Fixed rate Total on fixed rate commitments As of December 31, 2019: Commitments to originate loans $ 6,186,780 $ 753,600 $ 6,940,380 3.75% - 6.375% Unfunded commitments on construction loans 656,247 4,304,146 4,960,393 3.50% - 5.00% Unfunded commitments under lines of credit 14,126,052 - 14,126,052 - 20,969,079 5,057,746 26,026,825 Standby letters of credit - 10,000 10,000 $ 20,969,079 $ 5,067,746 $ 26,036,825 As of December 31, 2018: Commitments to originate loans $ 615,000 $ 5,142,737 $ 5,757,737 3.65% - 8.25% Unfunded commitments on construction loans 5,618,741 1,614,824 7,233,565 2.75% - 5.13% Unfunded commitments under lines of credit 15,501,253 - 15,501,253 - 21,734,994 6,757,561 28,492,555 Standby letters of credit - - - $ 21,734,994 $ 6,757,561 $ 28,492,555 Commitments to extend credit are agreements to lend to a customer as long as there is no may may not Unfunded commitments under commercial lines-of-credit, revolving credit lines and overdraft protection agreements are commitments for possible future extensions of credit to existing customers. These lines-of-credit are uncollateralized and usually do not may not $14.1 not The Company does not</t>
  </si>
  <si>
    <t>Note 15 - Fair Values Measurements and Disclosures</t>
  </si>
  <si>
    <t>Fair Value Measurement and Measurement Inputs, Recurring and Nonrecurring [Text Block]</t>
  </si>
  <si>
    <t xml:space="preserve">Note 1 5 . Fair Values Measurements and Disclosures FASB ASC Topic 820, not 1 3 three 820 Basis of Fair Value Measurement: • Level 1 • Level 2 1 not • Level 3 no Following is a description of valuation methodologies used for assets and liabilities recorded at fair value. Securities Available for Sale Securities classified as available for sale are recorded at fair value on a recurring basis using pricing obtained from an independent pricing service. Where quoted market prices are available in an active market, securities are classified within Level 1. no 1. not may 2. 2 1 2 not 3. no 3. Foreclosed Assets Foreclosed assets consisting of foreclosed real estate and repossessed assets, are adjusted to fair value less estimated costs to sell upon transfer of the loans to foreclosed assets. Subsequently, foreclosed assets are carried at the lower of cost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not no 3. Impaired Loans Impaired loans are evaluated and adjusted to the lower of carrying value or fair value less estimated costs to sell at the time the loan is identified as impaired. Impaired loans are carried at the lower of cost or fair value. Fair value is measured based on the value of the collateral securing these loans. When the fair value of the collateral is based on an observable market price or a current appraised value, the Company records the impaired loan as non-recurring Level 2. not no 3. Impaired loans are reviewed and evaluated on at least a quarterly basis for additional impairment and adjusted accordingly, based on the same factors identified above. Management believes it is more likely than not third The tables below present the recorded amount of assets measured at fair value on a recurring basis at December 31, 2019 2018. Total December 31, 201 9 Level 1 Level 2 Level 3 Fair Value State and municipal securities available for sale $ - $ 13,465,317 $ - $ 13,465,317 Residential mortgage-backed securities available for sale - 11,050,442 - 11,050,442 $ - $ 24,515,759 $ - $ 24,515,759 Total December 31, 201 8 Level 1 Level 2 Level 3 Fair Value State and municipal securities available for sale $ - $ 13,186,788 $ - $ 13,186,788 Residential mortgage-backed securities available for sale - 12,346,979 - 12,346,979 $ - $ 25,533,767 $ - $ 25,533,767 The tables below present the recorded amount of assets and liabilities measured at fair value on a non-recurring basis at December 31, 2019 December 31, 2018. Total December 31, 201 9 Level 1 Level 2 Level 3 Fair Value Foreclosed assets $ - $ - $ 12,926 $ 12,926 Impaired loans, net - - 351,236 351,236 Total December 31, 201 8 Level 1 Level 2 Level 3 Fair Value Foreclosed real estate $ - $ - $ 78,926 $ 78,926 Impaired loans, net - - 841,522 841,522 The following table presents additional quantitative information about assets measured at fair value on a non-recurring basis for which the Company has utilized Level 3 Quantitative Information about Level 3 Fair Value Measurements Fair Value Valuation Unobservable Estimate Techniques Input Range December 31, 201 9 Foreclosed assets $ 12,926 Appraisal of collateral Appraisal adjustments (50)% to (76)% Impaired loans, net $ 287,815 Appraisal of collateral Appraisal adjustments (46.67)% Impaired loans, net $ 63,421 Discounted Future Cash Flows Payment Stream N/A Discount Rate 10% December 31, 201 8 Foreclosed assets $ 78,926 Appraisal of collateral Appraisal adjustments (36)% to (49)% Impaired loans, net $ 662,799 Appraisal of collateral Appraisal adjustments (44)% to (69)% Impaired loans, net $ 54,199 Discounted Future Cash Flows Payment Stream N/A Discount Rate 10% </t>
  </si>
  <si>
    <t>Note 16 - Fair Values of Financial Instruments</t>
  </si>
  <si>
    <t>Fair Value Disclosures [Text Block]</t>
  </si>
  <si>
    <t>Note 1 6 . Fair Values of Financial Instruments The estimated fair values of the Bank’s financial instruments are as follows: Carrying December 31, 2019 using: Amount Level 1 Level 2 Level 3 Total Financial Assets: Cash and cash equivalents $ 6,038,411 $ 6,038,411 $ - $ - $ 6,038,411 Time deposits 1,483,500 1,483,500 - - 1,483,500 Federal funds sold 4,185,000 4,185,000 - - 4,185,000 Securities 24,515,759 - 24,515,759 - 24,515,759 Net loans 247,775,814 - - 248,373,122 248,373,122 Loans held for sale 1,225,526 - 1,225,526 - 1,225,526 Accrued interest receivable 875,104 875,104 - - 875,104 Mortgage servicing rights 534,646 - - 534,646 534,646 Financial Liabilities: Non-interest bearing deposits 13,664,986 13,664,986 - - 13,664,986 Interest bearing deposits 222,648,518 - - 226,125,337 226,125,337 Accrued interest payable 8,146 8,146 - - 8,146 FHLB advances 9,068,030 - 9,158,597 - 9,158,597 Carrying December 31, 2018 using: Amount Level 1 Level 2 Level 3 Total Financial Assets: Cash and cash equivalents $ 8,430,458 $ 8,430,458 $ - $ - $ 8,430,458 Time deposits 250,000 250,000 - - 250,000 Federal funds sold 5,663,000 5,663,000 - - 5,663,000 Securities 26,302,888 - 26,302,888 - 26,302,888 Net loans 235,926,419 - - 232,996,807 232,996,807 Accrued interest receivable 824,542 824,542 - - 824,542 Mortgage servicing rights 446,375 - - 446,375 446,375 Financial Liabilities: Non-interest bearing deposits 14,057,719 14,057,719 - - 14,057,719 Interest bearing deposits 209,390,810 - - 209,576,569 209,576,569 Accrued interest payable 5,648 5,648 - - 5,648 FHLB advances 12,087,152 - 12,136,386 - 12,136,386 In addition, other assets and liabilities of the Bank that are not not not may not</t>
  </si>
  <si>
    <t>Note 17 - Condensed Parent Only Financial Statements</t>
  </si>
  <si>
    <t>Condensed Financial Information of Parent Company Only Disclosure [Text Block]</t>
  </si>
  <si>
    <t>Note 1 7 . Condensed Parent Only Financial Statements December 31, 2019 2018 Balance sheets Assets: Interest bearing deposits $ 2,434,794 $ 6,958,943 Equity in net assets of Ottawa Savings Bank 46,828,871 44,187,104 ESOP note receivable 1,451,262 1,630,875 Other assets (4,052 ) 47,444 Total assets $ 50,710,875 $ 52,824,366 Stockholders' Equity 50,710,875 52,824,366 Total liabilities and stockholders' equity $ 50,710,875 $ 52,824,366 Years Ended December 31, 2019 2018 Statements of operations Equity in net income of subsidiary $ 1,990,700 $ 2,062,622 Interest income 69,003 68,665 Operating income 2,059,703 2,131,287 Other expenses 143,628 163,798 Income before income tax benefit 1,916,075 1,967,489 Income tax (benefit) (21,272 ) (26,817 ) Net income $ 1,937,347 $ 1,994,306 Statement of cash flows Operating activities: Net income $ 1,937,347 $ 1,994,306 Adjustments to reconcile net income to net cash used in operating activities: Increase in other assets 51,496 (33,424 ) Undistributed net income of subsidiary (1,990,700 ) (2,062,622 ) Net cash used in operating activities (1,857 ) (101,740 ) Investing activities: Payments received on ESOP notes receivable 179,613 171,717 Net cash provided by investing activities 179,613 171,717 Financing activities: Options exercised 8,925 119,066 Shares repurchased and cancelled (2,852,882 ) (1,639,487 ) Dividends paid (1,857,946 ) (856,036 ) Net cash (used in) financing activities (4,701,903 ) (2,376,457 ) Net (decrease) in cash and cash equivalents (4,524,147 ) (2,306,480 ) Cash and cash equivalents: Beginning of period 6,958,943 9,265,423 End of period $ 2,434,796 $ 6,958,943 Supplemental Disclosures of Cash Flow Information Cash paid for taxes, net of refunds received $ (33,000 ) $ (40,808 )</t>
  </si>
  <si>
    <t>Significant Accounting Policies (Policies)</t>
  </si>
  <si>
    <t>Accounting Policies [Abstract]</t>
  </si>
  <si>
    <t>Consolidation, Policy [Policy Text Block]</t>
  </si>
  <si>
    <t>Principles of consolidation The accompanying consolidated financial statements include the accounts of Ottawa Bancorp, Inc. (the Company) and its wholly owned subsidiary Ottawa Savings Bank (the Bank). All significant intercompany transactions and balances are eliminated in consolidation.</t>
  </si>
  <si>
    <t>Reclassification, Policy [Policy Text Block]</t>
  </si>
  <si>
    <t>Reclassifications Some items in the prior year financial statements were reclassified to conform to the current presentation with no</t>
  </si>
  <si>
    <t>Use of Estimates, Policy [Policy Text Block]</t>
  </si>
  <si>
    <t>Use of estimates In preparing the consolidated financial statements, management is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fair value of securities available for sale, the determination of the allowance for loan losses, valuation of deferred income taxes, and the fair value measurement for the assets and liabilities.</t>
  </si>
  <si>
    <t>Concentration Risk, Credit Risk, Policy [Policy Text Block]</t>
  </si>
  <si>
    <t>Concentration of credit risk Most of the Bank’s business activity is with customers within the Ottawa, Marseilles, and Morris areas. The Bank does not one</t>
  </si>
  <si>
    <t>Cash and Cash Equivalents, Policy [Policy Text Block]</t>
  </si>
  <si>
    <t>Cash and cash equivalents For purposes of reporting cash flows, cash and cash equivalents include cash on hand and amounts due from banks and interest bearing deposits, including cash items in process of clearing. Cash flows from loans, deposits, time deposits and federal funds sold or purchased are treated as net increases or decreases in the statement of cash flows. The Company maintains its cash in bank deposit accounts which, at times, may not not</t>
  </si>
  <si>
    <t>Deposit Contracts, Policy [Policy Text Block]</t>
  </si>
  <si>
    <t xml:space="preserve"> Time deposits Time deposits held at other financial institutions are carried at cost and include any time deposits with an original maturity of greater than three three $1,483,500 December 31, 2019 not not</t>
  </si>
  <si>
    <t>Marketable Securities, Policy [Policy Text Block]</t>
  </si>
  <si>
    <t>Investment securities Debt securities classified as available for sale are those debt securities that the Company intends to hold for an indefinite period of time, but not Management evaluates securities for other-than-temporary impairment at least on a quarterly basis, and more frequently when economic or market concerns warrant such evaluation. Consideration is given to ( 1 2 3 To determine if an “other-than-temporary” impairment (OTTI) exists on an investment security, the Company first not</t>
  </si>
  <si>
    <t>Investment, Policy [Policy Text Block]</t>
  </si>
  <si>
    <t>Non-marketable equity securities Nonmarketable equity securities, consisting primarily of the Bank’s investment in the Federal Home Loan Bank of Chicago stock, is carried at cost within other assets and periodically evaluated for impairment.</t>
  </si>
  <si>
    <t>Financing Receivable [Policy Text Block]</t>
  </si>
  <si>
    <t>Loans The Bank primarily lends to small and mid-sized businesses, non-residential real estate customers and consumers providing mortgage, commercial and consumer loans. A substantial portion of the loan portfolio is represented by mortgage loans throughout Ottawa, Marseilles and Morris, Illinois and the surrounding areas. The ability of the Bank’s debtors to honor their contracts is dependent upon the real estate and general economic conditions in this area. It is the Bank’s policy to review each prospective credit in order to determine the appropriateness and the adequacy of security or collateral prior to making a loan. In the event of borrower default, the Bank seeks recovery in compliance with state lending laws, the Bank’s lending standards, and credit monitoring and remediation procedures. Loans that management has the intent and ability to hold for the foreseeable future or until maturity or pay-off are generally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over the contractual life of the loan using the interest method. The following portfolio segments and classes of loan receivables have been identified by the Company: • Commercial • Non-residential real estate • One-to- four • Multi-family residential • Consumer direct • Purchased auto Generally, for all classes of loans receivable, loans are considered past due when contractual payments are delinquent for 31 For all classes of loans receivable, loans are placed on nonaccrual status when the loan has become over 90 When a loan is placed on nonaccrual status, income recognition is ceased. Previously recorded but uncollected amounts of interest on nonaccrual loans are reversed at the time the loan is placed on nonaccrual status. The interest on these loans is accounted for on the cash-basis or cost-recovery method, until qualifying for return to accrual status. Should full collection of principal be expected, cash collected on nonaccrual loans can be recognized as interest income. may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 Six months of repayment performance for contractual monthly payments, or • One year of repayment performance for contractual quarterly or semi-annual payments. Troubled debt restructuring exists when the Company, for economic or legal reasons related to the borrower’s financial difficulties, grants a concession (either imposed by court order, law, or agreement between the borrower and the Company) to the borrower that it would not The following criteria, related to granting a concession, together or separately, create a troubled debt restructuring: • A modification of terms of a debt such as one • The reduction of the stated interest rate to a rate lower than the current market rate for new debt with similar risk. • The extension of the maturity date or dates at a stated interest rate lower than the current market rate for new debt with similar risk. • The reduction of the face amount or maturity amount of the debt as stated in the instrument or other agreement. • The reduction of accrued interest. • A transfer from the borrower to the Company of receivables from third</t>
  </si>
  <si>
    <t>Loans and Leases Receivable, Allowance for Loan Losses Policy [Policy Text Block]</t>
  </si>
  <si>
    <t>Allowance for loan losses For all portfolio segments, the allowance for loan losses is an amount necessary to absorb known and inherent losses that are both probable and reasonably estimable and is established through a provision for loan losses charged to earnings. Loan losses, for all portfolio segments, are charged against the allowance when management believes the uncollectability of a loan balance is confirmed. Subsequent recoveries, if any, are credited to the allowance. For all portfolio segments, the allowance for loan losses is evaluated on a regular basis by management and is based upon management’s periodic review of the collectability of the loans in light of historical experience, the nature and volume of the loan portfolio, adverse situations that may may The general component consists of quantitative and qualitative factors and covers non-impaired loans. The quantitative factors are based on historical loss experience adjusted for qualitative factors. The historical loss experience is determined by portfolio segment and is based on the actual loss history experienced by the Company using the most recent twelve Actual loss experience is supplemented with other qualitative factors based on the risks present for each portfolio segment. These qualitative factors include consideration of the following: ● Levels of and trends in delinquencies and impaired loans ● Levels of and trends in charge-offs and recoveries ● Trends in volume and terms of loans ● Effects of any changes in risk selection and underwriting standards ● Other changes in lending policies, procedures and practices ● Experience, ability and depth of lending management and other relevant staff ● National and local economic trends and conditions ● Industry conditions ● Effects of changes in credit concentratio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discussion of the risk characteristics and the allowance for estimated losses on loans, by each portfolio segment, follows: For commercial loans, the Company focuses on small and mid-sized businesses that have annual revenues below $5,000,000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ommercial loans generally includes accounts receivable, inventory, and equipment. The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lending policy specifies maximum term limits for commercial loans. For term loans, the maximum term is 5 3 5 365 may Non-residential real estate loans are subject to underwriting standards and processes similar to commercial loans, in addition to those standards and processes specific to real estate loans. Collateral for non-residential real estate loans generally includes the underlying real estate and improvements and may Some of the non-residential loans that the Company originates finance the construction of residential dwellings and land development. For land development, the loans generally can be made with a maximum loan to value ratio of 70% 10 may, 80% may nine two 80% For commercial and non-residential real estate loans, the allowance for loan losses consists of specific and general components. For loans that are considered impaired as defined above, an allowance is established when the discounted cash flows (or collateral value or observable market price) of the impaired loan is lower than the carrying value of that loan. The Company hires an independent firm to perform a loan review every 12 Generally, the Company’s one four not three five 100% 90% no The Company also originates loans for multi-family dwellings. These loans follow board and regulatory approved underwriting guidelines similar to commercial loans, in addition to those standards and processes specific to real estate loans. Collateral for multi-family real estate loans generally includes the underlying real estate and improvements and may The Company provides many types of installment and other consumer loans including motor vehicle, home improvement, share loans, personal unsecured loans, home equity, and small personal credit lines. The lending policy addresses specific credit guidelines by consumer loan type. Unsecured loans generally have a maximum borrowing limit of $25,000 four The procedures for underwriting consumer loans include an assessment of the applicant’s payment history on other debts and ability to meet existing obligations and payments on the proposed loans. Although the applicant’s credit-worthiness is a primary consideration, the underwriting process also includes a comparison of the value of the collateral, if any, to the proposed loan amount. The Company purchases auto loans from regulated financial institutions. These types of loans are primarily low balance individual auto loans. The Company reviews the loans at least three thirty For residential real estate loans, multi-family, consumer direct loans (e.g. installment, in-house auto, other consumer loans, etc.) and purchased auto loans, the allowance for estimated losses on loans consists of a specific and general component. The specific component is evaluated for only loans that are classified as impaired, which is based on current information and events if it is probable that the Company will be unable to collect the scheduled payments according to the terms of the agreement. Impairment on these is measured on a case-by-case basis by either the present value of expected future cash flows discounted at the loan’s effective interest rate, the loan’s obtainable market price or the fair value of the collateral if the loan is collateral dependent. For large groups of smaller balance homogenous loans that are under 90 Residential real estate loans, multi-family real estate loans, consumer direct loans and purchased auto loans are not 90 90 Troubled debt restructurings are considered impaired loans and are subject to the same allowance methodology as described above for impaired loans by portfolio segment.</t>
  </si>
  <si>
    <t>Finance Loans and Leases Receivable Acquired [Policy Text Block]</t>
  </si>
  <si>
    <t>Loans Acquired in a Transfe r The loans acquired in the Twin Oaks merger were recorded at fair value as of the acquisition date and no FASB ASC Topic 310 30, Loans and Debt Securities Acquired with Deteriorated Credit Quality, 310 30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first FASB ASC Topic 310 20, Nonrefundable Fees and Other Costs, not 310 20,</t>
  </si>
  <si>
    <t>Mortgage Banking Activity [Policy Text Block]</t>
  </si>
  <si>
    <t>Mortgage Partnership Finance Program In 2018, 125 one may first not</t>
  </si>
  <si>
    <t>Transfers and Servicing of Financial Assets, Transfers of Financial Assets, Financings, Policy [Policy Text Block]</t>
  </si>
  <si>
    <t>Servicing Servicing assets are recognized as separate assets when rights are acquired through purchase or through sale of financial assets. For sales of mortgage loans, a portion of the cost of originating the loan is allocated to the servicing right based on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amortized into non-interest income in proportion to, and over the period of, the estimated future net servicing income of the underlying financial assets. The Company’s servicing of assets is recorded in other asset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may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 1 2 3 not</t>
  </si>
  <si>
    <t>Real Estate, Policy [Policy Text Block]</t>
  </si>
  <si>
    <t>Foreclosed real estate Real estate properties acquired through, or in lieu of, loan foreclosures are initially recorded at fair value less estimated costs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other expenses. The Company had no December 31, 2019 2018. two December 31, 2019, $607,268 one December 31, 2018, $276,815.</t>
  </si>
  <si>
    <t>Income Tax, Policy [Policy Text Block]</t>
  </si>
  <si>
    <t>Income taxes Deferred income tax assets and liabilities are computed quarter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amounts which are more likely than not Deferred income tax expense results from changes in deferred tax assets and liabilities between periods. Deferred tax assets are recognized if it is more likely than not, not 50 not 50 not not not not no no 2016</t>
  </si>
  <si>
    <t>Property, Plant and Equipment, Policy [Policy Text Block]</t>
  </si>
  <si>
    <t xml:space="preserve">Premises and equipment Land is carried at cost. Premises and equipment are carried at cost, less accumulated depreciation. Premises and equipment are depreciated using the straight-line and accelerated depreciation methods over the estimated useful lives of the assets: Years Buildings 5 - 50 Furniture and equipment 3 - 39 </t>
  </si>
  <si>
    <t>Employee Stock Ownership Plan (ESOP), Policy [Policy Text Block]</t>
  </si>
  <si>
    <t>Employee stock ownership plan The Bank has an employee stock ownership plan (ESOP) covering substantially all employees. The cost of shares issued to the ESOP but not</t>
  </si>
  <si>
    <t>Share-based Payment Arrangement [Policy Text Block]</t>
  </si>
  <si>
    <t>Stock-based compensation The Company recognizes compensation cost for all stock-based awards based on the estimated grant date fair value. The fair value of stock options is estimated using a Black-Scholes option pricing model and amortized to expense over the option’s vesting periods, as more fully disclosed in Note 11.</t>
  </si>
  <si>
    <t>Off-Balance-Sheet Credit Exposure, Policy [Policy Text Block]</t>
  </si>
  <si>
    <t>Off-balance-sheet financial instruments Financial instruments include off-balance-sheet credit instruments, such as commitments to originate loans, issued to meet customer financing needs. The face amount for these items represents the exposure to loss, before considering customer collateral or ability to repay. Such financial instruments are recorded when they are funded.</t>
  </si>
  <si>
    <t>Comprehensive Income, Policy [Policy Text Block]</t>
  </si>
  <si>
    <t>Comprehensive income (loss) Comprehensive income (loss) consists of net income (loss) and other comprehensive income (loss). Other comprehensive income (loss) includes unrealized gains and losses on securities available for sale net of the related tax effect.</t>
  </si>
  <si>
    <t>Commitments and Contingencies, Policy [Policy Text Block]</t>
  </si>
  <si>
    <t>Loss contingencies Loss contingencies, including claims and legal actions arising in the ordinary course of business, are recorded as liabilities when the likelihood of loss is probable and an amount or range of loss can be reasonably estimated. In the normal course of business, management will reach settlements over legal issues which are recorded in the period received. Management does not</t>
  </si>
  <si>
    <t>Fair Value Measurement, Policy [Policy Text Block]</t>
  </si>
  <si>
    <t>Fair value measurement s In accordance with the provisions of FASB ASC 820, Fair Value Measurements and Disclosures , not 15</t>
  </si>
  <si>
    <t>Fair Value of Financial Instruments, Policy [Policy Text Block]</t>
  </si>
  <si>
    <t>Fair value of financial instruments Fair values of financial instruments are estimated using relevant market information and other assumptions, as more fully disclosed in Note 16.</t>
  </si>
  <si>
    <t>Present Value of Future Insurance Profits, Policy [Policy Text Block]</t>
  </si>
  <si>
    <t>Cash surrender value of life insurance The Company has purchased bank-owned life insurance on certain directors and officers. Bank-owned life insurance is recorded at its cash surrender value. Changes in the cash surrender values are included in other income.</t>
  </si>
  <si>
    <t>Goodwill and Intangible Assets, Goodwill, Policy [Policy Text Block]</t>
  </si>
  <si>
    <t>Goodwill Goodwill resulting from business combinations is generally determined as the excess of the fair value of the consideration transferred over the fair value of the net assets acquired and liabilities assumed as of the acquisition date. On December 31, 2014, $650,000. Goodwill acquired in a purchase business combination is not December 31 December 31, 2019, not</t>
  </si>
  <si>
    <t>Intangible Assets, Finite-Lived, Policy [Policy Text Block]</t>
  </si>
  <si>
    <t xml:space="preserve">Core deposit intangible The core deposit intangible represents the value of acquired customer relationships resulting from the Company’s December 31, 2014 9.8 may Estimated future amortization expense on core deposit intangible is shown in the table below: Year Ending December 31, Amount 2020 38,000 2021 38,000 2022 38,000 2023 38,000 Thereafter 17,999 $ 169,999 </t>
  </si>
  <si>
    <t>Earnings Per Share, Policy [Policy Text Block]</t>
  </si>
  <si>
    <t xml:space="preserve">Earnings per share Basic earnings per share is based on net income divided by the weighted average number of shares outstanding during the period, including allocated and committed-to-be-released Employee Stock Ownership Plan (“ESOP”) shares and vested Management Recognition Plan (“MRP”) shares. Diluted earnings per share show the dilutive effect, if any, of additional common shares issuable under stock options and awards. See Note 11 Years ended December 31, 201 9 201 8 Net income available to common stockholders $ 1,937,347 $ 1,994,306 Basic potential common shares: Weighted average shares outstanding 3,253,484 3,401,565 Weighted average unvested MRP shares (2,624 ) - Weighted average unallocated ESOP shares (150,283 ) (168,768 ) Basic weighted average shares outstanding 3,100,577 3,232,797 Dilutive potential common shares: Weighted average unrecognized compensation on MRP shares 47 12 Weighted average RRP options outstanding 5,488 8,313 Dilutive weighted average shares outstanding 3,106,112 3,241,121 Basic earnings per share $ 0.62 $ 0.62 Diluted earnings per share $ 0.62 $ 0.62 </t>
  </si>
  <si>
    <t>Segment Reporting, Policy [Policy Text Block]</t>
  </si>
  <si>
    <t>Segment reporting The Company views the Bank as one not one</t>
  </si>
  <si>
    <t>New Accounting Pronouncements, Policy [Policy Text Block]</t>
  </si>
  <si>
    <t>Recent accounting pronouncements In May 2014, No. 2014 09, Revenue from Contracts with Customers (Topic 606 2014 09 2014 09 December 15, 2016. August 2015, ASU 2015 14, 606 2014 09 one four 2016 2014 09. 2014 09, January 1, 2018 not The standard allowed the use of either the full retrospective or modified retrospective transition method. We elected to apply the modified retrospective transition method to incomplete contracts as of the initial date of application on January 1, 2018. not not not Descriptions of our significant revenue-generating transactions that are within the scope of the new revenue recognition standards, which are presented in the consolidated statements of income as components of non-interest income, are as follows: ● Service charges on deposit accounts. ● Gains/losses on sale of foreclosed real estate and repossessed assets. ● Other. In January 2016, 2016 01, Financial Instruments—Overall (Subtopic 825 10 2016 01 January 1, 2018. not no In February 2016, 2016 02, Leases (Topic 842 1 2 606, no 2016 02 December 15, 2018, not may not January 1, 2019 not In June 2016, 2016 13, Financial Instruments – Credit Losses (Topic 326 2016 13 2016 13 2016 13 December 15, 2019, December 31, 2018, October 16, 2019, December 12, 2022 2016 13, In January 2017, No. 2017 04, Intangibles – Goodwill and Other (Topic 350 2 December 15, 2019, not In March 2017, 2017 08, Receivables – Nonrefundable Fees and Other Costs (Subtopic 310 20 2017 08 December 15, 2018, not</t>
  </si>
  <si>
    <t>Subsequent Events, Policy [Policy Text Block]</t>
  </si>
  <si>
    <t xml:space="preserve">Subsequent event s In December 2019, 19 19 19 may </t>
  </si>
  <si>
    <t>Note 1 - Summary of Significant Accounting Policies (Tables)</t>
  </si>
  <si>
    <t>Notes Tables</t>
  </si>
  <si>
    <t>Schedule Of Useful Lives Of Property Plant And Equipment [Table Text Block]</t>
  </si>
  <si>
    <t xml:space="preserve"> Years Buildings 5 - 50 Furniture and equipment 3 - 39 </t>
  </si>
  <si>
    <t>Schedule of Finite-Lived Intangible Assets, Future Amortization Expense [Table Text Block]</t>
  </si>
  <si>
    <t xml:space="preserve"> Year Ending December 31, Amount 2020 38,000 2021 38,000 2022 38,000 2023 38,000 Thereafter 17,999 $ 169,999 </t>
  </si>
  <si>
    <t>Schedule of Earnings Per Share, Basic and Diluted [Table Text Block]</t>
  </si>
  <si>
    <t xml:space="preserve"> Years ended December 31, 201 9 201 8 Net income available to common stockholders $ 1,937,347 $ 1,994,306 Basic potential common shares: Weighted average shares outstanding 3,253,484 3,401,565 Weighted average unvested MRP shares (2,624 ) - Weighted average unallocated ESOP shares (150,283 ) (168,768 ) Basic weighted average shares outstanding 3,100,577 3,232,797 Dilutive potential common shares: Weighted average unrecognized compensation on MRP shares 47 12 Weighted average RRP options outstanding 5,488 8,313 Dilutive weighted average shares outstanding 3,106,112 3,241,121 Basic earnings per share $ 0.62 $ 0.62 Diluted earnings per share $ 0.62 $ 0.62 </t>
  </si>
  <si>
    <t>Note 3 - Investment Securities (Tables)</t>
  </si>
  <si>
    <t>Summary of Investment Holdings, Schedule of Investments [Table Text Block]</t>
  </si>
  <si>
    <t xml:space="preserve"> Gross Gross Amortized Unrealized Unrealized Fair Cost Gains Losses Value December 31, 201 9 : Available for Sale State and municipal securities $ 13,126,074 $ 339,243 $ - $ 13,465,317 Residential mortgage-backed securities 10,935,731 144,845 30,136 $ 11,050,442 $ 24,061,805 $ 484,088 $ 30,136 $ 24,515,759 December 31, 201 8 : Available for Sale State and municipal securities $ 13,092,077 $ 116,127 $ 21,416 $ 13,186,788 Residential mortgage-backed securities 12,485,167 59,282 197,470 12,346,979 $ 25,577,244 $ 175,409 $ 218,886 $ 25,533,767 </t>
  </si>
  <si>
    <t>Investments Classified by Contractual Maturity Date [Table Text Block]</t>
  </si>
  <si>
    <t xml:space="preserve"> Securities Available for Sale Amortized Fair Cost Value Due in three months or less $ 372,480 $ 373,288 Due after three months through one year 1,383,663 1,397,096 Due after one year through five years 4,340,262 4,446,310 Due after five years through ten years 3,847,841 3,967,774 Due after ten years 3,181,828 3,280,849 Residential mortgage-backed securities 10,935,731 11,050,442 $ 24,061,805 $ 24,515,759 </t>
  </si>
  <si>
    <t>Schedule of Unrealized Loss on Investments [Table Text Block]</t>
  </si>
  <si>
    <t xml:space="preserve"> Less than 12 Months 12 Months or More Total Fair Unrealized Fair Unrealized Fair Unrealized Value Losses Value Losses Value Losses December 31, 201 9 Securities Available for Sale Residential mortgage-backed securities $ 1,912,778 $ 6,049 $ 2,943,044 $ 24,087 $ 4,855,822 $ 30,136 $ 1,912,778 $ 6,049 $ 2,943,044 $ 24,087 $ 4,855,822 $ 30,136 December 31, 201 8 Securities Available for Sale State and municipal securities $ 1,831,305 $ 9,610 $ 1,345,990 $ 11,806 $ 3,177,295 $ 21,416 Residential mortgage-backed securities 2,865,546 25,266 6,034,053 172,204 8,899,599 197,470 $ 4,696,851 $ 34,876 $ 7,380,043 $ 184,010 $ 12,076,894 $ 218,886 </t>
  </si>
  <si>
    <t>Note 4 - Loans and Allowance for Credit Losses (Tables)</t>
  </si>
  <si>
    <t>Schedule of Accounts, Notes, Loans and Financing Receivable [Table Text Block]</t>
  </si>
  <si>
    <t xml:space="preserve"> December 31, December 31, 2019 2018 Mortgage loans: One-to-four family $ 155,143,081 $ 141,779,340 Multi-family 5,861,428 6,776,424 Total mortgage loans 161,004,509 148,555,764 Other loans: Non-residential 30,679,614 35,286,236 Commercial loans 23,915,335 17,241,698 Consumer direct 20,562,789 15,390,263 Purchased auto 14,551,199 22,080,196 Total other loans 89,708,937 89,998,393 Gross loans 250,713,446 238,554,157 Less: Allowance for loan losses (2,937,632 ) (2,627,738 ) Loans, net $ 247,775,814 $ 235,926,419 </t>
  </si>
  <si>
    <t>Certain Loans Acquired in Transfer Not Accounted for as Debt Securities Acquired During Period [Table Text Block]</t>
  </si>
  <si>
    <t xml:space="preserve"> 2019 2018 Balance, beginning of year $ 93,427 $ 144,528 Payment activity (28,389 ) (60,413 ) Advance on lines of credit 100,000 - Accretion into interest income 280 9,312 $ 164,758 $ 93,427 </t>
  </si>
  <si>
    <t>Certain Loans Acquired in Transfer Accretable Yield [Table Text Block]</t>
  </si>
  <si>
    <t xml:space="preserve"> 2019 2018 Balance, beginning of year $ 280 $ 9,592 Accretion into interest income (280 ) (9,312 ) $ - $ 280 </t>
  </si>
  <si>
    <t>Schedule Of Loans Purchased [Table Text Block]</t>
  </si>
  <si>
    <t xml:space="preserve"> Years Ended December 31, 2019 2018 Purchased auto loans $ - $ 10,012,800 </t>
  </si>
  <si>
    <t>Financing Receivable, Allowance for Credit Loss [Table Text Block]</t>
  </si>
  <si>
    <t xml:space="preserve"> December 31, 201 9 One-to-Four Family Multi-family Non-residential Commercial Consumer Direct Purchased Auto Total Balance at beginning of period $ 1,761,736 $ 26,562 $ 343,663 $ 135,165 $ 82,947 $ 277,665 $ 2,627,738 Provision charged to income 505,357 (34,149 ) (136,253 ) 63,400 152,566 44,079 595,000 Loans charged off (284,980 ) - - - (47,898 ) (161,332 ) (494,210 ) Recoveries of loans previously charged off 138,969 31,920 - - 4,206 34,009 209,104 Balance at end of period $ 2,121,082 $ 24,333 $ 207,410 $ 198,565 $ 191,821 $ 194,421 $ 2,937,632 Period-end amount allocated to: Loans individually evaluated for impairment $ 90,359 $ - $ - $ - $ - $ 9,595 $ 99,954 Loans acquired with deteriorated credit quality 100,172 - - - - - 100,172 Loans collectively evaluated for impairment 1,930,551 24,333 207,410 198,565 191,821 184,826 2,737,506 Balance at end of period $ 2,121,082 $ 24,333 $ 207,410 $ 198,565 $ 191,821 $ 194,421 $ 2,937,632 December 31, 201 8 One-to-Four Family Multi-family Non-residential Commercial Consumer Direct Purchased Auto Total Balance at beginning of period $ 1,477,419 $ 21,970 $ 371,093 $ 153,596 $ 140,269 $ 308,099 $ 2,472,446 Provision charged to income 546,217 (11,295 ) (27,430 ) (18,431 ) (72,930 ) 111,369 527,500 Loans charged off (312,175 ) - - - - (166,021 ) (478,196 ) Recoveries of loans previously charged off 50,275 15,887 - - 15,608 24,218 105,988 Balance at end of period $ 1,761,736 $ 26,562 $ 343,663 $ 135,165 $ 82,947 $ 277,665 $ 2,627,738 Period-end amount allocated to: Loans individually evaluated for impairment $ 160,822 $ - $ 38,674 $ - $ - $ - $ 199,496 Loans acquired with deteriorated credit quality 17,817 - - - - - 17,817 Loans collectively evaluated for impairment 1,583,097 26,562 304,989 135,165 82,947 277,665 2,410,425 Balance at end of period $ 1,761,736 $ 26,562 $ 343,663 $ 135,165 $ 82,947 $ 277,665 $ 2,627,738 December 31, 201 9 One-to-four Family Multi-family Non-residential Commercial Consumer Direct Purchased Auto Total Loans individually evaluated for impairment $ 1,724,694 $ - $ 343,720 $ - $ - $ 19,190 $ 2,087,604 Loans acquired with deteriorated credit quality 164,758 - - - - - 164,758 Loans collectively evaluated for impairment 153,253,629 5,861,428 30,335,894 23,915,335 20,562,789 14,532,009 248,461,084 Ending Balance $ 155,143,081 $ 5,861,428 $ 30,679,614 $ 23,915,335 $ 20,562,789 $ 14,551,199 $ 250,713,446 December 31, 201 8 One-to-four Family Multi-family Non-residential Commercial Consumer Direct Purchased Auto Total Loans individually evaluated for impairment $ 955,317 $ - $ 455,196 $ - $ - $ - $ 1,410,513 Loans acquired with deteriorated credit quality 93,427 - - - - - 93,427 Loans collectively evaluated for impairment 140,730,596 6,776,424 34,831,040 17,241,698 15,390,263 22,080,196 237,050,217 Ending Balance $ 141,779,340 $ 6,776,424 $ 35,286,236 $ 17,241,698 $ 15,390,263 $ 22,080,196 $ 238,554,157 </t>
  </si>
  <si>
    <t>Impaired Financing Receivables [Table Text Block]</t>
  </si>
  <si>
    <t xml:space="preserve"> December 31, 201 9 Unpaid Contractual Principal Balance Recorded Investment With No Allowance Recorded Investment With Allowance Total Recorded Investment Related Allowance Average Recorded Investment One-to-four family $ 1,889,452 $ 1,357,280 $ 532,172 $ 1,889,452 $ 190,531 $ 1,298,425 Multi-family - - - - - - Non-residential 343,720 343,720 - 343,720 - 377,632 Commercial - - - - - - Consumer direct - - - - - - Purchased auto 19,190 - 19,190 19,190 9,595 5,736 $ 2,252,362 $ 1,701,000 $ 551,362 $ 2,252,362 $ 200,126 $ 1,681,793 December 31, 201 8 Unpaid Contractual Principal Balance Recorded Investment With No Allowance Recorded Investment With Allowance Total Recorded Investment Related Allowance Average Recorded Investment One-to-four family $ 1,048,744 $ 427,825 $ 1,048,744 $ 178,639 $ 1,074,284 Multi-family - - - - - - Non-residential 455,196 141,804 313,392 455,196 38,674 366,226 Commercial - - - - - 1,282 Consumer direct - - - - - - Purchased auto - - - - - 5,708 $ 1,503,940 $ 569,629 $ 934,311 $ 1,503,940 $ 217,313 $ 1,447,500 </t>
  </si>
  <si>
    <t>Financing Receivable, Nonaccrual [Table Text Block]</t>
  </si>
  <si>
    <t xml:space="preserve"> December 31, 201 9 Nonaccrual Loans Past Due Over 90 Days Still Accruing One-to-four family $ 1,889,452 $ - Multi-family - - Non-residential 343,720 - Commercial - - Consumer direct - - Purchased auto 19,190 - $ 2,252,362 $ - December 31, 201 8 Nonaccrual Loans Past Due Over 90 Days Still Accruing One-to-four family $ 1,048,744 $ - Multi-family - - Non-residential 455,196 - Commercial - - Consumer direct - - Purchased auto - - $ 1,503,940 $ - </t>
  </si>
  <si>
    <t>Financing Receivable, Past Due [Table Text Block]</t>
  </si>
  <si>
    <t xml:space="preserve"> December 31, 201 9 Loans 30-59 Days Past Due Loans 60-89 Days Past Due Loans 90 or More Days Past Due Total Past Due Loans Current Loans Total Loans One-to-four family $ 2,635,464 $ 607,023 $ 986,029 $ 4,228,516 $ 150,914,565 $ 155,143,081 Multi-family 104,716 - - 104,716 5,756,712 5,861,428 Non-residential 272,138 64,116 - 336,254 30,343,360 30,679,614 Commercial 368,448 52,629 - 421,077 23,494,258 23,915,335 Consumer direct 29,243 - - 29,243 20,533,546 20,562,789 Purchased auto 64,489 21,673 19,190 105,352 14,445,847 14,551,199 $ 3,474,498 $ 745,441 $ 1,005,219 $ 5,225,158 $ 245,488,288 $ 250,713,446 December 31, 201 8 Loans 30-59 Days Past Due Loans 60-89 Days Past Due Loans 90 or More Days Past Due Total Past Due Loans Current Loans Total Loans One-to-four family $ 1,293,142 $ 549,331 $ 788,127 $ 2,630,600 $ 139,148,740 $ 141,779,340 Multi-family - - - - 6,776,424 6,776,424 Non-residential 1,413,392 129,464 127,464 1,670,320 33,615,916 35,286,236 Commercial 3,989 - - 3,989 17,237,709 17,241,698 Consumer direct 9,044 - - 9,044 15,381,219 15,390,263 Purchased auto 31,671 16,069 - 47,740 22,032,456 22,080,196 $ 2,751,238 $ 694,864 $ 915,591 $ 4,361,693 $ 234,192,464 $ 238,554,157 </t>
  </si>
  <si>
    <t>Financing Receivable Credit Quality Indicators [Table Text Block]</t>
  </si>
  <si>
    <t xml:space="preserve"> Decemb e r 31, 201 9 Pass Special Mention Substandard Doubtful Not rated Total Loans One-to-four family $ 29,089,454 $ 40,429 $ 1,889,452 $ - $ 124,123,746 $ 155,143,081 Multi-family - - - - 5,861,428 5,861,428 Non-residential 30,335,894 - 343,720 - - 30,679,614 Commercial 23,915,335 - - - - 23,915,335 Consumer direct - - - - 20,562,789 20,562,789 Purchased auto - - 19,190 - 14,532,009 14,551,199 Total $ 83,340,683 $ 40,429 $ 2,252,362 $ - $ 165,079,972 $ 250,713,446 December 31, 2018 Pass Special Mention Substandard Doubtful Not rated Total Loans One-to-four family $ 29,653,633 $ 335,758 $ 1,048,744 $ - $ 110,741,205 $ 141,779,340 Multi-family - - - - 6,776,424 6,776,424 Non-residential 34,831,040 - 455,196 - - 35,286,236 Commercial 17,241,698 - - - - 17,241,698 Consumer direct - - - - 15,390,263 15,390,263 Purchased auto - - - - 22,080,196 22,080,196 Total $ 81,726,371 $ 335,758 $ 1,503,940 $ - $ 154,988,088 $ 238,554,157 </t>
  </si>
  <si>
    <t>Note 6 - Accrued Interest Receivable (Tables)</t>
  </si>
  <si>
    <t>Schedule of Accrued Interest Receivable [Table Text Block]</t>
  </si>
  <si>
    <t xml:space="preserve"> 2019 2018 State and municipal securities $ 111,607 $ 114,424 Residential mortgage-backed securities 32,907 38,805 Loans 730,590 671,313 $ 875,104 $ 824,542 </t>
  </si>
  <si>
    <t>Note 7 - Premises and Equipment (Tables)</t>
  </si>
  <si>
    <t>Property, Plant and Equipment [Table Text Block]</t>
  </si>
  <si>
    <t xml:space="preserve"> 2019 2018 Cost: Land $ 2,190,649 $ 2,190,649 Buildings 7,561,302 7,427,612 Furniture and equipment 1,499,063 1,519,998 11,251,014 11,138,259 Less: Accumulated depreciation 4,733,092 4,517,179 $ 6,517,922 $ 6,621,080 </t>
  </si>
  <si>
    <t>Note 8 - Deposits (Tables)</t>
  </si>
  <si>
    <t>Schedule Of Deposits [Table Text Block]</t>
  </si>
  <si>
    <t xml:space="preserve"> 2019 2018 Amount Percent Amount Percent Non-interest bearing checking $ 13,664,986 5.78 % $ 14,057,719 6.29 % Interest bearing checking 62,473,596 26.44 % 54,292,074 24.30 % Money market 22,452,316 9.50 % 25,032,543 11.20 % Savings 25,008,034 10.58 % 25,719,932 11.51 % Certificates of deposit 112,714,572 47.70 % 104,346,261 46.70 % Interest bearing 222,648,518 94.22 % 209,390,810 93.71 % Total $ 236,313,504 100.00 % $ 223,448,529 100.00 %</t>
  </si>
  <si>
    <t>Interest Expense On Deposits [Table Text Block]</t>
  </si>
  <si>
    <t xml:space="preserve"> Years Ended December 31, 2019 2018 Money market $ 60,802 $ 75,107 Savings 18,742 18,854 Certificates of deposit 2,252,016 1,483,780 Interest bearing checking 491,115 184,372 $ 2,822,675 $ 1,762,113 </t>
  </si>
  <si>
    <t>Schedule Of Maturities Of Certificates Of Deposit [Table Text Block]</t>
  </si>
  <si>
    <t xml:space="preserve"> 2020 $ 56,769,146 2021 29,877,614 2022 13,255,921 2023 5,171,822 2024 7,640,069 $ 112,714,572 </t>
  </si>
  <si>
    <t>Note 9 - Borrowings (Tables)</t>
  </si>
  <si>
    <t>Schedule of Debt [Table Text Block]</t>
  </si>
  <si>
    <t xml:space="preserve"> December 31, 2019 2018 Matured 03/15/2019 at 2.42%, fixed $ - $ 1,500,000 Matured 04/01/2019 at 2.00%, fixed - 499,272 Matured 08/30/2019 at 1.56%, fixed - 3,000,000 Matured 12/16/2019 at 2.08%, fixed - 2,000,000 Matures 03/22/2021 at 3.03%, fixed 1,000,000 1,000,000 Matures 09/21/2021 at 3.07%, fixed 1,000,000 1,000,000 Matures 03/21/2022 at 3.09%, fixed 1,000,000 1,000,000 Matures 09/21/2022 at 3.11%, fixed 1,000,000 1,000,000 Matures 10/03/2022 at 1.48%, fixed 68,030 87,880 Matures 03/21/2023 at 3.15%, fixed 500,000 500,000 Matures 09/21/2023 at 3.18%, fixed 500,000 500,000 Matures 08/28/2024 at 1.59%, fixed 1,500,000 - Matures 08/28/2029 at 1.93%, fixed 1,500,000 - Matures 10/23/2029 at 1.96%, fixed 1,000,000 - $ 9,068,030 $ 12,087,152 </t>
  </si>
  <si>
    <t>Note 10 - Employment Benefit and Retirement Plans (Tables)</t>
  </si>
  <si>
    <t>Employee Stock Ownership Plan (ESOP) Disclosures [Table Text Block]</t>
  </si>
  <si>
    <t xml:space="preserve"> December 31, 2019 2018 Shares allocated 141,831 123,051 Shares withdrawn from the plan (28,365 ) (28,278 ) Unallocated shares 139,860 158,639 Total ESOP shares 253,326 253,412 Fair value of unallocated shares $ 1,934,264 $ 2,114,657 </t>
  </si>
  <si>
    <t>Schedule of Employee Benefit and Retirement Plans [Table Text Block]</t>
  </si>
  <si>
    <t xml:space="preserve"> December 31, 2019 2018 Number of participants: Retirees 3 3 Active directors - not yet eligible 2 2 Total 5 5 December 31, 2019 2018 Number of participants: Retirees 3 3 Active employees - fully eligible - - Active employees - not yet eligible 2 2 Termination of Plan (5 ) - Total - 5 </t>
  </si>
  <si>
    <t>Schedule of Changes in Projected Benefit Obligations [Table Text Block]</t>
  </si>
  <si>
    <t xml:space="preserve"> Years ended December 31, 2019 2018 Change in benefit obligation Benefit obligation at beginning of year $ 285,053 $ 311,283 Service cost - - Interest cost 12,000 12,000 Actuarial gain/(loss) 30,847 (14,345 ) Benefits paid (22,500 ) (23,885 ) Assumed liability - - Benefit obligation at end of year $ 305,400 $ 285,053 Change in plan assets Employer contributions $ 22,500 $ 23,885 Benefits paid (22,500 ) (23,885 ) Fair value of plan assets at year end - - Funded status (285,053 ) (270,708 ) Actuarial loss (20,347 ) (14,345 ) Net amount recognized $ (305,400 ) $ (285,053 ) Years ended December 31, 2019 2018 Change in benefit obligation Benefit obligation at beginning of year $ 303,220 $ 293,449 Service cost - 16,589 Interest cost - 11,560 Actuarial (gain) - (14,989 ) Plan amendments - - Benefits paid - (7,533 ) Retiree contributions - 4,144 Termination of plan (303,200 ) - Benefit obligation at end of year - 303,220 Change in plan assets Employer contributions 3,203 3,389 Retiree contributions 3,767 4,299 Benefits paid (6,970 ) (7,533 ) Fair value of plan assets at year end - - Funded status (298,921 ) (303,220 ) Actuarial (gain) loss (4,299 ) 4,299 Termination of Plan 303,200 - Net amount recognized $ - $ (298,921 )</t>
  </si>
  <si>
    <t>Schedule of Amounts Recognized in Balance Sheet [Table Text Block]</t>
  </si>
  <si>
    <t xml:space="preserve"> December 31, 2019 2018 Accumulated post-retirement benefit obligation: Active participants $ (128,469 ) $ (106,093 ) Retired participants including beneficiaries (176,931 ) (164,615 ) Total (305,400 ) (270,708 ) Plan assets at fair value - - Funded status (285,053 ) (270,708 ) Actuarial gain (20,347 ) (14,345 ) (Accrued) cost included in other liabilities $ (305,400 ) $ (285,053 ) December 31, 2019 2018 Accumulated post-retirement benefit obligation: Retirees $ - $ (59,636 ) Active employees - fully eligible - - Active employees - not yet eligible - (239,285 ) Total - (298,921 ) Plan assets at fair value - - Funded status - (303,220 ) Actuarial (gain) - 4,299 (Accrued) cost included in other liabilities $ - $ (298,921 )</t>
  </si>
  <si>
    <t>Schedule of Net Benefit Costs [Table Text Block]</t>
  </si>
  <si>
    <t xml:space="preserve"> Years ended December 31, 2019 2018 Service cost $ - $ - Interest cost 12,000 12,000 Amortization net gain (20,347 ) (14,345 ) Net benefit $ (8,347 ) $ (2,345 ) Years ended December 31, 2019 2018 Service cost $ - $ 16,589 Interest cost - 11,560 Amortization net gain - (40,096 ) Net cost (benefit) $ - $ (11,947 )</t>
  </si>
  <si>
    <t>Note 11 - Stock Compensation (Tables)</t>
  </si>
  <si>
    <t>Share-based Payment Arrangement, Activity [Table Text Block]</t>
  </si>
  <si>
    <t xml:space="preserve"> Weighted Average Grant Date Fair Year ended December 31, 2019 Shares Value Outstanding and non-vested at beginning of year $ 3,060 $ 13.19 Granted 2,520 13.75 Vested and transferred to recipients (3,135 ) 13.63 Outstanding and non-vested at end of year 2,445 13.19 Weighted Average Grant Date Fair Year ended December 31, 2018 Shares Value Outstanding and non-vested at beginning of year - $ - Granted 5,250 13.19 Vested and transferred to recipients (2,190 ) 13.19 Outstanding and non-vested at end of year 3,060 $ 13.19 </t>
  </si>
  <si>
    <t>Share-based Payment Arrangement, Option, Activity [Table Text Block]</t>
  </si>
  <si>
    <t xml:space="preserve"> Weighted Weighted Average Average Remaining Aggregate Exercise Contractual Intrinsic Year ended December 31, 2019 Shares Price Term (years) Value Outstanding at beginning of year 10,000 $ 3.57 2.88 $ 97,600 Forfeited - - - - Granted - - - $ - Exercised (2,500 ) $ 3.57 $ 25,650 Outstanding at end of year 7,500 $ 3.57 1.88 $ 76,950 Exercisable at year end 7,500 $ 3.57 1.88 $ 76,950 Weighted Weighted Average Average Remaining Aggregate Exercise Contractual Intrinsic Year ended December 31, 2018 Shares Price Term (years) Value Outstanding at beginning of year 30,491 $ 5.08 2.92 $ 285,522 Forfeited - - - - Granted - - $ - Exercised (20,491 ) $ 5.81 $ 163,905 Outstanding at end of year 10,000 $ 3.57 2.88 $ 97,600 Exercisable at year end 10,000 $ 3.57 2.88 $ 97,600 </t>
  </si>
  <si>
    <t>Note 12 - Income Taxes (Tables)</t>
  </si>
  <si>
    <t>Schedule of Components of Income Tax Expense (Benefit) [Table Text Block]</t>
  </si>
  <si>
    <t xml:space="preserve"> Years Ended December 31, 2019 2018 Federal: Current $ 437,095 $ 363,531 Deferred 26,658 71,504 463,753 435,035 State: Current 275,220 270,109 Deferred (13,470 ) (25,928 ) 261,750 244 181 $ 725,503 $ 679,216 </t>
  </si>
  <si>
    <t>Schedule of Effective Income Tax Rate Reconciliation [Table Text Block]</t>
  </si>
  <si>
    <t xml:space="preserve"> Years Ended December 31, 2019 2018 Expected income taxes $ 559,199 $ 561,440 Income tax effect of: State taxes, net of federal tax benefit 206,783 192,903 Tax exempt interest (79,712 ) (77,569 ) Other 39,233 2,442 $ 725,503 $ 679,216 </t>
  </si>
  <si>
    <t>Schedule of Deferred Tax Assets and Liabilities [Table Text Block]</t>
  </si>
  <si>
    <t xml:space="preserve"> December 31, 2019 2018 Deferred tax assets Unrealized loss on securities available for sale $ - $ 12,393 Employee benefit plans 814,181 842,860 Allowance for loan losses 837,225 748,905 Net operating loss carryforwards 89,940 135,576 Loans 71,588 76,599 Purchase accounting - acquisition expenses 75,064 82,570 Other 89,910 108,505 1,977,908 2,007,408 Deferred tax liabilities Unrealized gain on securities available for sale (129,399 ) - Prepaid expenses (30,808 ) (27,229 ) MRP compensation (12,561 ) - Origination of mortgage servicing rights (13,522 ) (17,048 ) Core deposit intangible (48,457 ) (64,990 ) (234,747 ) (109,267 ) Net deferred tax asset $ 1,743 161 $ 1,898,141 </t>
  </si>
  <si>
    <t>Note 13 - Regulatory Matters (Tables)</t>
  </si>
  <si>
    <t>Schedule of Compliance with Regulatory Capital Requirements under Banking Regulations [Table Text Block]</t>
  </si>
  <si>
    <t xml:space="preserve"> To Be Well For Capital Minimum Capital Capitalized Under Adequacy Adequacy With Prompt Corrective Actual Purposes: Capital Buffer: Action Provisions: Amount Ratio Amount Ratio Amount Ratio Amount Ratio December 31, 2019: (Dollars in thousands) Total Risk-Based Capital (to risk-weighted assets) $ 48,411 22.210 % $ 17,438 8.000 % $ 21,906 10.500 % $ 21,797 10.000 % Tier I Capital (to risk-weighted assets) $ 45,684 20.959 % $ 13,078 6.000 % $ 18,527 8.500 % $ 17,438 8.000 % Common Equity Tier I (to risk-weighted assets) $ 45,684 20.959 % $ 9,809 4.500 % $ 15,258 7.000 % $ 14,168 6.500 % Tier I Leverage (to adjusted total assets) $ 45,684 14.997 % $ 12,185 4.000 % $ 12,185 4.000 % $ 15,231 5.000 % December 31, 2018: Total Risk-Based Capital (to risk-weighted assets) $ 45,968 21.081 % $ 17,445 8.000 % $ 21,533 9.875 % $ 21,806 10.000 % Tier I Capital (to risk-weighted assets) $ 43,340 19.875 % $ 13,083 6.000 % $ 17,172 7.875 % $ 17,445 8.000 % Common Equity Tier I (to risk-weighted assets) $ 43,340 19.875 % $ 9,813 4.500 % $ 13,901 6.375 % $ 14,174 6.500 % Tier I Leverage (to adjusted total assets) $ 43,340 15.158 % $ 11,437 4.000 % $ 11,437 4.000 % $ 14,296 5.000 %</t>
  </si>
  <si>
    <t>Note 14 - Commitments and Contingencies (Tables)</t>
  </si>
  <si>
    <t>Schedule of Fair Value, Off-balance Sheet Risks [Table Text Block]</t>
  </si>
  <si>
    <t xml:space="preserve"> Range of rates Variable rate Fixed rate Total on fixed rate commitments As of December 31, 2019: Commitments to originate loans $ 6,186,780 $ 753,600 $ 6,940,380 3.75% - 6.375% Unfunded commitments on construction loans 656,247 4,304,146 4,960,393 3.50% - 5.00% Unfunded commitments under lines of credit 14,126,052 - 14,126,052 - 20,969,079 5,057,746 26,026,825 Standby letters of credit - 10,000 10,000 $ 20,969,079 $ 5,067,746 $ 26,036,825 As of December 31, 2018: Commitments to originate loans $ 615,000 $ 5,142,737 $ 5,757,737 3.65% - 8.25% Unfunded commitments on construction loans 5,618,741 1,614,824 7,233,565 2.75% - 5.13% Unfunded commitments under lines of credit 15,501,253 - 15,501,253 - 21,734,994 6,757,561 28,492,555 Standby letters of credit - - - $ 21,734,994 $ 6,757,561 $ 28,492,555 </t>
  </si>
  <si>
    <t>Note 15 - Fair Values Measurements and Disclosures (Tables)</t>
  </si>
  <si>
    <t>Fair Value, Assets Measured on Recurring Basis [Table Text Block]</t>
  </si>
  <si>
    <t xml:space="preserve"> Total December 31, 201 9 Level 1 Level 2 Level 3 Fair Value State and municipal securities available for sale $ - $ 13,465,317 $ - $ 13,465,317 Residential mortgage-backed securities available for sale - 11,050,442 - 11,050,442 $ - $ 24,515,759 $ - $ 24,515,759 Total December 31, 201 8 Level 1 Level 2 Level 3 Fair Value State and municipal securities available for sale $ - $ 13,186,788 $ - $ 13,186,788 Residential mortgage-backed securities available for sale - 12,346,979 - 12,346,979 $ - $ 25,533,767 $ - $ 25,533,767 </t>
  </si>
  <si>
    <t>Fair Value Measurements, Nonrecurring [Table Text Block]</t>
  </si>
  <si>
    <t xml:space="preserve"> Total December 31, 201 9 Level 1 Level 2 Level 3 Fair Value Foreclosed assets $ - $ - $ 12,926 $ 12,926 Impaired loans, net - - 351,236 351,236 Total December 31, 201 8 Level 1 Level 2 Level 3 Fair Value Foreclosed real estate $ - $ - $ 78,926 $ 78,926 Impaired loans, net - - 841,522 841,522 </t>
  </si>
  <si>
    <t>Fair Value Measurement Inputs and Valuation Techniques [Table Text Block]</t>
  </si>
  <si>
    <t xml:space="preserve"> Quantitative Information about Level 3 Fair Value Measurements Fair Value Valuation Unobservable Estimate Techniques Input Range December 31, 201 9 Foreclosed assets $ 12,926 Appraisal of collateral Appraisal adjustments (50)% to (76)% Impaired loans, net $ 287,815 Appraisal of collateral Appraisal adjustments (46.67)% Impaired loans, net $ 63,421 Discounted Future Cash Flows Payment Stream N/A Discount Rate 10% December 31, 201 8 Foreclosed assets $ 78,926 Appraisal of collateral Appraisal adjustments (36)% to (49)% Impaired loans, net $ 662,799 Appraisal of collateral Appraisal adjustments (44)% to (69)% Impaired loans, net $ 54,199 Discounted Future Cash Flows Payment Stream N/A Discount Rate 10% </t>
  </si>
  <si>
    <t>Note 16 - Fair Values of Financial Instruments (Tables)</t>
  </si>
  <si>
    <t>Fair Value, by Balance Sheet Grouping [Table Text Block]</t>
  </si>
  <si>
    <t xml:space="preserve"> Carrying December 31, 2019 using: Amount Level 1 Level 2 Level 3 Total Financial Assets: Cash and cash equivalents $ 6,038,411 $ 6,038,411 $ - $ - $ 6,038,411 Time deposits 1,483,500 1,483,500 - - 1,483,500 Federal funds sold 4,185,000 4,185,000 - - 4,185,000 Securities 24,515,759 - 24,515,759 - 24,515,759 Net loans 247,775,814 - - 248,373,122 248,373,122 Loans held for sale 1,225,526 - 1,225,526 - 1,225,526 Accrued interest receivable 875,104 875,104 - - 875,104 Mortgage servicing rights 534,646 - - 534,646 534,646 Financial Liabilities: Non-interest bearing deposits 13,664,986 13,664,986 - - 13,664,986 Interest bearing deposits 222,648,518 - - 226,125,337 226,125,337 Accrued interest payable 8,146 8,146 - - 8,146 FHLB advances 9,068,030 - 9,158,597 - 9,158,597 Carrying December 31, 2018 using: Amount Level 1 Level 2 Level 3 Total Financial Assets: Cash and cash equivalents $ 8,430,458 $ 8,430,458 $ - $ - $ 8,430,458 Time deposits 250,000 250,000 - - 250,000 Federal funds sold 5,663,000 5,663,000 - - 5,663,000 Securities 26,302,888 - 26,302,888 - 26,302,888 Net loans 235,926,419 - - 232,996,807 232,996,807 Accrued interest receivable 824,542 824,542 - - 824,542 Mortgage servicing rights 446,375 - - 446,375 446,375 Financial Liabilities: Non-interest bearing deposits 14,057,719 14,057,719 - - 14,057,719 Interest bearing deposits 209,390,810 - - 209,576,569 209,576,569 Accrued interest payable 5,648 5,648 - - 5,648 FHLB advances 12,087,152 - 12,136,386 - 12,136,386 </t>
  </si>
  <si>
    <t>Note 17 - Condensed Parent Only Financial Statements (Tables)</t>
  </si>
  <si>
    <t>Condensed Balance Sheet [Table Text Block]</t>
  </si>
  <si>
    <t xml:space="preserve"> December 31, 2019 2018 Balance sheets Assets: Interest bearing deposits $ 2,434,794 $ 6,958,943 Equity in net assets of Ottawa Savings Bank 46,828,871 44,187,104 ESOP note receivable 1,451,262 1,630,875 Other assets (4,052 ) 47,444 Total assets $ 50,710,875 $ 52,824,366 Stockholders' Equity 50,710,875 52,824,366 Total liabilities and stockholders' equity $ 50,710,875 $ 52,824,366 </t>
  </si>
  <si>
    <t>Condensed Income Statement [Table Text Block]</t>
  </si>
  <si>
    <t xml:space="preserve"> Years Ended December 31, 2019 2018 Statements of operations Equity in net income of subsidiary $ 1,990,700 $ 2,062,622 Interest income 69,003 68,665 Operating income 2,059,703 2,131,287 Other expenses 143,628 163,798 Income before income tax benefit 1,916,075 1,967,489 Income tax (benefit) (21,272 ) (26,817 ) Net income $ 1,937,347 $ 1,994,306 </t>
  </si>
  <si>
    <t>Condensed Cash Flow Statement [Table Text Block]</t>
  </si>
  <si>
    <t xml:space="preserve"> Statement of cash flows Operating activities: Net income $ 1,937,347 $ 1,994,306 Adjustments to reconcile net income to net cash used in operating activities: Increase in other assets 51,496 (33,424 ) Undistributed net income of subsidiary (1,990,700 ) (2,062,622 ) Net cash used in operating activities (1,857 ) (101,740 ) Investing activities: Payments received on ESOP notes receivable 179,613 171,717 Net cash provided by investing activities 179,613 171,717 Financing activities: Options exercised 8,925 119,066 Shares repurchased and cancelled (2,852,882 ) (1,639,487 ) Dividends paid (1,857,946 ) (856,036 ) Net cash (used in) financing activities (4,701,903 ) (2,376,457 ) Net (decrease) in cash and cash equivalents (4,524,147 ) (2,306,480 ) Cash and cash equivalents: Beginning of period 6,958,943 9,265,423 End of period $ 2,434,796 $ 6,958,943 Supplemental Disclosures of Cash Flow Information Cash paid for taxes, net of refunds received $ (33,000 ) $ (40,808 )</t>
  </si>
  <si>
    <t>Note 1 - Summary of Significant Accounting Policies (Details Textual)</t>
  </si>
  <si>
    <t>Oct. 11, 2016USD ($)$ / sharesshares</t>
  </si>
  <si>
    <t>Dec. 31, 2019USD ($)shares</t>
  </si>
  <si>
    <t>Dec. 31, 2018USD ($)shares</t>
  </si>
  <si>
    <t>Dec. 31, 2014USD ($)</t>
  </si>
  <si>
    <t>Proceeds from Issuance of Common Stock, Gross</t>
  </si>
  <si>
    <t>Stock Issued During Period, Shares, New Issues | shares</t>
  </si>
  <si>
    <t>Shares Issued, Price Per Share | $ / shares</t>
  </si>
  <si>
    <t>Second-step Conversion, Stock Conversion Ratio</t>
  </si>
  <si>
    <t>Time Deposits, at Carrying Value</t>
  </si>
  <si>
    <t>Maximum Revenues Of Customers</t>
  </si>
  <si>
    <t>Loan and Lease Receviable, Line of Credit Term</t>
  </si>
  <si>
    <t>1 year</t>
  </si>
  <si>
    <t>Real Estate Acquired Through Foreclosure</t>
  </si>
  <si>
    <t>Mortgage Loans in Process of Foreclosure, Number of Loans</t>
  </si>
  <si>
    <t>Mortgage Loans in Process of Foreclosure, Amount</t>
  </si>
  <si>
    <t>Unrecognized Tax Benefits, Ending Balance</t>
  </si>
  <si>
    <t>Open Tax Year</t>
  </si>
  <si>
    <t>2017 2018 2019</t>
  </si>
  <si>
    <t>Goodwill, Acquired During Period</t>
  </si>
  <si>
    <t>Goodwill, Impairment Loss</t>
  </si>
  <si>
    <t>Number of Operating Segments</t>
  </si>
  <si>
    <t>Number of Reportable Segments</t>
  </si>
  <si>
    <t>Core Deposits [Member]</t>
  </si>
  <si>
    <t>Finite-Lived Intangible Asset, Useful Life</t>
  </si>
  <si>
    <t>9 years 292 days</t>
  </si>
  <si>
    <t>U S D A Rural Development Company Loans [Member]</t>
  </si>
  <si>
    <t>Loan and Lease Receviable Loan Term</t>
  </si>
  <si>
    <t>4 years</t>
  </si>
  <si>
    <t>Loan To Value Ratio</t>
  </si>
  <si>
    <t>100.00%</t>
  </si>
  <si>
    <t>Percentage Of Loan Guaranteed By U S D A</t>
  </si>
  <si>
    <t>90.00%</t>
  </si>
  <si>
    <t>Maximum Borrowing Limit</t>
  </si>
  <si>
    <t>Nonresidential Real Estate Portfolio Segment [Member] | Land Development Loan [Member]</t>
  </si>
  <si>
    <t>70.00%</t>
  </si>
  <si>
    <t>Residential Portfolio Segment [Member] | Construction Loans [Member]</t>
  </si>
  <si>
    <t>Percentage Of Loan Balance To Be Repaid As Lots Sold</t>
  </si>
  <si>
    <t>80.00%</t>
  </si>
  <si>
    <t>Minimum [Member]</t>
  </si>
  <si>
    <t>3 years</t>
  </si>
  <si>
    <t>Minimum [Member] | Residential Portfolio Segment [Member] | Construction Loans [Member]</t>
  </si>
  <si>
    <t>270 days</t>
  </si>
  <si>
    <t>Maximum [Member]</t>
  </si>
  <si>
    <t>5 years</t>
  </si>
  <si>
    <t>Maximum [Member] | Nonresidential Real Estate Portfolio Segment [Member] | Land Development Loan [Member]</t>
  </si>
  <si>
    <t>10 years</t>
  </si>
  <si>
    <t>Maximum [Member] | Residential Portfolio Segment [Member] | Construction Loans [Member]</t>
  </si>
  <si>
    <t>2 years</t>
  </si>
  <si>
    <t>Ottawa Savings Bancorp MHC [Member]</t>
  </si>
  <si>
    <t>Cash Acquired from Acquisition</t>
  </si>
  <si>
    <t>Note 1 - Summary of Significant Accounting Policies - Estimated Useful Lives of Premises and Equipment (Details)</t>
  </si>
  <si>
    <t>Building [Member] | Minimum [Member]</t>
  </si>
  <si>
    <t>Premises and equipment, useful life (Year)</t>
  </si>
  <si>
    <t>Building [Member] | Maximum [Member]</t>
  </si>
  <si>
    <t>50 years</t>
  </si>
  <si>
    <t>Furniture and Fixtures [Member] | Minimum [Member]</t>
  </si>
  <si>
    <t>Furniture and Fixtures [Member] | Maximum [Member]</t>
  </si>
  <si>
    <t>39 years</t>
  </si>
  <si>
    <t>Note 1 - Summary of Significant Accounting Policies - Estimated Future Amortization of Intangible Assets (Details) - USD ($)</t>
  </si>
  <si>
    <t>2020</t>
  </si>
  <si>
    <t>2021</t>
  </si>
  <si>
    <t>2022</t>
  </si>
  <si>
    <t>2023</t>
  </si>
  <si>
    <t>Thereafter</t>
  </si>
  <si>
    <t>Note 1 - Summary of Significant Accounting Policies - Earnings Per Share (Details) - USD ($)</t>
  </si>
  <si>
    <t>Net income available to common stockholders</t>
  </si>
  <si>
    <t>Basic potential common shares:</t>
  </si>
  <si>
    <t>Weighted average shares outstanding (in shares)</t>
  </si>
  <si>
    <t>Weighted average unvested MRP shares (in shares)</t>
  </si>
  <si>
    <t>Weighted average unallocated ESOP shares (in shares)</t>
  </si>
  <si>
    <t>Basic weighted average shares outstanding (in shares)</t>
  </si>
  <si>
    <t>Dilutive potential common shares:</t>
  </si>
  <si>
    <t>Dilutive weighted average shares outstanding (in shares)</t>
  </si>
  <si>
    <t>Management Recognition Plan [Member]</t>
  </si>
  <si>
    <t>Recognition and Retention Plan - DO NOT USE[Member]</t>
  </si>
  <si>
    <t>Note 3 - Investment Securities (Details Textual) - USD ($) $ in Thousands</t>
  </si>
  <si>
    <t>Proceeds from Sale of Available-for-sale Securities, Total</t>
  </si>
  <si>
    <t>Available-for-sale, Securities in Unrealized Loss Positions, Qualitative Disclosure, Number of Positions, Total</t>
  </si>
  <si>
    <t>Aggregate Percentage Loss On Securities With Unrealized Loss Position</t>
  </si>
  <si>
    <t>0.62%</t>
  </si>
  <si>
    <t>Other than Temporary Impairment Losses, Investments, Total</t>
  </si>
  <si>
    <t>Note 3 - Investment Securities - Amortized Cost and Fair Values of Securities (Details) - USD ($)</t>
  </si>
  <si>
    <t>Securities available for sale, amortized cost</t>
  </si>
  <si>
    <t>Securities available for sale, gross unrealized gains</t>
  </si>
  <si>
    <t>Securities available for sale, gross unrealized losses</t>
  </si>
  <si>
    <t>US States and Political Subdivisions Debt Securities [Member]</t>
  </si>
  <si>
    <t>Residential Mortgage Backed Securities [Member]</t>
  </si>
  <si>
    <t>Note 3 - Investment Securities - Securities by Contractual Maturity (Details) - USD ($)</t>
  </si>
  <si>
    <t>Securities available for sale, due in three months or less, amortized cost</t>
  </si>
  <si>
    <t>Securities available for sale, due in three months or less, fair value</t>
  </si>
  <si>
    <t>Securities available for sale, due after three months through one year, amortized cost</t>
  </si>
  <si>
    <t>Securities available for sale, due after three months through one year, fair value</t>
  </si>
  <si>
    <t>Securities available for sale, due after one year through five years, amortized cost</t>
  </si>
  <si>
    <t>Securities available for sale, due after one year through five years, fair value</t>
  </si>
  <si>
    <t>Securities available for sale, due after five years through ten years, amortized cost</t>
  </si>
  <si>
    <t>Securities available for sale, due after five years through ten years, fair value</t>
  </si>
  <si>
    <t>Securities available for sale, due after ten years, amortized cost</t>
  </si>
  <si>
    <t>Securities available for sale, due after ten years, fair value</t>
  </si>
  <si>
    <t>Residential mortgage-backed securities, amortized cost</t>
  </si>
  <si>
    <t>Residential mortgage-backed securities, fair value</t>
  </si>
  <si>
    <t>Securities available for sale, fair value</t>
  </si>
  <si>
    <t>Note 3 - Investment Securities - Securities With Gross Unrealized Losses (Details) - USD ($)</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unrealized losses</t>
  </si>
  <si>
    <t>Note 4 - Loans and Allowance for Credit Losses (Details Textual)</t>
  </si>
  <si>
    <t>Dec. 31, 2019USD ($)</t>
  </si>
  <si>
    <t>Dec. 31, 2018USD ($)</t>
  </si>
  <si>
    <t>Dec. 31, 2017USD ($)</t>
  </si>
  <si>
    <t>Certain Loans Acquired in Transfer Accounted for as Debt Securities, Accretable Yield, Ending Balance</t>
  </si>
  <si>
    <t>Impaired Financing Receivable, Interest Income, Cash Basis Method, Total</t>
  </si>
  <si>
    <t>Impaired Financing Receivable, Recorded Investment, Total</t>
  </si>
  <si>
    <t>Financing Receivable, Modifications, Number of Contracts</t>
  </si>
  <si>
    <t>Loans and Leases Receivable, Related Parties, Ending Balance</t>
  </si>
  <si>
    <t>Troubled Debt Restructurings [Member]</t>
  </si>
  <si>
    <t>Number of Impaired Loans</t>
  </si>
  <si>
    <t>Proceeds from Impaired Loans, Principal Payment</t>
  </si>
  <si>
    <t>Twin Oaks [Member] | Financial Asset Acquired with Credit Deterioration [Member]</t>
  </si>
  <si>
    <t>Business Combination, Acquired Receivables, Gross Contractual Amount</t>
  </si>
  <si>
    <t>Loans Receivable [Member] | Twin Oaks [Member]</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Certain Loans Acquired in Transfer Accounted for as Debt Securities, Carrying Amount, Net</t>
  </si>
  <si>
    <t>Certain Loans Acquired in Transfer, Nonaccretable Difference</t>
  </si>
  <si>
    <t>Note 4 - Loans and Allowance for Credit Losses - Components of Loans, Net of Deferred Loan Costs (Fees) (Details) - USD ($)</t>
  </si>
  <si>
    <t>Dec. 31, 2017</t>
  </si>
  <si>
    <t>Gross loans</t>
  </si>
  <si>
    <t>Less: Allowance for loan losses</t>
  </si>
  <si>
    <t>Loans, net</t>
  </si>
  <si>
    <t>Residential Portfolio Segment [Member]</t>
  </si>
  <si>
    <t>Residential Portfolio Segment [Member] | One- to Four-family Loan [Member]</t>
  </si>
  <si>
    <t>Residential Portfolio Segment [Member] | Multi-family Loans [Member]</t>
  </si>
  <si>
    <t>Nonresidential Real Estate Portfolio Segment [Member]</t>
  </si>
  <si>
    <t>Commercial Portfolio Segment [Member]</t>
  </si>
  <si>
    <t>Consumer Portfolio Segment [Member]</t>
  </si>
  <si>
    <t>Purchased Auto Loans [Member]</t>
  </si>
  <si>
    <t>Non-mortgage Loans [Member]</t>
  </si>
  <si>
    <t>Note 4 - Loans and Allowance for Loan Losses - Loans Acquired With Deteriorated Credit Quality (Details) - USD ($)</t>
  </si>
  <si>
    <t>Balance, beginning of year</t>
  </si>
  <si>
    <t>Payment activity</t>
  </si>
  <si>
    <t>Advance on lines of credit</t>
  </si>
  <si>
    <t>Accretion into interest income</t>
  </si>
  <si>
    <t>Balance, Ending of year</t>
  </si>
  <si>
    <t>Note 4 - Loans and Allowance for Loan Losses - Accretable Yield of Loans Acquired With Deteriorated Credit Quality (Details) - USD ($)</t>
  </si>
  <si>
    <t>Balance, ending of year</t>
  </si>
  <si>
    <t>Note 4 - Loans and Allowance for Credit Losses - Purchases of Loans Receivable (Details) - USD ($)</t>
  </si>
  <si>
    <t>Purchases of loans receivable</t>
  </si>
  <si>
    <t>Note 4 - Loans and Allowance for Credit Losses - Recorded Investment in Loans and the Related Allowances (Details) - USD ($)</t>
  </si>
  <si>
    <t>Loans charged off</t>
  </si>
  <si>
    <t>Recoveries of loans previously charged off</t>
  </si>
  <si>
    <t>Loans individually evaluated for impairment</t>
  </si>
  <si>
    <t>Loans collectively evaluated for impairment</t>
  </si>
  <si>
    <t>Financial Asset Acquired with Credit Deterioration [Member]</t>
  </si>
  <si>
    <t>Residential Portfolio Segment [Member] | One- to Four-family Loan [Member] | Financial Asset Acquired with Credit Deterioration [Member]</t>
  </si>
  <si>
    <t>Residential Portfolio Segment [Member] | Multi-family Loans [Member] | Financial Asset Acquired with Credit Deterioration [Member]</t>
  </si>
  <si>
    <t>Nonresidential Real Estate Portfolio Segment [Member] | Financial Asset Acquired with Credit Deterioration [Member]</t>
  </si>
  <si>
    <t>Commercial Portfolio Segment [Member] | Financial Asset Acquired with Credit Deterioration [Member]</t>
  </si>
  <si>
    <t>Consumer Portfolio Segment [Member] | Financial Asset Acquired with Credit Deterioration [Member]</t>
  </si>
  <si>
    <t>Purchased Auto Loans [Member] | Financial Asset Acquired with Credit Deterioration [Member]</t>
  </si>
  <si>
    <t>Note 4 - Loans and Allowance for Credit Losses - Loans Individually Evaluated for Impairment (Details) - USD ($)</t>
  </si>
  <si>
    <t>Unpaid Contractual Principal Balance</t>
  </si>
  <si>
    <t>Recorded Investment With No Allowance</t>
  </si>
  <si>
    <t>Recorded Investment With Allowance</t>
  </si>
  <si>
    <t>Total Recorded Investment</t>
  </si>
  <si>
    <t>Related Allowance</t>
  </si>
  <si>
    <t>Average Recorded Investment</t>
  </si>
  <si>
    <t>Note 4 - Loans and Allowance for Credit Losses - Nonaccrual Loans and Loans Past Due Over 90 Days (Details) - USD ($)</t>
  </si>
  <si>
    <t>Nonaccrual Loans</t>
  </si>
  <si>
    <t>Loans Past Due Over 90 Days Still Accruing</t>
  </si>
  <si>
    <t>Note 4 - Loans and Allowance for Credit Losses - Aging of the Recorded Investment in Loans (Details) - USD ($)</t>
  </si>
  <si>
    <t>Loans past due</t>
  </si>
  <si>
    <t>Loans, current</t>
  </si>
  <si>
    <t>Total loans</t>
  </si>
  <si>
    <t>Financial Asset, 30 to 59 Days Past Due [Member]</t>
  </si>
  <si>
    <t>Financial Asset, 60 to 89 Days Past Due [Member]</t>
  </si>
  <si>
    <t>Financial Asset, Equal to or Greater than 90 Days Past Due [Member]</t>
  </si>
  <si>
    <t>Residential Portfolio Segment [Member] | One- to Four-family Loan [Member] | Financial Asset, 30 to 59 Days Past Due [Member]</t>
  </si>
  <si>
    <t>Residential Portfolio Segment [Member] | One- to Four-family Loan [Member] | Financial Asset, 60 to 89 Days Past Due [Member]</t>
  </si>
  <si>
    <t>Residential Portfolio Segment [Member] | One- to Four-family Loan [Member] | Financial Asset, Equal to or Greater than 90 Days Past Due [Member]</t>
  </si>
  <si>
    <t>Residential Portfolio Segment [Member] | Multi-family Loans [Member] | Financial Asset, 30 to 59 Days Past Due [Member]</t>
  </si>
  <si>
    <t>Residential Portfolio Segment [Member] | Multi-family Loans [Member] | Financial Asset, 60 to 89 Days Past Due [Member]</t>
  </si>
  <si>
    <t>Residential Portfolio Segment [Member] | Multi-family Loans [Member] | Financial Asset, Equal to or Greater than 90 Days Past Due [Member]</t>
  </si>
  <si>
    <t>Nonresidential Real Estate Portfolio Segment [Member] | Financial Asset, 30 to 59 Days Past Due [Member]</t>
  </si>
  <si>
    <t>Nonresidential Real Estate Portfolio Segment [Member] | Financial Asset, 60 to 89 Days Past Due [Member]</t>
  </si>
  <si>
    <t>Nonresidential Real Estate Portfolio Segment [Member] | 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Purchased Auto Loans [Member] | Financial Asset, 30 to 59 Days Past Due [Member]</t>
  </si>
  <si>
    <t>Purchased Auto Loans [Member] | Financial Asset, 60 to 89 Days Past Due [Member]</t>
  </si>
  <si>
    <t>Purchased Auto Loans [Member] | Financial Asset, Equal to or Greater than 90 Days Past Due [Member]</t>
  </si>
  <si>
    <t>Note 4 - Loans and Allowance for Credit Losses - Loans by Risk Category (Details) - USD ($)</t>
  </si>
  <si>
    <t>Pass [Member]</t>
  </si>
  <si>
    <t>Special Mention [Member]</t>
  </si>
  <si>
    <t>Substandard [Member]</t>
  </si>
  <si>
    <t>Doubtful [Member]</t>
  </si>
  <si>
    <t>Not Rated [Member]</t>
  </si>
  <si>
    <t>Residential Portfolio Segment [Member] | One- to Four-family Loan [Member] | Pass [Member]</t>
  </si>
  <si>
    <t>Residential Portfolio Segment [Member] | One- to Four-family Loan [Member] | Special Mention [Member]</t>
  </si>
  <si>
    <t>Residential Portfolio Segment [Member] | One- to Four-family Loan [Member] | Substandard [Member]</t>
  </si>
  <si>
    <t>Residential Portfolio Segment [Member] | One- to Four-family Loan [Member] | Doubtful [Member]</t>
  </si>
  <si>
    <t>Residential Portfolio Segment [Member] | One- to Four-family Loan [Member] | Not Rated [Member]</t>
  </si>
  <si>
    <t>Residential Portfolio Segment [Member] | Multi-family Loans [Member] | Pass [Member]</t>
  </si>
  <si>
    <t>Residential Portfolio Segment [Member] | Multi-family Loans [Member] | Special Mention [Member]</t>
  </si>
  <si>
    <t>Residential Portfolio Segment [Member] | Multi-family Loans [Member] | Substandard [Member]</t>
  </si>
  <si>
    <t>Residential Portfolio Segment [Member] | Multi-family Loans [Member] | Doubtful [Member]</t>
  </si>
  <si>
    <t>Residential Portfolio Segment [Member] | Multi-family Loans [Member] | Not Rated [Member]</t>
  </si>
  <si>
    <t>Nonresidential Real Estate Portfolio Segment [Member] | Pass [Member]</t>
  </si>
  <si>
    <t>Nonresidential Real Estate Portfolio Segment [Member] | Special Mention [Member]</t>
  </si>
  <si>
    <t>Nonresidential Real Estate Portfolio Segment [Member] | Substandard [Member]</t>
  </si>
  <si>
    <t>Nonresidential Real Estate Portfolio Segment [Member] | Doubtful [Member]</t>
  </si>
  <si>
    <t>Nonresidential Real Estate Portfolio Segment [Member] | 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Purchased Auto Loans [Member] | Pass [Member]</t>
  </si>
  <si>
    <t>Purchased Auto Loans [Member] | Special Mention [Member]</t>
  </si>
  <si>
    <t>Purchased Auto Loans [Member] | Substandard [Member]</t>
  </si>
  <si>
    <t>Purchased Auto Loans [Member] | Doubtful [Member]</t>
  </si>
  <si>
    <t>Purchased Auto Loans [Member] | Not Rated [Member]</t>
  </si>
  <si>
    <t>Note 5 - Servicing (Details Textual) - USD ($)</t>
  </si>
  <si>
    <t>Unpaid Principal Balance On Loans Serviced For Others</t>
  </si>
  <si>
    <t>Mortgage Servicing Rights, Loans Serviced for Others</t>
  </si>
  <si>
    <t>Note 6 - Accrued Interest Receivable - Summary of Accrued Interest Receivable (Details) - USD ($)</t>
  </si>
  <si>
    <t>Loans Receivable [Member]</t>
  </si>
  <si>
    <t>Note 7 - Premises and Equipment - Summary of Premises and Equipment (Details) - USD ($)</t>
  </si>
  <si>
    <t>Cost:</t>
  </si>
  <si>
    <t>Premises and equipment</t>
  </si>
  <si>
    <t>Less: Accumulated depreciation</t>
  </si>
  <si>
    <t>Land [Member]</t>
  </si>
  <si>
    <t>Building [Member]</t>
  </si>
  <si>
    <t>Furniture and Fixtures [Member]</t>
  </si>
  <si>
    <t>Note 8 - Deposits (Details Textual) - USD ($)</t>
  </si>
  <si>
    <t>Related Party Deposit Liabilities</t>
  </si>
  <si>
    <t>Public Deposit Liabilities</t>
  </si>
  <si>
    <t>Time Deposits, $100,000 or More, Total</t>
  </si>
  <si>
    <t>Time Deposits, at or Above FDIC Insurance Limit</t>
  </si>
  <si>
    <t>Interest-bearing Domestic Deposit, Brokered</t>
  </si>
  <si>
    <t>Payments for Brokerage Fees</t>
  </si>
  <si>
    <t>Note 8 - Deposits - Summary of Deposits (Details) - USD ($)</t>
  </si>
  <si>
    <t>Non-interest bearing checking, percent</t>
  </si>
  <si>
    <t>5.78%</t>
  </si>
  <si>
    <t>6.29%</t>
  </si>
  <si>
    <t>Interest bearing checking</t>
  </si>
  <si>
    <t>Interest bearing checking, percent</t>
  </si>
  <si>
    <t>26.44%</t>
  </si>
  <si>
    <t>24.30%</t>
  </si>
  <si>
    <t>Money market</t>
  </si>
  <si>
    <t>Money market, percent</t>
  </si>
  <si>
    <t>9.50%</t>
  </si>
  <si>
    <t>11.20%</t>
  </si>
  <si>
    <t>Savings</t>
  </si>
  <si>
    <t>Savings, percent</t>
  </si>
  <si>
    <t>10.58%</t>
  </si>
  <si>
    <t>11.51%</t>
  </si>
  <si>
    <t>Certificates of deposit</t>
  </si>
  <si>
    <t>Certificates of deposit, percent</t>
  </si>
  <si>
    <t>47.70%</t>
  </si>
  <si>
    <t>46.70%</t>
  </si>
  <si>
    <t>Interest bearing, percent</t>
  </si>
  <si>
    <t>94.22%</t>
  </si>
  <si>
    <t>93.71%</t>
  </si>
  <si>
    <t>Total, percent</t>
  </si>
  <si>
    <t>Note 8 - Deposits - Interest Expense on Deposits (Details) - USD ($)</t>
  </si>
  <si>
    <t>Note 8 - Deposits - Scheduled Maturities of Certificates of Deposit (Details) - USD ($)</t>
  </si>
  <si>
    <t>2024</t>
  </si>
  <si>
    <t>Note 9 - Borrowings (Details Textual) - USD ($)</t>
  </si>
  <si>
    <t>Advances from Federal Home Loan Banks, Total</t>
  </si>
  <si>
    <t>Federal Funds Purchased</t>
  </si>
  <si>
    <t>Bankers Bank Of Wisconsin [Member]</t>
  </si>
  <si>
    <t>Line of Credit Facility, Maximum Borrowing Capacity</t>
  </si>
  <si>
    <t>Midwest Independent Bank [Member]</t>
  </si>
  <si>
    <t>Federal Home Loan Bank of Chicago [Member]</t>
  </si>
  <si>
    <t>Line of Credit Facility, Remaining Borrowing Capacity</t>
  </si>
  <si>
    <t>Note 9 - Borrowings - Outstanding Advances (Details) - USD ($)</t>
  </si>
  <si>
    <t>Advances from FHLB</t>
  </si>
  <si>
    <t>Federal Home Loan Bank of Chicago [Member] | Matures 03/15/2019 at 2.42% [Member]</t>
  </si>
  <si>
    <t>Federal Home Loan Bank of Chicago [Member] | Matures 04/01/2019 at 2.00% [Member]</t>
  </si>
  <si>
    <t>Federal Home Loan Bank of Chicago [Member] | Matures 08/30/2019 at 1.56% [Member]</t>
  </si>
  <si>
    <t>Federal Home Loan Bank of Chicago [Member] | Matures 12/16/2019 at 2.08% [Member]</t>
  </si>
  <si>
    <t>Federal Home Loan Bank of Chicago [Member] | Matures 03/22/2021 at 3.03% [Member]</t>
  </si>
  <si>
    <t>Federal Home Loan Bank of Chicago [Member] | Matures 09/21/2021 at 3.07% [Member]</t>
  </si>
  <si>
    <t>Federal Home Loan Bank of Chicago [Member] | Matures 03/21/2022 at 3.09% [Member]</t>
  </si>
  <si>
    <t>Federal Home Loan Bank of Chicago [Member] | Matures 09/21/2022 at 3.11% [Member]</t>
  </si>
  <si>
    <t>Federal Home Loan Bank of Chicago [Member] | Matures 10/03/2022 at 1.48% [Member]</t>
  </si>
  <si>
    <t>Federal Home Loan Bank of Chicago [Member] | Matures 03/21/2023 at 3.15% [Member]</t>
  </si>
  <si>
    <t>Federal Home Loan Bank of Chicago [Member] | Matures 09/21/2023 at 3.18 % [Member]</t>
  </si>
  <si>
    <t>Federal Home Loan Bank of Chicago [Member] | Matures 08/28/2024 at 1.59% [Member]</t>
  </si>
  <si>
    <t>Federal Home Loan Bank of Chicago [Member] | Matures 08/28/2029 at 1.93% [Member]</t>
  </si>
  <si>
    <t>Federal Home Loan Bank of Chicago [Member] | Matures 10/23/2029 at 1.96% [Member]</t>
  </si>
  <si>
    <t>Note 9 - Borrowings - Outstanding Advances (Details) (Parentheticals) - Federal Home Loan Bank of Chicago [Member]</t>
  </si>
  <si>
    <t>Matures 03/15/2019 at 2.42% [Member]</t>
  </si>
  <si>
    <t>Maturity date on fixed rate advance</t>
  </si>
  <si>
    <t>Mar. 15,
		2019</t>
  </si>
  <si>
    <t>Interest rate, fixed</t>
  </si>
  <si>
    <t>2.42%</t>
  </si>
  <si>
    <t>Matures 04/01/2019 at 2.00% [Member]</t>
  </si>
  <si>
    <t>Apr. 1,
		2019</t>
  </si>
  <si>
    <t>2.00%</t>
  </si>
  <si>
    <t>Matures 08/30/2019 at 1.56% [Member]</t>
  </si>
  <si>
    <t>Aug. 30,
		2019</t>
  </si>
  <si>
    <t>1.56%</t>
  </si>
  <si>
    <t>Matures 12/16/2019 at 2.08% [Member]</t>
  </si>
  <si>
    <t>Dec. 16,
		2019</t>
  </si>
  <si>
    <t>2.08%</t>
  </si>
  <si>
    <t>Matures 03/22/2021 at 3.03% [Member]</t>
  </si>
  <si>
    <t>Mar. 22,
		2021</t>
  </si>
  <si>
    <t>3.03%</t>
  </si>
  <si>
    <t>Matures 09/21/2021 at 3.07% [Member]</t>
  </si>
  <si>
    <t>Sep. 21,
		2021</t>
  </si>
  <si>
    <t>3.07%</t>
  </si>
  <si>
    <t>Matures 03/21/2022 at 3.09% [Member]</t>
  </si>
  <si>
    <t>Mar. 21,
		2022</t>
  </si>
  <si>
    <t>3.09%</t>
  </si>
  <si>
    <t>Matures 09/21/2022 at 3.11% [Member]</t>
  </si>
  <si>
    <t>Sep. 21,
		2022</t>
  </si>
  <si>
    <t>3.11%</t>
  </si>
  <si>
    <t>Matures 10/03/2022 at 1.48% [Member]</t>
  </si>
  <si>
    <t>Oct. 3,
		2022</t>
  </si>
  <si>
    <t>1.48%</t>
  </si>
  <si>
    <t>Matures 03/21/2023 at 3.15% [Member]</t>
  </si>
  <si>
    <t>Mar. 21,
		2023</t>
  </si>
  <si>
    <t>3.15%</t>
  </si>
  <si>
    <t>Matures 09/21/2023 at 3.18 % [Member]</t>
  </si>
  <si>
    <t>Sep. 21,
		2023</t>
  </si>
  <si>
    <t>3.18%</t>
  </si>
  <si>
    <t>Matures 08/28/2024 at 1.59% [Member]</t>
  </si>
  <si>
    <t>Aug. 28,
		2024</t>
  </si>
  <si>
    <t>1.59%</t>
  </si>
  <si>
    <t>Matures 08/28/2029 at 1.93% [Member]</t>
  </si>
  <si>
    <t>Aug. 28,
		2029</t>
  </si>
  <si>
    <t>1.93%</t>
  </si>
  <si>
    <t>Matures 10/23/2029 at 1.96% [Member]</t>
  </si>
  <si>
    <t>Oct. 23,
		2029</t>
  </si>
  <si>
    <t>1.96%</t>
  </si>
  <si>
    <t>Note 10 - Employment Benefit and Retirement Plans (Details Textual)</t>
  </si>
  <si>
    <t>1 Months Ended</t>
  </si>
  <si>
    <t>Nov. 30, 2018USD ($)</t>
  </si>
  <si>
    <t>Dec. 31, 2019USD ($)$ / sharesshares</t>
  </si>
  <si>
    <t>Dec. 31, 2018USD ($)$ / sharesshares</t>
  </si>
  <si>
    <t>Sep. 19, 2007</t>
  </si>
  <si>
    <t>Jul. 08, 2005USD ($)$ / sharesshares</t>
  </si>
  <si>
    <t>Loan to Employee Stock Ownership Plan</t>
  </si>
  <si>
    <t>Employee Stock Ownership Plan (ESOP), Shares in ESOP, Total | shares</t>
  </si>
  <si>
    <t>Sale of Stock, Price Per Share | $ / shares</t>
  </si>
  <si>
    <t>Employee Stock Ownership Plan ESOP Interest and Principal Payments from ESOP</t>
  </si>
  <si>
    <t>Employee Stock Ownership Plan (ESOP), Number of Committed-to-be-Released Shares | shares</t>
  </si>
  <si>
    <t>Fair Value Per Share | $ / shares</t>
  </si>
  <si>
    <t>Employee Stock Ownership Plan (ESOP), Compensation Expense</t>
  </si>
  <si>
    <t>Defined Contribution Plan, Employer Matching Contribution, Percent of Match</t>
  </si>
  <si>
    <t>50.00%</t>
  </si>
  <si>
    <t>Defined Contribution Plan, Employer Matching Contribution, Percent of Employees' Gross Pay</t>
  </si>
  <si>
    <t>6.00%</t>
  </si>
  <si>
    <t>Defined Contribution Plan, Safe Harbor Contributions, Percent</t>
  </si>
  <si>
    <t>3.00%</t>
  </si>
  <si>
    <t>Defined Contribution Plan, Vesting Period</t>
  </si>
  <si>
    <t>6 years</t>
  </si>
  <si>
    <t>Defined Contribution Plan, Employer Discretionary Contribution Amount</t>
  </si>
  <si>
    <t>Deferred Compensation Arrangement with Individual, Contributions by Employer</t>
  </si>
  <si>
    <t>Deferred Compensation Liability, Current and Noncurrent, Total</t>
  </si>
  <si>
    <t>Payments to Nonqualified Deferred Compensation Plan</t>
  </si>
  <si>
    <t>Supplemental Employee Retirement Plan [Member]</t>
  </si>
  <si>
    <t>Pension and Other Postretirement Benefits Cost (Reversal of Cost), Total</t>
  </si>
  <si>
    <t>Supplemental Employee Retirement Plan [Member] | Other Liabilities [Member]</t>
  </si>
  <si>
    <t>Liability, Defined Benefit Plan, Total</t>
  </si>
  <si>
    <t>Director Retirement Plan [Member]</t>
  </si>
  <si>
    <t>Defined Benefit Plan, Number of Participants</t>
  </si>
  <si>
    <t>Defined Benefit Plan, Guaranteed Payment Term</t>
  </si>
  <si>
    <t>Director Retirement Plan [Member] | Former Members of Twin Oak's Board of Directors [Member]</t>
  </si>
  <si>
    <t>Director Retirement Plan [Member] | Other Liabilities [Member]</t>
  </si>
  <si>
    <t>Measurement Input, Discount Rate [Member]</t>
  </si>
  <si>
    <t>Employee Stock Owernship Plan Liability, Measurement Input</t>
  </si>
  <si>
    <t>Note 10 - Employment Benefit and Retirement Plans - Employee Stock Ownership Plan (Details) - USD ($)</t>
  </si>
  <si>
    <t>Oct. 11, 2016</t>
  </si>
  <si>
    <t>Jul. 08, 2005</t>
  </si>
  <si>
    <t>Shares allocated (in shares)</t>
  </si>
  <si>
    <t>Shares withdrawn from the plan (in shares)</t>
  </si>
  <si>
    <t>Unallocated shares (in shares)</t>
  </si>
  <si>
    <t>Total ESOP shares (in shares)</t>
  </si>
  <si>
    <t>Fair value of unallocated shares</t>
  </si>
  <si>
    <t>Note 10 - Employment Benefit and Retirement Plans - Employment Benefit and Retirement Plans Valuation (Details)</t>
  </si>
  <si>
    <t>Number of participants</t>
  </si>
  <si>
    <t>Director Retirement Plan [Member] | Retirees [Member]</t>
  </si>
  <si>
    <t>Director Retirement Plan [Member] | Active Employees Not Yet Eligible [Member]</t>
  </si>
  <si>
    <t>Postretirement Health Coverage [Member]</t>
  </si>
  <si>
    <t>Number of participants, termination of plan</t>
  </si>
  <si>
    <t>Postretirement Health Coverage [Member] | Retirees [Member]</t>
  </si>
  <si>
    <t>Postretirement Health Coverage [Member] | Active Employees Not Yet Eligible [Member]</t>
  </si>
  <si>
    <t>Postretirement Health Coverage [Member] | Active Employees Fully Eligible [Member]</t>
  </si>
  <si>
    <t>Note 10 - Employment Benefit and Retirement Plans - Obligations and Funded Status (Details) - USD ($)</t>
  </si>
  <si>
    <t>Benefit obligation at beginning of year</t>
  </si>
  <si>
    <t>Service cost</t>
  </si>
  <si>
    <t>Interest cost</t>
  </si>
  <si>
    <t>Actuarial loss (gain)</t>
  </si>
  <si>
    <t>Benefits paid</t>
  </si>
  <si>
    <t>Assumed liability</t>
  </si>
  <si>
    <t>Benefit obligation at end of year</t>
  </si>
  <si>
    <t>Employer contributions</t>
  </si>
  <si>
    <t>Fair value of plan assets at year end</t>
  </si>
  <si>
    <t>Funded status</t>
  </si>
  <si>
    <t>Actuarial (gain) loss</t>
  </si>
  <si>
    <t>Net amount recognized</t>
  </si>
  <si>
    <t>Plan amendments</t>
  </si>
  <si>
    <t>Retiree contributions</t>
  </si>
  <si>
    <t>Termination of plan</t>
  </si>
  <si>
    <t>Termination of Plan</t>
  </si>
  <si>
    <t>Note 10 - Employment Benefit and Retirement Plans - Amounts Recognized in Statement of Financial Position (Details) - USD ($)</t>
  </si>
  <si>
    <t>Accumulated post-retirement benefit obligation</t>
  </si>
  <si>
    <t>Plan assets at fair value</t>
  </si>
  <si>
    <t>Actuarial gain</t>
  </si>
  <si>
    <t>(Accrued) cost included in other liabilities</t>
  </si>
  <si>
    <t>Director Retirement Plan [Member] | Active Participants [Member]</t>
  </si>
  <si>
    <t>Director Retirement Plan [Member] | Retired Participants Including Beneficiaries [Member]</t>
  </si>
  <si>
    <t>Note 10 - Employment Benefit and Retirement Plans - Components of Net Periodic Benefit Cost (Details) - USD ($)</t>
  </si>
  <si>
    <t>Amortization net gain</t>
  </si>
  <si>
    <t>Net benefit</t>
  </si>
  <si>
    <t>Note 11 - Stock Compensation (Details Textual) - USD ($)</t>
  </si>
  <si>
    <t>Nov. 16, 2011</t>
  </si>
  <si>
    <t>Nov. 17, 2010</t>
  </si>
  <si>
    <t>Dec. 21, 2008</t>
  </si>
  <si>
    <t>Nov. 21, 2006</t>
  </si>
  <si>
    <t>Nov. 30, 2006</t>
  </si>
  <si>
    <t>May 31, 2018</t>
  </si>
  <si>
    <t>Share-based Compensation Arrangement by Share-based Payment Award, Number of Shares Authorized</t>
  </si>
  <si>
    <t>Share-based Compensation Arrangement by Share-based Payment Award, Award Vesting Period</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Nonvested, Number, Ending Balance</t>
  </si>
  <si>
    <t>Share-based Payment Arrangement, Nonvested Award, Cost Not yet Recognized, Amount, Total</t>
  </si>
  <si>
    <t>Share-based Payment Arrangement, Expense</t>
  </si>
  <si>
    <t>Share-based Compensation Arrangement by Share-based Payment Award, Options, Grants in Period, Gross</t>
  </si>
  <si>
    <t>Management Recognition Plan [Member] | Share-based Payment Arrangement, Option [Member]</t>
  </si>
  <si>
    <t>Recognition and Retention Plan [Member]</t>
  </si>
  <si>
    <t>Share-based Compensation Arrangements by Share-based Payment Award, Options, Grants in Period, Weighted Average Exercise Price</t>
  </si>
  <si>
    <t>Share-based Compensation Arrangement by Share-based Payment Award, Fair Value Assumptions, Expected Term</t>
  </si>
  <si>
    <t>Note 11 - Stock Compensation - MRP Stock Awards (Details) - Management Recognition Plan [Member] - $ / shares</t>
  </si>
  <si>
    <t>Outstanding and non-vested at beginning of year (in shares)</t>
  </si>
  <si>
    <t>Outstanding and non-vested at beginning of year, weighted average grant date fair value (in dollars per share)</t>
  </si>
  <si>
    <t>Granted, weighted average grant date fair value (in dollars per share)</t>
  </si>
  <si>
    <t>Vested and transferred to recipients (in shares)</t>
  </si>
  <si>
    <t>Vested and transferred to recipients, weighted average grant date fair value (in dollars per share)</t>
  </si>
  <si>
    <t>Outstanding and non-vested at end of year (in shares)</t>
  </si>
  <si>
    <t>Outstanding and non-vested at end of year, weighted average grant date fair value (in dollars per share)</t>
  </si>
  <si>
    <t>Note 11 - Stock Compensation - RRP Stock Options (Details) - Recognition and Retention Plan [Member] - USD ($)</t>
  </si>
  <si>
    <t>Outstanding at beginning of year (in shares)</t>
  </si>
  <si>
    <t>Outstanding at beginning of year, weighted average exercise price (in dollars per share)</t>
  </si>
  <si>
    <t>Outstanding, weighted average remaining contractual term (Year)</t>
  </si>
  <si>
    <t>1 year 321 days</t>
  </si>
  <si>
    <t>2 years 321 days</t>
  </si>
  <si>
    <t>2 years 335 days</t>
  </si>
  <si>
    <t>Outstanding, aggregate intrinsic value</t>
  </si>
  <si>
    <t>Forfeited (in shares)</t>
  </si>
  <si>
    <t>Forfeited, weighted average exercise price (in dollars per share)</t>
  </si>
  <si>
    <t>Granted (in shares)</t>
  </si>
  <si>
    <t>Granted, weighted average exercise price (in dollars per share)</t>
  </si>
  <si>
    <t>Exercised (in shares)</t>
  </si>
  <si>
    <t>Exercised, weighted average exercise price (in dollars per share)</t>
  </si>
  <si>
    <t>Exercised, aggregate intrinsic value</t>
  </si>
  <si>
    <t>Outstanding at end of year (in shares)</t>
  </si>
  <si>
    <t>Outstanding at end of year, weighted average exercise price (in dollars per share)</t>
  </si>
  <si>
    <t>Exercisable at year end (in shares)</t>
  </si>
  <si>
    <t>Exercisable at year end, weighted average exercise price (in dollars per share)</t>
  </si>
  <si>
    <t>Exercisable at year end, weighted average remaining contractual term (Year)</t>
  </si>
  <si>
    <t>Exercisable at year end, aggregate intrinsic value</t>
  </si>
  <si>
    <t>Note 12 - Income Taxes (Details Textual) - USD ($)</t>
  </si>
  <si>
    <t>Deferred Other Tax Expense (Benefit)</t>
  </si>
  <si>
    <t>Deferred Tax Liability Not Recognized, Amount of Unrecognized Deferred Tax Liability, Bad Debt Reserve for Tax Purposes of Qualified Lender</t>
  </si>
  <si>
    <t>Operating Loss Carryforwards, Total</t>
  </si>
  <si>
    <t>Deferred Tax Assets, Valuation Allowance, Total</t>
  </si>
  <si>
    <t>Domestic Tax Authority [Member] | Internal Revenue Service (IRS) [Member]</t>
  </si>
  <si>
    <t>Operating Loss Carryforwards, Maximum Usable Amount Per Year</t>
  </si>
  <si>
    <t>Note 12 - Income Taxes - Income Tax Expense (Benefit) (Details) - USD ($)</t>
  </si>
  <si>
    <t>Federal:</t>
  </si>
  <si>
    <t>Current</t>
  </si>
  <si>
    <t>Deferred</t>
  </si>
  <si>
    <t>State:</t>
  </si>
  <si>
    <t>Note 12 - Income Taxes - Income Tax Reconciliation (Details) - USD ($)</t>
  </si>
  <si>
    <t>Expected income taxes</t>
  </si>
  <si>
    <t>State taxes, net of federal tax benefit</t>
  </si>
  <si>
    <t>Tax exempt interest</t>
  </si>
  <si>
    <t>Note 12 - Income Taxes - Net Deferred Tax Asset (Details) - USD ($)</t>
  </si>
  <si>
    <t>Unrealized loss on securities available for sale</t>
  </si>
  <si>
    <t>Employee benefit plans</t>
  </si>
  <si>
    <t>Net operating loss carryforwards</t>
  </si>
  <si>
    <t>Purchase accounting - acquisition expenses</t>
  </si>
  <si>
    <t>Unrealized gain on securities available for sale</t>
  </si>
  <si>
    <t>Prepaid expenses</t>
  </si>
  <si>
    <t>MRP compensation</t>
  </si>
  <si>
    <t>Origination of mortgage servicing rights</t>
  </si>
  <si>
    <t>Net deferred tax asset</t>
  </si>
  <si>
    <t>Note 13 - Regulatory Matters (Details Textual)</t>
  </si>
  <si>
    <t>Jan. 01, 2015</t>
  </si>
  <si>
    <t>Tier 1 Minimum Capital Requirement to Common Equity</t>
  </si>
  <si>
    <t>4.50%</t>
  </si>
  <si>
    <t>Tier One Risk Based Capital Required for Capital Adequacy to Risk Weighted Assets</t>
  </si>
  <si>
    <t>4.00%</t>
  </si>
  <si>
    <t>Capital Required for Capital Adequacy to Risk Weighted Assets</t>
  </si>
  <si>
    <t>8.00%</t>
  </si>
  <si>
    <t>Tier One Leverage Capital Required for Capital Adequacy to Average Assets</t>
  </si>
  <si>
    <t>Capital Conservation Buffer</t>
  </si>
  <si>
    <t>2.50%</t>
  </si>
  <si>
    <t>Capital Conservation Buffer Phase In Amount</t>
  </si>
  <si>
    <t>0.625%</t>
  </si>
  <si>
    <t>Note 13 - Regulatory Matters - Capital Amounts and Ratios (Details) - USD ($) $ in Thousands</t>
  </si>
  <si>
    <t>Total Risk-Based Capital</t>
  </si>
  <si>
    <t>Total Risk-Based Capital (to risk-weighted assets)</t>
  </si>
  <si>
    <t>22.21%</t>
  </si>
  <si>
    <t>21.081%</t>
  </si>
  <si>
    <t>Total Risk-Based Capital for Capital Adequacy</t>
  </si>
  <si>
    <t>Total Risk-Based Capital for Capital Adequacy (to risk-weighted assets)</t>
  </si>
  <si>
    <t>Total Risk-Based Capital for Capital Adequacy with Capital Buffer</t>
  </si>
  <si>
    <t>Total Risk-Based Capital for Capital Adequacy with Capital Buffer (to risk-weighted assets)</t>
  </si>
  <si>
    <t>10.50%</t>
  </si>
  <si>
    <t>9.875%</t>
  </si>
  <si>
    <t>Total Risk-Based Capital to be Well Capitalized</t>
  </si>
  <si>
    <t>Total Risk-Based Capital to be Well Capitalized (to risk-weighted assets)</t>
  </si>
  <si>
    <t>10.00%</t>
  </si>
  <si>
    <t>Tier I Capital</t>
  </si>
  <si>
    <t>Tier I Capital (to risk-weighted assets)</t>
  </si>
  <si>
    <t>20.959%</t>
  </si>
  <si>
    <t>19.875%</t>
  </si>
  <si>
    <t>Tier I Capital for Capital Adequacy</t>
  </si>
  <si>
    <t>Tier I Capital for Capital Adequacy (to risk-weighted assets)</t>
  </si>
  <si>
    <t>Tier I Capital for Capital Adequacy with Capital Buffer</t>
  </si>
  <si>
    <t>Tier I Capital for Capital Adequacy with Capital Buffer (to risk-weighted assets)</t>
  </si>
  <si>
    <t>8.50%</t>
  </si>
  <si>
    <t>7.875%</t>
  </si>
  <si>
    <t>Tier I Capital to be Well Capitalized</t>
  </si>
  <si>
    <t>Tier I Capital to be Well Capitalized (to risk-weighted assets)</t>
  </si>
  <si>
    <t>Common Equity Tier I</t>
  </si>
  <si>
    <t>Common Equity Tier I (to risk-weighted assets)</t>
  </si>
  <si>
    <t>Common Equity Tier I for Capital Adequacy</t>
  </si>
  <si>
    <t>Common Equity Tier I for Capital Adequacy (to risk-weighted assets)</t>
  </si>
  <si>
    <t>Common Equity Tier I for Capital Adequacy with Capital Buffer</t>
  </si>
  <si>
    <t>Common Equity Tier I for Capital Adequacy with Capital Buffer (to risk-weighted assets)</t>
  </si>
  <si>
    <t>7.00%</t>
  </si>
  <si>
    <t>6.375%</t>
  </si>
  <si>
    <t>Common Equity Tier I to be Well Capitalized</t>
  </si>
  <si>
    <t>Common Equity Tier I to be Well Capitalized (to risk-weighted assets)</t>
  </si>
  <si>
    <t>6.50%</t>
  </si>
  <si>
    <t>Tier I Leverage</t>
  </si>
  <si>
    <t>Tier I Leverage (to adjusted total assets)</t>
  </si>
  <si>
    <t>14.997%</t>
  </si>
  <si>
    <t>15.158%</t>
  </si>
  <si>
    <t>Tier I Leverage for Capital Adequacy</t>
  </si>
  <si>
    <t>Tier I Leverage for Capital Adequacy (to adjusted total assets)</t>
  </si>
  <si>
    <t>Tier I Leverage for Capital Adequacy with Capital Buffer</t>
  </si>
  <si>
    <t>Tier I Leverage for Capital Adequacy with Capital Buffer (to adjusted total assets)</t>
  </si>
  <si>
    <t>Tier I Leverage to be Well Capitalized</t>
  </si>
  <si>
    <t>Tier I Leverage to be Well Capitalized (to adjusted total assets)</t>
  </si>
  <si>
    <t>5.00%</t>
  </si>
  <si>
    <t>Note 14 - Commitments and Contingencies (Details Textual) - USD ($)</t>
  </si>
  <si>
    <t>Contractual Obligation, Total</t>
  </si>
  <si>
    <t>Unfunded Commitments Under Lines Of Credit [Member]</t>
  </si>
  <si>
    <t>Note 14 - Commitments and Contingencies - Financial Instrument (Details) - USD ($)</t>
  </si>
  <si>
    <t>Commitments</t>
  </si>
  <si>
    <t>Range of rates on fixed commitments</t>
  </si>
  <si>
    <t>Variable Rate [Member]</t>
  </si>
  <si>
    <t>Fixed Rate [Member]</t>
  </si>
  <si>
    <t>Loan Origination Commitments [Member]</t>
  </si>
  <si>
    <t>Loan Origination Commitments [Member] | Minimum [Member]</t>
  </si>
  <si>
    <t>3.75%</t>
  </si>
  <si>
    <t>3.65%</t>
  </si>
  <si>
    <t>Loan Origination Commitments [Member] | Maximum [Member]</t>
  </si>
  <si>
    <t>8.25%</t>
  </si>
  <si>
    <t>Loan Origination Commitments [Member] | Variable Rate [Member]</t>
  </si>
  <si>
    <t>Loan Origination Commitments [Member] | Fixed Rate [Member]</t>
  </si>
  <si>
    <t>Unfunded Commitments On Construction Loans [Member]</t>
  </si>
  <si>
    <t>Unfunded Commitments On Construction Loans [Member] | Minimum [Member]</t>
  </si>
  <si>
    <t>3.50%</t>
  </si>
  <si>
    <t>2.75%</t>
  </si>
  <si>
    <t>Unfunded Commitments On Construction Loans [Member] | Maximum [Member]</t>
  </si>
  <si>
    <t>5.13%</t>
  </si>
  <si>
    <t>Unfunded Commitments On Construction Loans [Member] | Variable Rate [Member]</t>
  </si>
  <si>
    <t>Unfunded Commitments On Construction Loans [Member] | Fixed Rate [Member]</t>
  </si>
  <si>
    <t>Unfunded Commitments Under Lines Of Credit [Member] | Variable Rate [Member]</t>
  </si>
  <si>
    <t>Unfunded Commitments Under Lines Of Credit [Member] | Fixed Rate [Member]</t>
  </si>
  <si>
    <t>Loan Commitments [Member]</t>
  </si>
  <si>
    <t>Loan Commitments [Member] | Minimum [Member]</t>
  </si>
  <si>
    <t>Loan Commitments [Member] | Maximum [Member]</t>
  </si>
  <si>
    <t>Loan Commitments [Member] | Variable Rate [Member]</t>
  </si>
  <si>
    <t>Loan Commitments [Member] | Fixed Rate [Member]</t>
  </si>
  <si>
    <t>Standby Letters of Credit [Member]</t>
  </si>
  <si>
    <t>Standby Letters of Credit [Member] | Variable Rate [Member]</t>
  </si>
  <si>
    <t>Standby Letters of Credit [Member] | Fixed Rate [Member]</t>
  </si>
  <si>
    <t>Note 15 - Fair Values Measurements and Disclosures (Details Textual) - USD ($)</t>
  </si>
  <si>
    <t>Debt Securities, Available-for-sale, Total</t>
  </si>
  <si>
    <t>Fair Value, Inputs, Level 1 [Member]</t>
  </si>
  <si>
    <t>Fair Value, Inputs, Level 3 [Member]</t>
  </si>
  <si>
    <t>Note 15 - Fair Values Measurements and Disclosures - Assets Measured at Fair Value on a Recurring Basis (Details) - USD ($)</t>
  </si>
  <si>
    <t>Fair Value, Recurring [Member]</t>
  </si>
  <si>
    <t>Fair Value, Inputs, Level 1 [Member] | Fair Value, Recurring [Member]</t>
  </si>
  <si>
    <t>Fair Value, Inputs, Level 2 [Member] | Fair Value, Recurring [Member]</t>
  </si>
  <si>
    <t>Fair Value, Inputs, Level 3 [Member] | Fair Value, Recurring [Member]</t>
  </si>
  <si>
    <t>US States and Political Subdivisions Debt Securities [Member] | Fair Value, Recurring [Member]</t>
  </si>
  <si>
    <t>US States and Political Subdivisions Debt Securities [Member] | Fair Value, Inputs, Level 1 [Member] | Fair Value, Recurring [Member]</t>
  </si>
  <si>
    <t>US States and Political Subdivisions Debt Securities [Member] | Fair Value, Inputs, Level 2 [Member] | Fair Value, Recurring [Member]</t>
  </si>
  <si>
    <t>US States and Political Subdivisions Debt Securities [Member] | Fair Value, Inputs, Level 3 [Member] | Fair Value, Recurring [Member]</t>
  </si>
  <si>
    <t>Residential Mortgage Backed Securities [Member] | Fair Value, Recurring [Member]</t>
  </si>
  <si>
    <t>Residential Mortgage Backed Securities [Member] | Fair Value, Inputs, Level 1 [Member] | Fair Value, Recurring [Member]</t>
  </si>
  <si>
    <t>Residential Mortgage Backed Securities [Member] | Fair Value, Inputs, Level 2 [Member] | Fair Value, Recurring [Member]</t>
  </si>
  <si>
    <t>Residential Mortgage Backed Securities [Member] | Fair Value, Inputs, Level 3 [Member] | Fair Value, Recurring [Member]</t>
  </si>
  <si>
    <t>Note 15 - Fair Values Measurements and Disclosures - Assets Measured at Fair Value on a Non-recurring Basis (Details) - Fair Value, Nonrecurring [Member] - USD ($)</t>
  </si>
  <si>
    <t>Foreclosed assets</t>
  </si>
  <si>
    <t>Impaired loans, net</t>
  </si>
  <si>
    <t>Fair Value, Inputs, Level 2 [Member]</t>
  </si>
  <si>
    <t>Note 15 - Fair Values Measurements and Disclosures - Quantitative Information About Assets Measured at Fair Value (Details) - Fair Value, Inputs, Level 3 [Member] $ in Thousands</t>
  </si>
  <si>
    <t>Impaired loans, net range</t>
  </si>
  <si>
    <t>Valuation, Market Approach [Member] | Measurement Input, Appraised Value [Member]</t>
  </si>
  <si>
    <t>Valuation, Market Approach [Member] | Measurement Input, Appraised Value [Member] | Minimum [Member]</t>
  </si>
  <si>
    <t>Foreclosed assets range</t>
  </si>
  <si>
    <t>Valuation, Market Approach [Member] | Measurement Input, Appraised Value [Member] | Maximum [Member]</t>
  </si>
  <si>
    <t>Valuation, Income Approach [Member] | Payment Stream [Member]</t>
  </si>
  <si>
    <t>Note 16 - Fair Values of Financial Instruments - Estimated Fair Values of Financial Instruments (Details) - USD ($)</t>
  </si>
  <si>
    <t>Reported Value Measurement [Member]</t>
  </si>
  <si>
    <t>Cash and cash equivalents</t>
  </si>
  <si>
    <t>Securities</t>
  </si>
  <si>
    <t>Net loans</t>
  </si>
  <si>
    <t>Mortgage servicing rights</t>
  </si>
  <si>
    <t>Reported Value Measurement [Member] | Non-Interest Bearing Deposits [Member]</t>
  </si>
  <si>
    <t>Reported Value Measurement [Member] | Interest Bearing Deposits, Liabilities [Member]</t>
  </si>
  <si>
    <t>Estimate of Fair Value Measurement [Member]</t>
  </si>
  <si>
    <t>Estimate of Fair Value Measurement [Member] | Non-Interest Bearing Deposits [Member]</t>
  </si>
  <si>
    <t>Estimate of Fair Value Measurement [Member] | Interest Bearing Deposits, Liabilities [Member]</t>
  </si>
  <si>
    <t>Estimate of Fair Value Measurement [Member] | Fair Value, Inputs, Level 1 [Member]</t>
  </si>
  <si>
    <t>Estimate of Fair Value Measurement [Member] | Fair Value, Inputs, Level 1 [Member] | Non-Interest Bearing Deposits [Member]</t>
  </si>
  <si>
    <t>Estimate of Fair Value Measurement [Member] | Fair Value, Inputs, Level 1 [Member] | Interest Bearing Deposits, Liabilities [Member]</t>
  </si>
  <si>
    <t>Estimate of Fair Value Measurement [Member] | Fair Value, Inputs, Level 2 [Member]</t>
  </si>
  <si>
    <t>Estimate of Fair Value Measurement [Member] | Fair Value, Inputs, Level 2 [Member] | Non-Interest Bearing Deposits [Member]</t>
  </si>
  <si>
    <t>Estimate of Fair Value Measurement [Member] | Fair Value, Inputs, Level 2 [Member] | Interest Bearing Deposits, Liabilities [Member]</t>
  </si>
  <si>
    <t>Estimate of Fair Value Measurement [Member] | Fair Value, Inputs, Level 3 [Member]</t>
  </si>
  <si>
    <t>Estimate of Fair Value Measurement [Member] | Fair Value, Inputs, Level 3 [Member] | Non-Interest Bearing Deposits [Member]</t>
  </si>
  <si>
    <t>Estimate of Fair Value Measurement [Member] | Fair Value, Inputs, Level 3 [Member] | Interest Bearing Deposits, Liabilities [Member]</t>
  </si>
  <si>
    <t>Note 17 - Condensed Parent Only Financial Statements - Statements of Financial Condition (Details) - USD ($)</t>
  </si>
  <si>
    <t>Stockholders' Equity</t>
  </si>
  <si>
    <t>Parent Company [Member]</t>
  </si>
  <si>
    <t>Equity in net assets of Ottawa Savings Bank</t>
  </si>
  <si>
    <t>ESOP note receivable</t>
  </si>
  <si>
    <t>Note 17 - Condensed Parent Only Financial Statements - Statements of Operations (Details) - USD ($)</t>
  </si>
  <si>
    <t>Income before income tax benefit</t>
  </si>
  <si>
    <t>Equity in net income of subsidiary</t>
  </si>
  <si>
    <t>Interest income</t>
  </si>
  <si>
    <t>Operating income</t>
  </si>
  <si>
    <t>Other expenses</t>
  </si>
  <si>
    <t>Note 17 - Condensed Parent Only Financial Statements - Statements of Cash Flows (Details) - USD ($)</t>
  </si>
  <si>
    <t>Net cash used in operating activities</t>
  </si>
  <si>
    <t>Net cash provided by investing activities</t>
  </si>
  <si>
    <t>Net cash (used in) financing activities</t>
  </si>
  <si>
    <t>Net (decrease) in cash and cash equivalents</t>
  </si>
  <si>
    <t>Cash paid for taxes, net of refunds received</t>
  </si>
  <si>
    <t>Undistributed net income of subsidiary</t>
  </si>
  <si>
    <t>Payments received on ESOP notes receivab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3160154</v>
      </c>
    </row>
    <row r="16" spans="1:4">
      <c r="A16" s="4" t="s">
        <v>27</v>
      </c>
      <c r="D16" s="6" t="n">
        <v>40782941</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20</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20</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2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5272925</v>
      </c>
      <c r="C3" s="6" t="n">
        <v>2416568</v>
      </c>
    </row>
    <row r="4" spans="1:3">
      <c r="A4" s="4" t="s">
        <v>44</v>
      </c>
      <c r="B4" s="5" t="n">
        <v>765486</v>
      </c>
      <c r="C4" s="5" t="n">
        <v>6013890</v>
      </c>
    </row>
    <row r="5" spans="1:3">
      <c r="A5" s="4" t="s">
        <v>45</v>
      </c>
      <c r="B5" s="5" t="n">
        <v>6038411</v>
      </c>
      <c r="C5" s="5" t="n">
        <v>8430458</v>
      </c>
    </row>
    <row r="6" spans="1:3">
      <c r="A6" s="4" t="s">
        <v>46</v>
      </c>
      <c r="B6" s="5" t="n">
        <v>1483500</v>
      </c>
      <c r="C6" s="5" t="n">
        <v>250000</v>
      </c>
    </row>
    <row r="7" spans="1:3">
      <c r="A7" s="4" t="s">
        <v>47</v>
      </c>
      <c r="B7" s="5" t="n">
        <v>4185000</v>
      </c>
      <c r="C7" s="5" t="n">
        <v>5663000</v>
      </c>
    </row>
    <row r="8" spans="1:3">
      <c r="A8" s="4" t="s">
        <v>48</v>
      </c>
      <c r="B8" s="5" t="n">
        <v>24515759</v>
      </c>
      <c r="C8" s="5" t="n">
        <v>25533767</v>
      </c>
    </row>
    <row r="9" spans="1:3">
      <c r="A9" s="4" t="s">
        <v>49</v>
      </c>
      <c r="B9" s="5" t="n">
        <v>247775814</v>
      </c>
      <c r="C9" s="5" t="n">
        <v>235926419</v>
      </c>
    </row>
    <row r="10" spans="1:3">
      <c r="A10" s="4" t="s">
        <v>50</v>
      </c>
      <c r="B10" s="5" t="n">
        <v>1225526</v>
      </c>
      <c r="C10" s="4" t="s">
        <v>51</v>
      </c>
    </row>
    <row r="11" spans="1:3">
      <c r="A11" s="4" t="s">
        <v>52</v>
      </c>
      <c r="B11" s="5" t="n">
        <v>6517922</v>
      </c>
      <c r="C11" s="5" t="n">
        <v>6621080</v>
      </c>
    </row>
    <row r="12" spans="1:3">
      <c r="A12" s="4" t="s">
        <v>53</v>
      </c>
      <c r="B12" s="5" t="n">
        <v>875104</v>
      </c>
      <c r="C12" s="5" t="n">
        <v>824542</v>
      </c>
    </row>
    <row r="13" spans="1:3">
      <c r="A13" s="4" t="s">
        <v>54</v>
      </c>
      <c r="B13" s="5" t="n">
        <v>1743161</v>
      </c>
      <c r="C13" s="5" t="n">
        <v>1898141</v>
      </c>
    </row>
    <row r="14" spans="1:3">
      <c r="A14" s="4" t="s">
        <v>55</v>
      </c>
      <c r="B14" s="5" t="n">
        <v>2389530</v>
      </c>
      <c r="C14" s="5" t="n">
        <v>2341453</v>
      </c>
    </row>
    <row r="15" spans="1:3">
      <c r="A15" s="4" t="s">
        <v>56</v>
      </c>
      <c r="B15" s="5" t="n">
        <v>649869</v>
      </c>
      <c r="C15" s="5" t="n">
        <v>649869</v>
      </c>
    </row>
    <row r="16" spans="1:3">
      <c r="A16" s="4" t="s">
        <v>57</v>
      </c>
      <c r="B16" s="5" t="n">
        <v>169999</v>
      </c>
      <c r="C16" s="5" t="n">
        <v>228000</v>
      </c>
    </row>
    <row r="17" spans="1:3">
      <c r="A17" s="4" t="s">
        <v>58</v>
      </c>
      <c r="B17" s="5" t="n">
        <v>2962101</v>
      </c>
      <c r="C17" s="5" t="n">
        <v>4469350</v>
      </c>
    </row>
    <row r="18" spans="1:3">
      <c r="A18" s="4" t="s">
        <v>59</v>
      </c>
      <c r="B18" s="5" t="n">
        <v>300531696</v>
      </c>
      <c r="C18" s="5" t="n">
        <v>292836079</v>
      </c>
    </row>
    <row r="19" spans="1:3">
      <c r="A19" s="3" t="s">
        <v>60</v>
      </c>
    </row>
    <row r="20" spans="1:3">
      <c r="A20" s="4" t="s">
        <v>61</v>
      </c>
      <c r="B20" s="5" t="n">
        <v>13664986</v>
      </c>
      <c r="C20" s="5" t="n">
        <v>14057719</v>
      </c>
    </row>
    <row r="21" spans="1:3">
      <c r="A21" s="4" t="s">
        <v>62</v>
      </c>
      <c r="B21" s="5" t="n">
        <v>222648518</v>
      </c>
      <c r="C21" s="5" t="n">
        <v>209390810</v>
      </c>
    </row>
    <row r="22" spans="1:3">
      <c r="A22" s="4" t="s">
        <v>63</v>
      </c>
      <c r="B22" s="5" t="n">
        <v>236313504</v>
      </c>
      <c r="C22" s="5" t="n">
        <v>223448529</v>
      </c>
    </row>
    <row r="23" spans="1:3">
      <c r="A23" s="4" t="s">
        <v>64</v>
      </c>
      <c r="B23" s="5" t="n">
        <v>8146</v>
      </c>
      <c r="C23" s="5" t="n">
        <v>5648</v>
      </c>
    </row>
    <row r="24" spans="1:3">
      <c r="A24" s="4" t="s">
        <v>65</v>
      </c>
      <c r="B24" s="5" t="n">
        <v>9068030</v>
      </c>
      <c r="C24" s="5" t="n">
        <v>12087152</v>
      </c>
    </row>
    <row r="25" spans="1:3">
      <c r="A25" s="4" t="s">
        <v>66</v>
      </c>
      <c r="B25" s="5" t="n">
        <v>4431141</v>
      </c>
      <c r="C25" s="5" t="n">
        <v>4470384</v>
      </c>
    </row>
    <row r="26" spans="1:3">
      <c r="A26" s="4" t="s">
        <v>67</v>
      </c>
      <c r="B26" s="5" t="n">
        <v>249820821</v>
      </c>
      <c r="C26" s="5" t="n">
        <v>240011713</v>
      </c>
    </row>
    <row r="27" spans="1:3">
      <c r="A27" s="4" t="s">
        <v>68</v>
      </c>
      <c r="B27" s="4" t="s">
        <v>51</v>
      </c>
      <c r="C27" s="4" t="s">
        <v>51</v>
      </c>
    </row>
    <row r="28" spans="1:3">
      <c r="A28" s="3" t="s">
        <v>69</v>
      </c>
    </row>
    <row r="29" spans="1:3">
      <c r="A29" s="4" t="s">
        <v>70</v>
      </c>
      <c r="B29" s="5" t="n">
        <v>31594</v>
      </c>
      <c r="C29" s="5" t="n">
        <v>33589</v>
      </c>
    </row>
    <row r="30" spans="1:3">
      <c r="A30" s="4" t="s">
        <v>71</v>
      </c>
      <c r="B30" s="5" t="n">
        <v>32845639</v>
      </c>
      <c r="C30" s="5" t="n">
        <v>35579606</v>
      </c>
    </row>
    <row r="31" spans="1:3">
      <c r="A31" s="4" t="s">
        <v>72</v>
      </c>
      <c r="B31" s="5" t="n">
        <v>18938633</v>
      </c>
      <c r="C31" s="5" t="n">
        <v>18859232</v>
      </c>
    </row>
    <row r="32" spans="1:3">
      <c r="A32" s="4" t="s">
        <v>73</v>
      </c>
      <c r="B32" s="5" t="n">
        <v>-1398600</v>
      </c>
      <c r="C32" s="5" t="n">
        <v>-1576616</v>
      </c>
    </row>
    <row r="33" spans="1:3">
      <c r="A33" s="4" t="s">
        <v>74</v>
      </c>
      <c r="B33" s="5" t="n">
        <v>-30944</v>
      </c>
      <c r="C33" s="5" t="n">
        <v>-40361</v>
      </c>
    </row>
    <row r="34" spans="1:3">
      <c r="A34" s="4" t="s">
        <v>75</v>
      </c>
      <c r="B34" s="5" t="n">
        <v>324553</v>
      </c>
      <c r="C34" s="5" t="n">
        <v>-31084</v>
      </c>
    </row>
    <row r="35" spans="1:3">
      <c r="A35" s="4" t="s">
        <v>76</v>
      </c>
      <c r="B35" s="5" t="n">
        <v>50710875</v>
      </c>
      <c r="C35" s="5" t="n">
        <v>52824366</v>
      </c>
    </row>
    <row r="36" spans="1:3">
      <c r="A36" s="4" t="s">
        <v>77</v>
      </c>
      <c r="B36" s="6" t="n">
        <v>300531696</v>
      </c>
      <c r="C36" s="6" t="n">
        <v>292836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20</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0</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20</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20</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319</v>
      </c>
      <c r="B27" s="4" t="s">
        <v>320</v>
      </c>
    </row>
    <row r="28" spans="1:2">
      <c r="A28" s="4" t="s">
        <v>321</v>
      </c>
      <c r="B28" s="4" t="s">
        <v>322</v>
      </c>
    </row>
    <row r="29" spans="1:2">
      <c r="A29" s="4" t="s">
        <v>323</v>
      </c>
      <c r="B29" s="4" t="s">
        <v>324</v>
      </c>
    </row>
    <row r="30" spans="1:2">
      <c r="A30" s="4" t="s">
        <v>325</v>
      </c>
      <c r="B30" s="4" t="s">
        <v>326</v>
      </c>
    </row>
    <row r="31" spans="1:2">
      <c r="A31" s="4" t="s">
        <v>327</v>
      </c>
      <c r="B31" s="4" t="s">
        <v>328</v>
      </c>
    </row>
    <row r="32" spans="1:2">
      <c r="A32" s="4" t="s">
        <v>329</v>
      </c>
      <c r="B32" s="4" t="s">
        <v>330</v>
      </c>
    </row>
    <row r="33" spans="1:2">
      <c r="A33" s="4" t="s">
        <v>331</v>
      </c>
      <c r="B33" s="4" t="s">
        <v>332</v>
      </c>
    </row>
    <row r="34" spans="1:2">
      <c r="A34" s="4" t="s">
        <v>333</v>
      </c>
      <c r="B3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33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36</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8</v>
      </c>
      <c r="B1" s="2" t="s">
        <v>2</v>
      </c>
      <c r="C1" s="2" t="s">
        <v>41</v>
      </c>
    </row>
    <row r="2" spans="1:3">
      <c r="A2" s="4" t="s">
        <v>79</v>
      </c>
      <c r="B2" s="6" t="n">
        <v>2937632</v>
      </c>
      <c r="C2" s="6" t="n">
        <v>2627738</v>
      </c>
    </row>
    <row r="3" spans="1:3">
      <c r="A3" s="4" t="s">
        <v>80</v>
      </c>
      <c r="B3" s="7" t="n">
        <v>0.01</v>
      </c>
      <c r="C3" s="7" t="n">
        <v>0.01</v>
      </c>
    </row>
    <row r="4" spans="1:3">
      <c r="A4" s="4" t="s">
        <v>81</v>
      </c>
      <c r="B4" s="5" t="n">
        <v>12000000</v>
      </c>
      <c r="C4" s="5" t="n">
        <v>12000000</v>
      </c>
    </row>
    <row r="5" spans="1:3">
      <c r="A5" s="4" t="s">
        <v>82</v>
      </c>
      <c r="B5" s="5" t="n">
        <v>3159494</v>
      </c>
      <c r="C5" s="5" t="n">
        <v>3358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336</v>
      </c>
    </row>
    <row r="4" spans="1:2">
      <c r="A4" s="4" t="s">
        <v>370</v>
      </c>
      <c r="B4"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2</v>
      </c>
      <c r="B1" s="2" t="s">
        <v>1</v>
      </c>
    </row>
    <row r="2" spans="1:2">
      <c r="B2" s="2" t="s">
        <v>2</v>
      </c>
    </row>
    <row r="3" spans="1:2">
      <c r="A3" s="3" t="s">
        <v>336</v>
      </c>
    </row>
    <row r="4" spans="1:2">
      <c r="A4" s="4" t="s">
        <v>373</v>
      </c>
      <c r="B4"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2</v>
      </c>
    </row>
    <row r="3" spans="1:2">
      <c r="A3" s="3" t="s">
        <v>33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2</v>
      </c>
      <c r="B1" s="2" t="s">
        <v>1</v>
      </c>
    </row>
    <row r="2" spans="1:2">
      <c r="B2" s="2" t="s">
        <v>2</v>
      </c>
    </row>
    <row r="3" spans="1:2">
      <c r="A3" s="3" t="s">
        <v>336</v>
      </c>
    </row>
    <row r="4" spans="1:2">
      <c r="A4" s="4" t="s">
        <v>383</v>
      </c>
      <c r="B4"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85</v>
      </c>
      <c r="B1" s="2" t="s">
        <v>1</v>
      </c>
    </row>
    <row r="2" spans="1:2">
      <c r="B2" s="2" t="s">
        <v>2</v>
      </c>
    </row>
    <row r="3" spans="1:2">
      <c r="A3" s="3" t="s">
        <v>336</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6</v>
      </c>
      <c r="B1" s="2" t="s">
        <v>1</v>
      </c>
    </row>
    <row r="2" spans="1:2">
      <c r="B2" s="2" t="s">
        <v>2</v>
      </c>
    </row>
    <row r="3" spans="1:2">
      <c r="A3" s="3" t="s">
        <v>33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336</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36</v>
      </c>
    </row>
    <row r="4" spans="1:2">
      <c r="A4" s="4" t="s">
        <v>409</v>
      </c>
      <c r="B4"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1</v>
      </c>
      <c r="B1" s="2" t="s">
        <v>1</v>
      </c>
    </row>
    <row r="2" spans="1:2">
      <c r="B2" s="2" t="s">
        <v>2</v>
      </c>
    </row>
    <row r="3" spans="1:2">
      <c r="A3" s="3" t="s">
        <v>336</v>
      </c>
    </row>
    <row r="4" spans="1:2">
      <c r="A4" s="4" t="s">
        <v>412</v>
      </c>
      <c r="B4"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4</v>
      </c>
      <c r="B1" s="2" t="s">
        <v>1</v>
      </c>
    </row>
    <row r="2" spans="1:2">
      <c r="B2" s="2" t="s">
        <v>2</v>
      </c>
    </row>
    <row r="3" spans="1:2">
      <c r="A3" s="3" t="s">
        <v>336</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3</v>
      </c>
      <c r="B1" s="2" t="s">
        <v>1</v>
      </c>
    </row>
    <row r="2" spans="1:3">
      <c r="B2" s="2" t="s">
        <v>2</v>
      </c>
      <c r="C2" s="2" t="s">
        <v>41</v>
      </c>
    </row>
    <row r="3" spans="1:3">
      <c r="A3" s="3" t="s">
        <v>84</v>
      </c>
    </row>
    <row r="4" spans="1:3">
      <c r="A4" s="4" t="s">
        <v>85</v>
      </c>
      <c r="B4" s="6" t="n">
        <v>11540665</v>
      </c>
      <c r="C4" s="6" t="n">
        <v>10229270</v>
      </c>
    </row>
    <row r="5" spans="1:3">
      <c r="A5" s="3" t="s">
        <v>86</v>
      </c>
    </row>
    <row r="6" spans="1:3">
      <c r="A6" s="4" t="s">
        <v>87</v>
      </c>
      <c r="B6" s="5" t="n">
        <v>295450</v>
      </c>
      <c r="C6" s="5" t="n">
        <v>281418</v>
      </c>
    </row>
    <row r="7" spans="1:3">
      <c r="A7" s="4" t="s">
        <v>88</v>
      </c>
      <c r="B7" s="5" t="n">
        <v>399547</v>
      </c>
      <c r="C7" s="5" t="n">
        <v>408467</v>
      </c>
    </row>
    <row r="8" spans="1:3">
      <c r="A8" s="4" t="s">
        <v>89</v>
      </c>
      <c r="B8" s="5" t="n">
        <v>25786</v>
      </c>
      <c r="C8" s="5" t="n">
        <v>24535</v>
      </c>
    </row>
    <row r="9" spans="1:3">
      <c r="A9" s="4" t="s">
        <v>90</v>
      </c>
      <c r="B9" s="5" t="n">
        <v>255664</v>
      </c>
      <c r="C9" s="5" t="n">
        <v>155322</v>
      </c>
    </row>
    <row r="10" spans="1:3">
      <c r="A10" s="4" t="s">
        <v>91</v>
      </c>
      <c r="B10" s="5" t="n">
        <v>12517112</v>
      </c>
      <c r="C10" s="5" t="n">
        <v>11099012</v>
      </c>
    </row>
    <row r="11" spans="1:3">
      <c r="A11" s="3" t="s">
        <v>92</v>
      </c>
    </row>
    <row r="12" spans="1:3">
      <c r="A12" s="4" t="s">
        <v>93</v>
      </c>
      <c r="B12" s="5" t="n">
        <v>2822675</v>
      </c>
      <c r="C12" s="5" t="n">
        <v>1762113</v>
      </c>
    </row>
    <row r="13" spans="1:3">
      <c r="A13" s="4" t="s">
        <v>94</v>
      </c>
      <c r="B13" s="5" t="n">
        <v>277051</v>
      </c>
      <c r="C13" s="5" t="n">
        <v>218512</v>
      </c>
    </row>
    <row r="14" spans="1:3">
      <c r="A14" s="4" t="s">
        <v>95</v>
      </c>
      <c r="B14" s="5" t="n">
        <v>3099726</v>
      </c>
      <c r="C14" s="5" t="n">
        <v>1980625</v>
      </c>
    </row>
    <row r="15" spans="1:3">
      <c r="A15" s="4" t="s">
        <v>96</v>
      </c>
      <c r="B15" s="5" t="n">
        <v>9417386</v>
      </c>
      <c r="C15" s="5" t="n">
        <v>9118387</v>
      </c>
    </row>
    <row r="16" spans="1:3">
      <c r="A16" s="4" t="s">
        <v>97</v>
      </c>
      <c r="B16" s="5" t="n">
        <v>595000</v>
      </c>
      <c r="C16" s="5" t="n">
        <v>527500</v>
      </c>
    </row>
    <row r="17" spans="1:3">
      <c r="A17" s="4" t="s">
        <v>98</v>
      </c>
      <c r="B17" s="5" t="n">
        <v>8822386</v>
      </c>
      <c r="C17" s="5" t="n">
        <v>8590887</v>
      </c>
    </row>
    <row r="18" spans="1:3">
      <c r="A18" s="3" t="s">
        <v>99</v>
      </c>
    </row>
    <row r="19" spans="1:3">
      <c r="A19" s="4" t="s">
        <v>100</v>
      </c>
      <c r="B19" s="5" t="n">
        <v>759015</v>
      </c>
      <c r="C19" s="5" t="n">
        <v>584929</v>
      </c>
    </row>
    <row r="20" spans="1:3">
      <c r="A20" s="4" t="s">
        <v>101</v>
      </c>
      <c r="B20" s="5" t="n">
        <v>16128</v>
      </c>
      <c r="C20" s="5" t="n">
        <v>116295</v>
      </c>
    </row>
    <row r="21" spans="1:3">
      <c r="A21" s="4" t="s">
        <v>102</v>
      </c>
      <c r="B21" s="5" t="n">
        <v>949439</v>
      </c>
      <c r="C21" s="5" t="n">
        <v>858087</v>
      </c>
    </row>
    <row r="22" spans="1:3">
      <c r="A22" s="4" t="s">
        <v>103</v>
      </c>
      <c r="B22" s="5" t="n">
        <v>87895</v>
      </c>
      <c r="C22" s="5" t="n">
        <v>22128</v>
      </c>
    </row>
    <row r="23" spans="1:3">
      <c r="A23" s="4" t="s">
        <v>104</v>
      </c>
      <c r="B23" s="5" t="n">
        <v>48077</v>
      </c>
      <c r="C23" s="5" t="n">
        <v>47653</v>
      </c>
    </row>
    <row r="24" spans="1:3">
      <c r="A24" s="4" t="s">
        <v>105</v>
      </c>
      <c r="B24" s="5" t="n">
        <v>2470633</v>
      </c>
      <c r="C24" s="5" t="n">
        <v>2282827</v>
      </c>
    </row>
    <row r="25" spans="1:3">
      <c r="A25" s="3" t="s">
        <v>106</v>
      </c>
    </row>
    <row r="26" spans="1:3">
      <c r="A26" s="4" t="s">
        <v>107</v>
      </c>
      <c r="B26" s="5" t="n">
        <v>4729967</v>
      </c>
      <c r="C26" s="5" t="n">
        <v>4295121</v>
      </c>
    </row>
    <row r="27" spans="1:3">
      <c r="A27" s="4" t="s">
        <v>108</v>
      </c>
      <c r="B27" s="5" t="n">
        <v>172000</v>
      </c>
      <c r="C27" s="5" t="n">
        <v>180750</v>
      </c>
    </row>
    <row r="28" spans="1:3">
      <c r="A28" s="4" t="s">
        <v>109</v>
      </c>
      <c r="B28" s="5" t="n">
        <v>683060</v>
      </c>
      <c r="C28" s="5" t="n">
        <v>637872</v>
      </c>
    </row>
    <row r="29" spans="1:3">
      <c r="A29" s="4" t="s">
        <v>110</v>
      </c>
      <c r="B29" s="5" t="n">
        <v>33565</v>
      </c>
      <c r="C29" s="5" t="n">
        <v>66010</v>
      </c>
    </row>
    <row r="30" spans="1:3">
      <c r="A30" s="4" t="s">
        <v>111</v>
      </c>
      <c r="B30" s="5" t="n">
        <v>326100</v>
      </c>
      <c r="C30" s="5" t="n">
        <v>388199</v>
      </c>
    </row>
    <row r="31" spans="1:3">
      <c r="A31" s="4" t="s">
        <v>112</v>
      </c>
      <c r="B31" s="5" t="n">
        <v>682547</v>
      </c>
      <c r="C31" s="5" t="n">
        <v>664601</v>
      </c>
    </row>
    <row r="32" spans="1:3">
      <c r="A32" s="4" t="s">
        <v>113</v>
      </c>
      <c r="B32" s="5" t="n">
        <v>718198</v>
      </c>
      <c r="C32" s="5" t="n">
        <v>725125</v>
      </c>
    </row>
    <row r="33" spans="1:3">
      <c r="A33" s="4" t="s">
        <v>114</v>
      </c>
      <c r="B33" s="5" t="n">
        <v>34714</v>
      </c>
      <c r="C33" s="5" t="n">
        <v>26102</v>
      </c>
    </row>
    <row r="34" spans="1:3">
      <c r="A34" s="4" t="s">
        <v>115</v>
      </c>
      <c r="B34" s="5" t="n">
        <v>1250018</v>
      </c>
      <c r="C34" s="5" t="n">
        <v>1216412</v>
      </c>
    </row>
    <row r="35" spans="1:3">
      <c r="A35" s="4" t="s">
        <v>116</v>
      </c>
      <c r="B35" s="5" t="n">
        <v>8630169</v>
      </c>
      <c r="C35" s="5" t="n">
        <v>8200192</v>
      </c>
    </row>
    <row r="36" spans="1:3">
      <c r="A36" s="4" t="s">
        <v>117</v>
      </c>
      <c r="B36" s="5" t="n">
        <v>2662850</v>
      </c>
      <c r="C36" s="5" t="n">
        <v>2673522</v>
      </c>
    </row>
    <row r="37" spans="1:3">
      <c r="A37" s="4" t="s">
        <v>118</v>
      </c>
      <c r="B37" s="5" t="n">
        <v>725503</v>
      </c>
      <c r="C37" s="5" t="n">
        <v>679216</v>
      </c>
    </row>
    <row r="38" spans="1:3">
      <c r="A38" s="4" t="s">
        <v>119</v>
      </c>
      <c r="B38" s="6" t="n">
        <v>1937347</v>
      </c>
      <c r="C38" s="6" t="n">
        <v>1994306</v>
      </c>
    </row>
    <row r="39" spans="1:3">
      <c r="A39" s="4" t="s">
        <v>120</v>
      </c>
      <c r="B39" s="7" t="n">
        <v>0.62</v>
      </c>
      <c r="C39" s="7" t="n">
        <v>0.62</v>
      </c>
    </row>
    <row r="40" spans="1:3">
      <c r="A40" s="4" t="s">
        <v>121</v>
      </c>
      <c r="B40" s="8" t="n">
        <v>0.62</v>
      </c>
      <c r="C40" s="8" t="n">
        <v>0.62</v>
      </c>
    </row>
    <row r="41" spans="1:3">
      <c r="A41" s="4" t="s">
        <v>122</v>
      </c>
      <c r="B41" s="9" t="n">
        <v>0.629</v>
      </c>
      <c r="C41" s="9" t="n">
        <v>0.265</v>
      </c>
    </row>
    <row r="42" spans="1:3">
      <c r="A42" s="4" t="s">
        <v>123</v>
      </c>
    </row>
    <row r="43" spans="1:3">
      <c r="A43" s="3" t="s">
        <v>99</v>
      </c>
    </row>
    <row r="44" spans="1:3">
      <c r="A44" s="4" t="s">
        <v>124</v>
      </c>
      <c r="B44" s="6" t="n">
        <v>472973</v>
      </c>
      <c r="C44" s="6" t="n">
        <v>527739</v>
      </c>
    </row>
    <row r="45" spans="1:3">
      <c r="A45" s="4" t="s">
        <v>124</v>
      </c>
      <c r="B45" s="5" t="n">
        <v>472973</v>
      </c>
      <c r="C45" s="5" t="n">
        <v>527739</v>
      </c>
    </row>
    <row r="46" spans="1:3">
      <c r="A46" s="4" t="s">
        <v>125</v>
      </c>
    </row>
    <row r="47" spans="1:3">
      <c r="A47" s="3" t="s">
        <v>99</v>
      </c>
    </row>
    <row r="48" spans="1:3">
      <c r="A48" s="4" t="s">
        <v>124</v>
      </c>
      <c r="B48" s="5" t="n">
        <v>18502</v>
      </c>
      <c r="C48" s="5" t="n">
        <v>4917</v>
      </c>
    </row>
    <row r="49" spans="1:3">
      <c r="A49" s="4" t="s">
        <v>124</v>
      </c>
      <c r="B49" s="5" t="n">
        <v>18502</v>
      </c>
      <c r="C49" s="5" t="n">
        <v>4917</v>
      </c>
    </row>
    <row r="50" spans="1:3">
      <c r="A50" s="4" t="s">
        <v>126</v>
      </c>
    </row>
    <row r="51" spans="1:3">
      <c r="A51" s="3" t="s">
        <v>99</v>
      </c>
    </row>
    <row r="52" spans="1:3">
      <c r="A52" s="4" t="s">
        <v>124</v>
      </c>
      <c r="B52" s="5" t="n">
        <v>118604</v>
      </c>
      <c r="C52" s="5" t="n">
        <v>119977</v>
      </c>
    </row>
    <row r="53" spans="1:3">
      <c r="A53" s="4" t="s">
        <v>124</v>
      </c>
      <c r="B53" s="6" t="n">
        <v>118604</v>
      </c>
      <c r="C53" s="6" t="n">
        <v>1199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1</v>
      </c>
      <c r="B1" s="2" t="s">
        <v>1</v>
      </c>
    </row>
    <row r="2" spans="1:2">
      <c r="B2" s="2" t="s">
        <v>2</v>
      </c>
    </row>
    <row r="3" spans="1:2">
      <c r="A3" s="3" t="s">
        <v>336</v>
      </c>
    </row>
    <row r="4" spans="1:2">
      <c r="A4" s="4" t="s">
        <v>422</v>
      </c>
      <c r="B4"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24</v>
      </c>
      <c r="B1" s="2" t="s">
        <v>1</v>
      </c>
    </row>
    <row r="2" spans="1:2">
      <c r="B2" s="2" t="s">
        <v>2</v>
      </c>
    </row>
    <row r="3" spans="1:2">
      <c r="A3" s="3" t="s">
        <v>336</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s>
  <sheetData>
    <row r="1" spans="1:5">
      <c r="A1" s="1" t="s">
        <v>431</v>
      </c>
      <c r="B1" s="2" t="s">
        <v>432</v>
      </c>
      <c r="C1" s="2" t="s">
        <v>433</v>
      </c>
      <c r="D1" s="2" t="s">
        <v>434</v>
      </c>
      <c r="E1" s="2" t="s">
        <v>435</v>
      </c>
    </row>
    <row r="2" spans="1:5">
      <c r="A2" s="4" t="s">
        <v>436</v>
      </c>
      <c r="B2" s="6" t="n">
        <v>23800000</v>
      </c>
    </row>
    <row r="3" spans="1:5">
      <c r="A3" s="4" t="s">
        <v>437</v>
      </c>
      <c r="B3" s="5" t="n">
        <v>2383950</v>
      </c>
      <c r="C3" s="5" t="n">
        <v>2520</v>
      </c>
      <c r="D3" s="5" t="n">
        <v>5250</v>
      </c>
    </row>
    <row r="4" spans="1:5">
      <c r="A4" s="4" t="s">
        <v>438</v>
      </c>
      <c r="B4" s="6" t="n">
        <v>10</v>
      </c>
    </row>
    <row r="5" spans="1:5">
      <c r="A5" s="4" t="s">
        <v>439</v>
      </c>
      <c r="B5" s="10" t="n">
        <v>1.1921</v>
      </c>
    </row>
    <row r="6" spans="1:5">
      <c r="A6" s="4" t="s">
        <v>440</v>
      </c>
      <c r="C6" s="6" t="n">
        <v>1483500</v>
      </c>
      <c r="D6" s="6" t="n">
        <v>250000</v>
      </c>
    </row>
    <row r="7" spans="1:5">
      <c r="A7" s="4" t="s">
        <v>441</v>
      </c>
      <c r="C7" s="6" t="n">
        <v>5000000</v>
      </c>
    </row>
    <row r="8" spans="1:5">
      <c r="A8" s="4" t="s">
        <v>442</v>
      </c>
      <c r="C8" s="4" t="s">
        <v>443</v>
      </c>
    </row>
    <row r="9" spans="1:5">
      <c r="A9" s="4" t="s">
        <v>444</v>
      </c>
      <c r="C9" s="6" t="n">
        <v>0</v>
      </c>
      <c r="D9" s="6" t="n">
        <v>0</v>
      </c>
    </row>
    <row r="10" spans="1:5">
      <c r="A10" s="4" t="s">
        <v>445</v>
      </c>
      <c r="C10" s="5" t="n">
        <v>2</v>
      </c>
      <c r="D10" s="5" t="n">
        <v>1</v>
      </c>
    </row>
    <row r="11" spans="1:5">
      <c r="A11" s="4" t="s">
        <v>446</v>
      </c>
      <c r="C11" s="6" t="n">
        <v>607268</v>
      </c>
      <c r="D11" s="6" t="n">
        <v>276815</v>
      </c>
    </row>
    <row r="12" spans="1:5">
      <c r="A12" s="4" t="s">
        <v>447</v>
      </c>
      <c r="C12" s="6" t="n">
        <v>0</v>
      </c>
      <c r="D12" s="6" t="n">
        <v>0</v>
      </c>
    </row>
    <row r="13" spans="1:5">
      <c r="A13" s="4" t="s">
        <v>448</v>
      </c>
      <c r="C13" s="4" t="s">
        <v>449</v>
      </c>
    </row>
    <row r="14" spans="1:5">
      <c r="A14" s="4" t="s">
        <v>450</v>
      </c>
      <c r="E14" s="6" t="n">
        <v>650000</v>
      </c>
    </row>
    <row r="15" spans="1:5">
      <c r="A15" s="4" t="s">
        <v>451</v>
      </c>
      <c r="C15" s="6" t="n">
        <v>0</v>
      </c>
    </row>
    <row r="16" spans="1:5">
      <c r="A16" s="4" t="s">
        <v>452</v>
      </c>
      <c r="C16" s="5" t="n">
        <v>1</v>
      </c>
    </row>
    <row r="17" spans="1:5">
      <c r="A17" s="4" t="s">
        <v>453</v>
      </c>
      <c r="C17" s="5" t="n">
        <v>1</v>
      </c>
    </row>
    <row r="18" spans="1:5">
      <c r="A18" s="4" t="s">
        <v>454</v>
      </c>
    </row>
    <row r="19" spans="1:5">
      <c r="A19" s="4" t="s">
        <v>455</v>
      </c>
      <c r="E19" s="4" t="s">
        <v>456</v>
      </c>
    </row>
    <row r="20" spans="1:5">
      <c r="A20" s="4" t="s">
        <v>457</v>
      </c>
    </row>
    <row r="21" spans="1:5">
      <c r="A21" s="4" t="s">
        <v>458</v>
      </c>
      <c r="C21" s="4" t="s">
        <v>459</v>
      </c>
    </row>
    <row r="22" spans="1:5">
      <c r="A22" s="4" t="s">
        <v>460</v>
      </c>
      <c r="C22" s="4" t="s">
        <v>461</v>
      </c>
    </row>
    <row r="23" spans="1:5">
      <c r="A23" s="4" t="s">
        <v>462</v>
      </c>
      <c r="C23" s="4" t="s">
        <v>463</v>
      </c>
    </row>
    <row r="24" spans="1:5">
      <c r="A24" s="4" t="s">
        <v>464</v>
      </c>
      <c r="C24" s="6" t="n">
        <v>25000</v>
      </c>
    </row>
    <row r="25" spans="1:5">
      <c r="A25" s="4" t="s">
        <v>465</v>
      </c>
    </row>
    <row r="26" spans="1:5">
      <c r="A26" s="4" t="s">
        <v>460</v>
      </c>
      <c r="C26" s="4" t="s">
        <v>466</v>
      </c>
    </row>
    <row r="27" spans="1:5">
      <c r="A27" s="4" t="s">
        <v>467</v>
      </c>
    </row>
    <row r="28" spans="1:5">
      <c r="A28" s="4" t="s">
        <v>468</v>
      </c>
      <c r="C28" s="4" t="s">
        <v>469</v>
      </c>
    </row>
    <row r="29" spans="1:5">
      <c r="A29" s="4" t="s">
        <v>470</v>
      </c>
    </row>
    <row r="30" spans="1:5">
      <c r="A30" s="4" t="s">
        <v>458</v>
      </c>
      <c r="C30" s="4" t="s">
        <v>471</v>
      </c>
    </row>
    <row r="31" spans="1:5">
      <c r="A31" s="4" t="s">
        <v>472</v>
      </c>
    </row>
    <row r="32" spans="1:5">
      <c r="A32" s="4" t="s">
        <v>458</v>
      </c>
      <c r="C32" s="4" t="s">
        <v>473</v>
      </c>
    </row>
    <row r="33" spans="1:5">
      <c r="A33" s="4" t="s">
        <v>474</v>
      </c>
    </row>
    <row r="34" spans="1:5">
      <c r="A34" s="4" t="s">
        <v>458</v>
      </c>
      <c r="C34" s="4" t="s">
        <v>475</v>
      </c>
    </row>
    <row r="35" spans="1:5">
      <c r="A35" s="4" t="s">
        <v>476</v>
      </c>
    </row>
    <row r="36" spans="1:5">
      <c r="A36" s="4" t="s">
        <v>458</v>
      </c>
      <c r="C36" s="4" t="s">
        <v>477</v>
      </c>
    </row>
    <row r="37" spans="1:5">
      <c r="A37" s="4" t="s">
        <v>478</v>
      </c>
    </row>
    <row r="38" spans="1:5">
      <c r="A38" s="4" t="s">
        <v>458</v>
      </c>
      <c r="C38" s="4" t="s">
        <v>479</v>
      </c>
    </row>
    <row r="39" spans="1:5">
      <c r="A39" s="4" t="s">
        <v>480</v>
      </c>
    </row>
    <row r="40" spans="1:5">
      <c r="A40" s="4" t="s">
        <v>481</v>
      </c>
      <c r="B40" s="6" t="n">
        <v>126000</v>
      </c>
    </row>
    <row r="41" spans="1:5">
      <c r="A41" s="4" t="s">
        <v>145</v>
      </c>
    </row>
    <row r="42" spans="1:5">
      <c r="A42" s="4" t="s">
        <v>437</v>
      </c>
      <c r="B42" s="5" t="n">
        <v>1907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82</v>
      </c>
      <c r="B1" s="2" t="s">
        <v>1</v>
      </c>
    </row>
    <row r="2" spans="1:2">
      <c r="B2" s="2" t="s">
        <v>2</v>
      </c>
    </row>
    <row r="3" spans="1:2">
      <c r="A3" s="4" t="s">
        <v>483</v>
      </c>
    </row>
    <row r="4" spans="1:2">
      <c r="A4" s="4" t="s">
        <v>484</v>
      </c>
      <c r="B4" s="4" t="s">
        <v>475</v>
      </c>
    </row>
    <row r="5" spans="1:2">
      <c r="A5" s="4" t="s">
        <v>485</v>
      </c>
    </row>
    <row r="6" spans="1:2">
      <c r="A6" s="4" t="s">
        <v>484</v>
      </c>
      <c r="B6" s="4" t="s">
        <v>486</v>
      </c>
    </row>
    <row r="7" spans="1:2">
      <c r="A7" s="4" t="s">
        <v>487</v>
      </c>
    </row>
    <row r="8" spans="1:2">
      <c r="A8" s="4" t="s">
        <v>484</v>
      </c>
      <c r="B8" s="4" t="s">
        <v>471</v>
      </c>
    </row>
    <row r="9" spans="1:2">
      <c r="A9" s="4" t="s">
        <v>488</v>
      </c>
    </row>
    <row r="10" spans="1:2">
      <c r="A10" s="4" t="s">
        <v>484</v>
      </c>
      <c r="B10" s="4" t="s">
        <v>4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41</v>
      </c>
    </row>
    <row r="2" spans="1:3">
      <c r="A2" s="4" t="s">
        <v>491</v>
      </c>
      <c r="B2" s="6" t="n">
        <v>38000</v>
      </c>
    </row>
    <row r="3" spans="1:3">
      <c r="A3" s="4" t="s">
        <v>492</v>
      </c>
      <c r="B3" s="5" t="n">
        <v>38000</v>
      </c>
    </row>
    <row r="4" spans="1:3">
      <c r="A4" s="4" t="s">
        <v>493</v>
      </c>
      <c r="B4" s="5" t="n">
        <v>38000</v>
      </c>
    </row>
    <row r="5" spans="1:3">
      <c r="A5" s="4" t="s">
        <v>494</v>
      </c>
      <c r="B5" s="5" t="n">
        <v>38000</v>
      </c>
    </row>
    <row r="6" spans="1:3">
      <c r="A6" s="4" t="s">
        <v>495</v>
      </c>
      <c r="B6" s="5" t="n">
        <v>17999</v>
      </c>
    </row>
    <row r="7" spans="1:3">
      <c r="B7" s="6" t="n">
        <v>169999</v>
      </c>
      <c r="C7" s="6" t="n">
        <v>22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41</v>
      </c>
    </row>
    <row r="3" spans="1:3">
      <c r="A3" s="4" t="s">
        <v>497</v>
      </c>
      <c r="B3" s="6" t="n">
        <v>1937347</v>
      </c>
      <c r="C3" s="6" t="n">
        <v>1994306</v>
      </c>
    </row>
    <row r="4" spans="1:3">
      <c r="A4" s="3" t="s">
        <v>498</v>
      </c>
    </row>
    <row r="5" spans="1:3">
      <c r="A5" s="4" t="s">
        <v>499</v>
      </c>
      <c r="B5" s="5" t="n">
        <v>3253484</v>
      </c>
      <c r="C5" s="5" t="n">
        <v>3401565</v>
      </c>
    </row>
    <row r="6" spans="1:3">
      <c r="A6" s="4" t="s">
        <v>500</v>
      </c>
      <c r="B6" s="5" t="n">
        <v>-2624</v>
      </c>
      <c r="C6" s="4" t="s">
        <v>51</v>
      </c>
    </row>
    <row r="7" spans="1:3">
      <c r="A7" s="4" t="s">
        <v>501</v>
      </c>
      <c r="B7" s="5" t="n">
        <v>-150283</v>
      </c>
      <c r="C7" s="5" t="n">
        <v>-168768</v>
      </c>
    </row>
    <row r="8" spans="1:3">
      <c r="A8" s="4" t="s">
        <v>502</v>
      </c>
      <c r="B8" s="5" t="n">
        <v>3100577</v>
      </c>
      <c r="C8" s="5" t="n">
        <v>3232797</v>
      </c>
    </row>
    <row r="9" spans="1:3">
      <c r="A9" s="3" t="s">
        <v>503</v>
      </c>
    </row>
    <row r="10" spans="1:3">
      <c r="A10" s="4" t="s">
        <v>504</v>
      </c>
      <c r="B10" s="5" t="n">
        <v>3106112</v>
      </c>
      <c r="C10" s="5" t="n">
        <v>3241121</v>
      </c>
    </row>
    <row r="11" spans="1:3">
      <c r="A11" s="4" t="s">
        <v>120</v>
      </c>
      <c r="B11" s="7" t="n">
        <v>0.62</v>
      </c>
      <c r="C11" s="7" t="n">
        <v>0.62</v>
      </c>
    </row>
    <row r="12" spans="1:3">
      <c r="A12" s="4" t="s">
        <v>121</v>
      </c>
      <c r="B12" s="7" t="n">
        <v>0.62</v>
      </c>
      <c r="C12" s="7" t="n">
        <v>0.62</v>
      </c>
    </row>
    <row r="13" spans="1:3">
      <c r="A13" s="4" t="s">
        <v>505</v>
      </c>
    </row>
    <row r="14" spans="1:3">
      <c r="A14" s="3" t="s">
        <v>503</v>
      </c>
    </row>
    <row r="15" spans="1:3">
      <c r="A15" s="4" t="s">
        <v>504</v>
      </c>
      <c r="B15" s="5" t="n">
        <v>47</v>
      </c>
      <c r="C15" s="5" t="n">
        <v>12</v>
      </c>
    </row>
    <row r="16" spans="1:3">
      <c r="A16" s="4" t="s">
        <v>506</v>
      </c>
    </row>
    <row r="17" spans="1:3">
      <c r="A17" s="3" t="s">
        <v>503</v>
      </c>
    </row>
    <row r="18" spans="1:3">
      <c r="A18" s="4" t="s">
        <v>504</v>
      </c>
      <c r="B18" s="5" t="n">
        <v>5488</v>
      </c>
      <c r="C18" s="5" t="n">
        <v>83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41</v>
      </c>
    </row>
    <row r="3" spans="1:3">
      <c r="A3" s="4" t="s">
        <v>508</v>
      </c>
      <c r="B3" s="6" t="n">
        <v>0</v>
      </c>
      <c r="C3" s="6" t="n">
        <v>0</v>
      </c>
    </row>
    <row r="4" spans="1:3">
      <c r="A4" s="4" t="s">
        <v>509</v>
      </c>
      <c r="B4" s="5" t="n">
        <v>15</v>
      </c>
    </row>
    <row r="5" spans="1:3">
      <c r="A5" s="4" t="s">
        <v>510</v>
      </c>
      <c r="B5" s="4" t="s">
        <v>511</v>
      </c>
    </row>
    <row r="6" spans="1:3">
      <c r="A6" s="4" t="s">
        <v>512</v>
      </c>
      <c r="B6"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41</v>
      </c>
    </row>
    <row r="2" spans="1:3">
      <c r="A2" s="4" t="s">
        <v>514</v>
      </c>
      <c r="B2" s="6" t="n">
        <v>24061805</v>
      </c>
      <c r="C2" s="6" t="n">
        <v>25577244</v>
      </c>
    </row>
    <row r="3" spans="1:3">
      <c r="A3" s="4" t="s">
        <v>515</v>
      </c>
      <c r="B3" s="5" t="n">
        <v>484088</v>
      </c>
      <c r="C3" s="5" t="n">
        <v>175409</v>
      </c>
    </row>
    <row r="4" spans="1:3">
      <c r="A4" s="4" t="s">
        <v>516</v>
      </c>
      <c r="B4" s="5" t="n">
        <v>30136</v>
      </c>
      <c r="C4" s="5" t="n">
        <v>218886</v>
      </c>
    </row>
    <row r="5" spans="1:3">
      <c r="A5" s="4" t="s">
        <v>48</v>
      </c>
      <c r="B5" s="5" t="n">
        <v>24515759</v>
      </c>
      <c r="C5" s="5" t="n">
        <v>25533767</v>
      </c>
    </row>
    <row r="6" spans="1:3">
      <c r="A6" s="4" t="s">
        <v>517</v>
      </c>
    </row>
    <row r="7" spans="1:3">
      <c r="A7" s="4" t="s">
        <v>514</v>
      </c>
      <c r="B7" s="5" t="n">
        <v>13126074</v>
      </c>
      <c r="C7" s="5" t="n">
        <v>13092077</v>
      </c>
    </row>
    <row r="8" spans="1:3">
      <c r="A8" s="4" t="s">
        <v>515</v>
      </c>
      <c r="B8" s="5" t="n">
        <v>339243</v>
      </c>
      <c r="C8" s="5" t="n">
        <v>116127</v>
      </c>
    </row>
    <row r="9" spans="1:3">
      <c r="A9" s="4" t="s">
        <v>516</v>
      </c>
      <c r="B9" s="4" t="s">
        <v>51</v>
      </c>
      <c r="C9" s="5" t="n">
        <v>21416</v>
      </c>
    </row>
    <row r="10" spans="1:3">
      <c r="A10" s="4" t="s">
        <v>48</v>
      </c>
      <c r="B10" s="5" t="n">
        <v>13465317</v>
      </c>
      <c r="C10" s="5" t="n">
        <v>13186788</v>
      </c>
    </row>
    <row r="11" spans="1:3">
      <c r="A11" s="4" t="s">
        <v>518</v>
      </c>
    </row>
    <row r="12" spans="1:3">
      <c r="A12" s="4" t="s">
        <v>514</v>
      </c>
      <c r="B12" s="5" t="n">
        <v>10935731</v>
      </c>
      <c r="C12" s="5" t="n">
        <v>12485167</v>
      </c>
    </row>
    <row r="13" spans="1:3">
      <c r="A13" s="4" t="s">
        <v>515</v>
      </c>
      <c r="B13" s="5" t="n">
        <v>144845</v>
      </c>
      <c r="C13" s="5" t="n">
        <v>59282</v>
      </c>
    </row>
    <row r="14" spans="1:3">
      <c r="A14" s="4" t="s">
        <v>516</v>
      </c>
      <c r="B14" s="5" t="n">
        <v>30136</v>
      </c>
      <c r="C14" s="5" t="n">
        <v>197470</v>
      </c>
    </row>
    <row r="15" spans="1:3">
      <c r="A15" s="4" t="s">
        <v>48</v>
      </c>
      <c r="B15" s="6" t="n">
        <v>11050442</v>
      </c>
      <c r="C15" s="6" t="n">
        <v>123469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41</v>
      </c>
    </row>
    <row r="2" spans="1:3">
      <c r="A2" s="4" t="s">
        <v>520</v>
      </c>
      <c r="B2" s="6" t="n">
        <v>372480</v>
      </c>
    </row>
    <row r="3" spans="1:3">
      <c r="A3" s="4" t="s">
        <v>521</v>
      </c>
      <c r="B3" s="5" t="n">
        <v>373288</v>
      </c>
    </row>
    <row r="4" spans="1:3">
      <c r="A4" s="4" t="s">
        <v>522</v>
      </c>
      <c r="B4" s="5" t="n">
        <v>1383663</v>
      </c>
    </row>
    <row r="5" spans="1:3">
      <c r="A5" s="4" t="s">
        <v>523</v>
      </c>
      <c r="B5" s="5" t="n">
        <v>1397096</v>
      </c>
    </row>
    <row r="6" spans="1:3">
      <c r="A6" s="4" t="s">
        <v>524</v>
      </c>
      <c r="B6" s="5" t="n">
        <v>4340262</v>
      </c>
    </row>
    <row r="7" spans="1:3">
      <c r="A7" s="4" t="s">
        <v>525</v>
      </c>
      <c r="B7" s="5" t="n">
        <v>4446310</v>
      </c>
    </row>
    <row r="8" spans="1:3">
      <c r="A8" s="4" t="s">
        <v>526</v>
      </c>
      <c r="B8" s="5" t="n">
        <v>3847841</v>
      </c>
    </row>
    <row r="9" spans="1:3">
      <c r="A9" s="4" t="s">
        <v>527</v>
      </c>
      <c r="B9" s="5" t="n">
        <v>3967774</v>
      </c>
    </row>
    <row r="10" spans="1:3">
      <c r="A10" s="4" t="s">
        <v>528</v>
      </c>
      <c r="B10" s="5" t="n">
        <v>3181828</v>
      </c>
    </row>
    <row r="11" spans="1:3">
      <c r="A11" s="4" t="s">
        <v>529</v>
      </c>
      <c r="B11" s="5" t="n">
        <v>3280849</v>
      </c>
    </row>
    <row r="12" spans="1:3">
      <c r="A12" s="4" t="s">
        <v>530</v>
      </c>
      <c r="B12" s="5" t="n">
        <v>10935731</v>
      </c>
    </row>
    <row r="13" spans="1:3">
      <c r="A13" s="4" t="s">
        <v>531</v>
      </c>
      <c r="B13" s="5" t="n">
        <v>11050442</v>
      </c>
    </row>
    <row r="14" spans="1:3">
      <c r="A14" s="4" t="s">
        <v>514</v>
      </c>
      <c r="B14" s="5" t="n">
        <v>24061805</v>
      </c>
      <c r="C14" s="6" t="n">
        <v>25577244</v>
      </c>
    </row>
    <row r="15" spans="1:3">
      <c r="A15" s="4" t="s">
        <v>532</v>
      </c>
      <c r="B15" s="6" t="n">
        <v>24515759</v>
      </c>
      <c r="C15" s="6" t="n">
        <v>255337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41</v>
      </c>
    </row>
    <row r="2" spans="1:3">
      <c r="A2" s="4" t="s">
        <v>534</v>
      </c>
      <c r="B2" s="6" t="n">
        <v>1912778</v>
      </c>
      <c r="C2" s="6" t="n">
        <v>4696851</v>
      </c>
    </row>
    <row r="3" spans="1:3">
      <c r="A3" s="4" t="s">
        <v>535</v>
      </c>
      <c r="B3" s="5" t="n">
        <v>6049</v>
      </c>
      <c r="C3" s="5" t="n">
        <v>34876</v>
      </c>
    </row>
    <row r="4" spans="1:3">
      <c r="A4" s="4" t="s">
        <v>536</v>
      </c>
      <c r="B4" s="5" t="n">
        <v>2943044</v>
      </c>
      <c r="C4" s="5" t="n">
        <v>7380043</v>
      </c>
    </row>
    <row r="5" spans="1:3">
      <c r="A5" s="4" t="s">
        <v>537</v>
      </c>
      <c r="B5" s="5" t="n">
        <v>24087</v>
      </c>
      <c r="C5" s="5" t="n">
        <v>184010</v>
      </c>
    </row>
    <row r="6" spans="1:3">
      <c r="A6" s="4" t="s">
        <v>532</v>
      </c>
      <c r="B6" s="5" t="n">
        <v>4855822</v>
      </c>
      <c r="C6" s="5" t="n">
        <v>12076894</v>
      </c>
    </row>
    <row r="7" spans="1:3">
      <c r="A7" s="4" t="s">
        <v>538</v>
      </c>
      <c r="B7" s="5" t="n">
        <v>30136</v>
      </c>
      <c r="C7" s="5" t="n">
        <v>218886</v>
      </c>
    </row>
    <row r="8" spans="1:3">
      <c r="A8" s="4" t="s">
        <v>518</v>
      </c>
    </row>
    <row r="9" spans="1:3">
      <c r="A9" s="4" t="s">
        <v>534</v>
      </c>
      <c r="B9" s="5" t="n">
        <v>1912778</v>
      </c>
      <c r="C9" s="5" t="n">
        <v>2865546</v>
      </c>
    </row>
    <row r="10" spans="1:3">
      <c r="A10" s="4" t="s">
        <v>535</v>
      </c>
      <c r="B10" s="5" t="n">
        <v>6049</v>
      </c>
      <c r="C10" s="5" t="n">
        <v>25266</v>
      </c>
    </row>
    <row r="11" spans="1:3">
      <c r="A11" s="4" t="s">
        <v>536</v>
      </c>
      <c r="B11" s="5" t="n">
        <v>2943044</v>
      </c>
      <c r="C11" s="5" t="n">
        <v>6034053</v>
      </c>
    </row>
    <row r="12" spans="1:3">
      <c r="A12" s="4" t="s">
        <v>537</v>
      </c>
      <c r="B12" s="5" t="n">
        <v>24087</v>
      </c>
      <c r="C12" s="5" t="n">
        <v>172204</v>
      </c>
    </row>
    <row r="13" spans="1:3">
      <c r="A13" s="4" t="s">
        <v>532</v>
      </c>
      <c r="B13" s="5" t="n">
        <v>4855822</v>
      </c>
      <c r="C13" s="5" t="n">
        <v>8899599</v>
      </c>
    </row>
    <row r="14" spans="1:3">
      <c r="A14" s="4" t="s">
        <v>538</v>
      </c>
      <c r="B14" s="6" t="n">
        <v>30136</v>
      </c>
      <c r="C14" s="5" t="n">
        <v>197470</v>
      </c>
    </row>
    <row r="15" spans="1:3">
      <c r="A15" s="4" t="s">
        <v>517</v>
      </c>
    </row>
    <row r="16" spans="1:3">
      <c r="A16" s="4" t="s">
        <v>534</v>
      </c>
      <c r="C16" s="5" t="n">
        <v>1831305</v>
      </c>
    </row>
    <row r="17" spans="1:3">
      <c r="A17" s="4" t="s">
        <v>535</v>
      </c>
      <c r="C17" s="5" t="n">
        <v>9610</v>
      </c>
    </row>
    <row r="18" spans="1:3">
      <c r="A18" s="4" t="s">
        <v>536</v>
      </c>
      <c r="C18" s="5" t="n">
        <v>1345990</v>
      </c>
    </row>
    <row r="19" spans="1:3">
      <c r="A19" s="4" t="s">
        <v>537</v>
      </c>
      <c r="C19" s="5" t="n">
        <v>11806</v>
      </c>
    </row>
    <row r="20" spans="1:3">
      <c r="A20" s="4" t="s">
        <v>532</v>
      </c>
      <c r="C20" s="5" t="n">
        <v>3177295</v>
      </c>
    </row>
    <row r="21" spans="1:3">
      <c r="A21" s="4" t="s">
        <v>538</v>
      </c>
      <c r="C21" s="6" t="n">
        <v>214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41</v>
      </c>
    </row>
    <row r="3" spans="1:3">
      <c r="A3" s="4" t="s">
        <v>119</v>
      </c>
      <c r="B3" s="6" t="n">
        <v>1937347</v>
      </c>
      <c r="C3" s="6" t="n">
        <v>1994306</v>
      </c>
    </row>
    <row r="4" spans="1:3">
      <c r="A4" s="3" t="s">
        <v>128</v>
      </c>
    </row>
    <row r="5" spans="1:3">
      <c r="A5" s="4" t="s">
        <v>129</v>
      </c>
      <c r="B5" s="5" t="n">
        <v>497429</v>
      </c>
      <c r="C5" s="5" t="n">
        <v>-256890</v>
      </c>
    </row>
    <row r="6" spans="1:3">
      <c r="A6" s="4" t="s">
        <v>130</v>
      </c>
      <c r="B6" s="5" t="n">
        <v>497429</v>
      </c>
      <c r="C6" s="5" t="n">
        <v>-256890</v>
      </c>
    </row>
    <row r="7" spans="1:3">
      <c r="A7" s="4" t="s">
        <v>131</v>
      </c>
      <c r="B7" s="5" t="n">
        <v>141792</v>
      </c>
      <c r="C7" s="5" t="n">
        <v>-73227</v>
      </c>
    </row>
    <row r="8" spans="1:3">
      <c r="A8" s="4" t="s">
        <v>132</v>
      </c>
      <c r="B8" s="5" t="n">
        <v>355637</v>
      </c>
      <c r="C8" s="5" t="n">
        <v>-183663</v>
      </c>
    </row>
    <row r="9" spans="1:3">
      <c r="A9" s="4" t="s">
        <v>133</v>
      </c>
      <c r="B9" s="6" t="n">
        <v>2292984</v>
      </c>
      <c r="C9" s="6" t="n">
        <v>18106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9</v>
      </c>
      <c r="B1" s="2" t="s">
        <v>1</v>
      </c>
    </row>
    <row r="2" spans="1:5">
      <c r="B2" s="2" t="s">
        <v>540</v>
      </c>
      <c r="C2" s="2" t="s">
        <v>541</v>
      </c>
      <c r="D2" s="2" t="s">
        <v>542</v>
      </c>
      <c r="E2" s="2" t="s">
        <v>435</v>
      </c>
    </row>
    <row r="3" spans="1:5">
      <c r="A3" s="4" t="s">
        <v>543</v>
      </c>
      <c r="B3" s="4" t="s">
        <v>51</v>
      </c>
      <c r="C3" s="6" t="n">
        <v>280</v>
      </c>
      <c r="D3" s="6" t="n">
        <v>9592</v>
      </c>
    </row>
    <row r="4" spans="1:5">
      <c r="A4" s="4" t="s">
        <v>544</v>
      </c>
      <c r="B4" s="5" t="n">
        <v>0</v>
      </c>
      <c r="C4" s="5" t="n">
        <v>0</v>
      </c>
    </row>
    <row r="5" spans="1:5">
      <c r="A5" s="4" t="s">
        <v>545</v>
      </c>
      <c r="B5" s="6" t="n">
        <v>2252362</v>
      </c>
      <c r="C5" s="6" t="n">
        <v>1503940</v>
      </c>
    </row>
    <row r="6" spans="1:5">
      <c r="A6" s="4" t="s">
        <v>546</v>
      </c>
      <c r="B6" s="5" t="n">
        <v>0</v>
      </c>
      <c r="C6" s="5" t="n">
        <v>0</v>
      </c>
    </row>
    <row r="7" spans="1:5">
      <c r="A7" s="4" t="s">
        <v>547</v>
      </c>
      <c r="B7" s="6" t="n">
        <v>33292</v>
      </c>
      <c r="C7" s="6" t="n">
        <v>22000</v>
      </c>
    </row>
    <row r="8" spans="1:5">
      <c r="A8" s="4" t="s">
        <v>548</v>
      </c>
    </row>
    <row r="9" spans="1:5">
      <c r="A9" s="4" t="s">
        <v>549</v>
      </c>
      <c r="B9" s="5" t="n">
        <v>1</v>
      </c>
      <c r="C9" s="5" t="n">
        <v>1</v>
      </c>
    </row>
    <row r="10" spans="1:5">
      <c r="A10" s="4" t="s">
        <v>545</v>
      </c>
      <c r="B10" s="6" t="n">
        <v>60000</v>
      </c>
      <c r="C10" s="6" t="n">
        <v>70000</v>
      </c>
    </row>
    <row r="11" spans="1:5">
      <c r="A11" s="4" t="s">
        <v>550</v>
      </c>
      <c r="B11" s="5" t="n">
        <v>10000</v>
      </c>
    </row>
    <row r="12" spans="1:5">
      <c r="A12" s="4" t="s">
        <v>551</v>
      </c>
    </row>
    <row r="13" spans="1:5">
      <c r="A13" s="4" t="s">
        <v>552</v>
      </c>
      <c r="B13" s="6" t="n">
        <v>448000</v>
      </c>
      <c r="C13" s="6" t="n">
        <v>432000</v>
      </c>
    </row>
    <row r="14" spans="1:5">
      <c r="A14" s="4" t="s">
        <v>553</v>
      </c>
    </row>
    <row r="15" spans="1:5">
      <c r="A15" s="4" t="s">
        <v>554</v>
      </c>
      <c r="E15" s="6" t="n">
        <v>3194000</v>
      </c>
    </row>
    <row r="16" spans="1:5">
      <c r="A16" s="4" t="s">
        <v>555</v>
      </c>
      <c r="E16" s="5" t="n">
        <v>1324000</v>
      </c>
    </row>
    <row r="17" spans="1:5">
      <c r="A17" s="4" t="s">
        <v>556</v>
      </c>
      <c r="E17" s="5" t="n">
        <v>1870000</v>
      </c>
    </row>
    <row r="18" spans="1:5">
      <c r="A18" s="4" t="s">
        <v>543</v>
      </c>
      <c r="E18" s="5" t="n">
        <v>362000</v>
      </c>
    </row>
    <row r="19" spans="1:5">
      <c r="A19" s="4" t="s">
        <v>557</v>
      </c>
      <c r="E19" s="6" t="n">
        <v>150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41</v>
      </c>
      <c r="D1" s="2" t="s">
        <v>559</v>
      </c>
    </row>
    <row r="2" spans="1:4">
      <c r="A2" s="4" t="s">
        <v>560</v>
      </c>
      <c r="B2" s="6" t="n">
        <v>250713446</v>
      </c>
      <c r="C2" s="6" t="n">
        <v>238554157</v>
      </c>
    </row>
    <row r="3" spans="1:4">
      <c r="A3" s="4" t="s">
        <v>561</v>
      </c>
      <c r="B3" s="5" t="n">
        <v>-2937632</v>
      </c>
      <c r="C3" s="5" t="n">
        <v>-2627738</v>
      </c>
      <c r="D3" s="6" t="n">
        <v>-2472446</v>
      </c>
    </row>
    <row r="4" spans="1:4">
      <c r="A4" s="4" t="s">
        <v>562</v>
      </c>
      <c r="B4" s="5" t="n">
        <v>247775814</v>
      </c>
      <c r="C4" s="5" t="n">
        <v>235926419</v>
      </c>
    </row>
    <row r="5" spans="1:4">
      <c r="A5" s="4" t="s">
        <v>563</v>
      </c>
    </row>
    <row r="6" spans="1:4">
      <c r="A6" s="4" t="s">
        <v>560</v>
      </c>
      <c r="B6" s="5" t="n">
        <v>161004509</v>
      </c>
      <c r="C6" s="5" t="n">
        <v>148555764</v>
      </c>
    </row>
    <row r="7" spans="1:4">
      <c r="A7" s="4" t="s">
        <v>564</v>
      </c>
    </row>
    <row r="8" spans="1:4">
      <c r="A8" s="4" t="s">
        <v>560</v>
      </c>
      <c r="B8" s="5" t="n">
        <v>155143081</v>
      </c>
      <c r="C8" s="5" t="n">
        <v>141779340</v>
      </c>
    </row>
    <row r="9" spans="1:4">
      <c r="A9" s="4" t="s">
        <v>561</v>
      </c>
      <c r="B9" s="5" t="n">
        <v>-2121082</v>
      </c>
      <c r="C9" s="5" t="n">
        <v>-1761736</v>
      </c>
      <c r="D9" s="5" t="n">
        <v>-1477419</v>
      </c>
    </row>
    <row r="10" spans="1:4">
      <c r="A10" s="4" t="s">
        <v>565</v>
      </c>
    </row>
    <row r="11" spans="1:4">
      <c r="A11" s="4" t="s">
        <v>560</v>
      </c>
      <c r="B11" s="5" t="n">
        <v>5861428</v>
      </c>
      <c r="C11" s="5" t="n">
        <v>6776424</v>
      </c>
    </row>
    <row r="12" spans="1:4">
      <c r="A12" s="4" t="s">
        <v>561</v>
      </c>
      <c r="B12" s="5" t="n">
        <v>-24333</v>
      </c>
      <c r="C12" s="5" t="n">
        <v>-26562</v>
      </c>
      <c r="D12" s="5" t="n">
        <v>-21970</v>
      </c>
    </row>
    <row r="13" spans="1:4">
      <c r="A13" s="4" t="s">
        <v>566</v>
      </c>
    </row>
    <row r="14" spans="1:4">
      <c r="A14" s="4" t="s">
        <v>560</v>
      </c>
      <c r="B14" s="5" t="n">
        <v>30679614</v>
      </c>
      <c r="C14" s="5" t="n">
        <v>35286236</v>
      </c>
    </row>
    <row r="15" spans="1:4">
      <c r="A15" s="4" t="s">
        <v>561</v>
      </c>
      <c r="B15" s="5" t="n">
        <v>-207410</v>
      </c>
      <c r="C15" s="5" t="n">
        <v>-343663</v>
      </c>
      <c r="D15" s="5" t="n">
        <v>-371093</v>
      </c>
    </row>
    <row r="16" spans="1:4">
      <c r="A16" s="4" t="s">
        <v>567</v>
      </c>
    </row>
    <row r="17" spans="1:4">
      <c r="A17" s="4" t="s">
        <v>560</v>
      </c>
      <c r="B17" s="5" t="n">
        <v>23915335</v>
      </c>
      <c r="C17" s="5" t="n">
        <v>17241698</v>
      </c>
    </row>
    <row r="18" spans="1:4">
      <c r="A18" s="4" t="s">
        <v>561</v>
      </c>
      <c r="B18" s="5" t="n">
        <v>-198565</v>
      </c>
      <c r="C18" s="5" t="n">
        <v>-135165</v>
      </c>
      <c r="D18" s="5" t="n">
        <v>-153596</v>
      </c>
    </row>
    <row r="19" spans="1:4">
      <c r="A19" s="4" t="s">
        <v>568</v>
      </c>
    </row>
    <row r="20" spans="1:4">
      <c r="A20" s="4" t="s">
        <v>560</v>
      </c>
      <c r="B20" s="5" t="n">
        <v>20562789</v>
      </c>
      <c r="C20" s="5" t="n">
        <v>15390263</v>
      </c>
    </row>
    <row r="21" spans="1:4">
      <c r="A21" s="4" t="s">
        <v>561</v>
      </c>
      <c r="B21" s="5" t="n">
        <v>-191821</v>
      </c>
      <c r="C21" s="5" t="n">
        <v>-82947</v>
      </c>
      <c r="D21" s="5" t="n">
        <v>-140269</v>
      </c>
    </row>
    <row r="22" spans="1:4">
      <c r="A22" s="4" t="s">
        <v>569</v>
      </c>
    </row>
    <row r="23" spans="1:4">
      <c r="A23" s="4" t="s">
        <v>560</v>
      </c>
      <c r="B23" s="5" t="n">
        <v>14551199</v>
      </c>
      <c r="C23" s="5" t="n">
        <v>22080196</v>
      </c>
    </row>
    <row r="24" spans="1:4">
      <c r="A24" s="4" t="s">
        <v>561</v>
      </c>
      <c r="B24" s="5" t="n">
        <v>-194421</v>
      </c>
      <c r="C24" s="5" t="n">
        <v>-277665</v>
      </c>
      <c r="D24" s="6" t="n">
        <v>-308099</v>
      </c>
    </row>
    <row r="25" spans="1:4">
      <c r="A25" s="4" t="s">
        <v>570</v>
      </c>
    </row>
    <row r="26" spans="1:4">
      <c r="A26" s="4" t="s">
        <v>560</v>
      </c>
      <c r="B26" s="6" t="n">
        <v>89708937</v>
      </c>
      <c r="C26" s="6" t="n">
        <v>899983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41</v>
      </c>
    </row>
    <row r="3" spans="1:3">
      <c r="A3" s="4" t="s">
        <v>572</v>
      </c>
      <c r="B3" s="6" t="n">
        <v>93427</v>
      </c>
      <c r="C3" s="6" t="n">
        <v>144528</v>
      </c>
    </row>
    <row r="4" spans="1:3">
      <c r="A4" s="4" t="s">
        <v>573</v>
      </c>
      <c r="B4" s="5" t="n">
        <v>-28389</v>
      </c>
      <c r="C4" s="5" t="n">
        <v>-60413</v>
      </c>
    </row>
    <row r="5" spans="1:3">
      <c r="A5" s="4" t="s">
        <v>574</v>
      </c>
      <c r="B5" s="5" t="n">
        <v>100000</v>
      </c>
      <c r="C5" s="4" t="s">
        <v>51</v>
      </c>
    </row>
    <row r="6" spans="1:3">
      <c r="A6" s="4" t="s">
        <v>575</v>
      </c>
      <c r="B6" s="5" t="n">
        <v>280</v>
      </c>
      <c r="C6" s="5" t="n">
        <v>9312</v>
      </c>
    </row>
    <row r="7" spans="1:3">
      <c r="A7" s="4" t="s">
        <v>576</v>
      </c>
      <c r="B7" s="6" t="n">
        <v>164758</v>
      </c>
      <c r="C7" s="6" t="n">
        <v>934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41</v>
      </c>
    </row>
    <row r="3" spans="1:3">
      <c r="A3" s="4" t="s">
        <v>572</v>
      </c>
      <c r="B3" s="6" t="n">
        <v>280</v>
      </c>
      <c r="C3" s="6" t="n">
        <v>9592</v>
      </c>
    </row>
    <row r="4" spans="1:3">
      <c r="A4" s="4" t="s">
        <v>575</v>
      </c>
      <c r="B4" s="5" t="n">
        <v>-280</v>
      </c>
      <c r="C4" s="5" t="n">
        <v>-9312</v>
      </c>
    </row>
    <row r="5" spans="1:3">
      <c r="A5" s="4" t="s">
        <v>578</v>
      </c>
      <c r="B5" s="4" t="s">
        <v>51</v>
      </c>
      <c r="C5" s="6" t="n">
        <v>2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41</v>
      </c>
    </row>
    <row r="3" spans="1:3">
      <c r="A3" s="4" t="s">
        <v>569</v>
      </c>
    </row>
    <row r="4" spans="1:3">
      <c r="A4" s="4" t="s">
        <v>580</v>
      </c>
      <c r="B4" s="4" t="s">
        <v>51</v>
      </c>
      <c r="C4" s="6" t="n">
        <v>10012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1</v>
      </c>
      <c r="B1" s="2" t="s">
        <v>1</v>
      </c>
    </row>
    <row r="2" spans="1:5">
      <c r="B2" s="2" t="s">
        <v>2</v>
      </c>
      <c r="C2" s="2" t="s">
        <v>41</v>
      </c>
      <c r="D2" s="2" t="s">
        <v>2</v>
      </c>
      <c r="E2" s="2" t="s">
        <v>41</v>
      </c>
    </row>
    <row r="3" spans="1:5">
      <c r="A3" s="4" t="s">
        <v>79</v>
      </c>
      <c r="B3" s="6" t="n">
        <v>2627738</v>
      </c>
      <c r="C3" s="6" t="n">
        <v>2472446</v>
      </c>
    </row>
    <row r="4" spans="1:5">
      <c r="A4" s="4" t="s">
        <v>97</v>
      </c>
      <c r="B4" s="5" t="n">
        <v>595000</v>
      </c>
      <c r="C4" s="5" t="n">
        <v>527500</v>
      </c>
    </row>
    <row r="5" spans="1:5">
      <c r="A5" s="4" t="s">
        <v>582</v>
      </c>
      <c r="B5" s="5" t="n">
        <v>-494210</v>
      </c>
      <c r="C5" s="5" t="n">
        <v>-478196</v>
      </c>
    </row>
    <row r="6" spans="1:5">
      <c r="A6" s="4" t="s">
        <v>583</v>
      </c>
      <c r="B6" s="5" t="n">
        <v>209104</v>
      </c>
      <c r="C6" s="5" t="n">
        <v>105988</v>
      </c>
    </row>
    <row r="7" spans="1:5">
      <c r="A7" s="4" t="s">
        <v>79</v>
      </c>
      <c r="B7" s="5" t="n">
        <v>2937632</v>
      </c>
      <c r="C7" s="5" t="n">
        <v>2627738</v>
      </c>
    </row>
    <row r="8" spans="1:5">
      <c r="A8" s="4" t="s">
        <v>584</v>
      </c>
      <c r="D8" s="6" t="n">
        <v>99954</v>
      </c>
      <c r="E8" s="6" t="n">
        <v>199496</v>
      </c>
    </row>
    <row r="9" spans="1:5">
      <c r="A9" s="4" t="s">
        <v>79</v>
      </c>
      <c r="B9" s="5" t="n">
        <v>2627738</v>
      </c>
      <c r="C9" s="5" t="n">
        <v>2472446</v>
      </c>
      <c r="D9" s="5" t="n">
        <v>2937632</v>
      </c>
      <c r="E9" s="5" t="n">
        <v>2627738</v>
      </c>
    </row>
    <row r="10" spans="1:5">
      <c r="A10" s="4" t="s">
        <v>585</v>
      </c>
      <c r="D10" s="5" t="n">
        <v>2737506</v>
      </c>
      <c r="E10" s="5" t="n">
        <v>2410425</v>
      </c>
    </row>
    <row r="11" spans="1:5">
      <c r="A11" s="4" t="s">
        <v>584</v>
      </c>
      <c r="D11" s="5" t="n">
        <v>2087604</v>
      </c>
      <c r="E11" s="5" t="n">
        <v>1410513</v>
      </c>
    </row>
    <row r="12" spans="1:5">
      <c r="A12" s="4" t="s">
        <v>560</v>
      </c>
      <c r="D12" s="5" t="n">
        <v>250713446</v>
      </c>
      <c r="E12" s="5" t="n">
        <v>238554157</v>
      </c>
    </row>
    <row r="13" spans="1:5">
      <c r="A13" s="4" t="s">
        <v>585</v>
      </c>
      <c r="D13" s="5" t="n">
        <v>248461084</v>
      </c>
      <c r="E13" s="5" t="n">
        <v>237050217</v>
      </c>
    </row>
    <row r="14" spans="1:5">
      <c r="A14" s="4" t="s">
        <v>586</v>
      </c>
    </row>
    <row r="15" spans="1:5">
      <c r="A15" s="4" t="s">
        <v>79</v>
      </c>
      <c r="B15" s="5" t="n">
        <v>17817</v>
      </c>
    </row>
    <row r="16" spans="1:5">
      <c r="A16" s="4" t="s">
        <v>79</v>
      </c>
      <c r="B16" s="5" t="n">
        <v>100172</v>
      </c>
      <c r="C16" s="5" t="n">
        <v>17817</v>
      </c>
    </row>
    <row r="17" spans="1:5">
      <c r="A17" s="4" t="s">
        <v>79</v>
      </c>
      <c r="B17" s="5" t="n">
        <v>17817</v>
      </c>
      <c r="C17" s="5" t="n">
        <v>17817</v>
      </c>
      <c r="D17" s="5" t="n">
        <v>100172</v>
      </c>
      <c r="E17" s="5" t="n">
        <v>17817</v>
      </c>
    </row>
    <row r="18" spans="1:5">
      <c r="A18" s="4" t="s">
        <v>560</v>
      </c>
      <c r="D18" s="5" t="n">
        <v>164758</v>
      </c>
      <c r="E18" s="5" t="n">
        <v>93427</v>
      </c>
    </row>
    <row r="19" spans="1:5">
      <c r="A19" s="4" t="s">
        <v>563</v>
      </c>
    </row>
    <row r="20" spans="1:5">
      <c r="A20" s="4" t="s">
        <v>560</v>
      </c>
      <c r="D20" s="5" t="n">
        <v>161004509</v>
      </c>
      <c r="E20" s="5" t="n">
        <v>148555764</v>
      </c>
    </row>
    <row r="21" spans="1:5">
      <c r="A21" s="4" t="s">
        <v>564</v>
      </c>
    </row>
    <row r="22" spans="1:5">
      <c r="A22" s="4" t="s">
        <v>79</v>
      </c>
      <c r="B22" s="5" t="n">
        <v>1761736</v>
      </c>
      <c r="C22" s="5" t="n">
        <v>1477419</v>
      </c>
    </row>
    <row r="23" spans="1:5">
      <c r="A23" s="4" t="s">
        <v>97</v>
      </c>
      <c r="B23" s="5" t="n">
        <v>505357</v>
      </c>
      <c r="C23" s="5" t="n">
        <v>546217</v>
      </c>
    </row>
    <row r="24" spans="1:5">
      <c r="A24" s="4" t="s">
        <v>582</v>
      </c>
      <c r="B24" s="5" t="n">
        <v>-284980</v>
      </c>
      <c r="C24" s="5" t="n">
        <v>-312175</v>
      </c>
    </row>
    <row r="25" spans="1:5">
      <c r="A25" s="4" t="s">
        <v>583</v>
      </c>
      <c r="B25" s="5" t="n">
        <v>138969</v>
      </c>
      <c r="C25" s="5" t="n">
        <v>50275</v>
      </c>
    </row>
    <row r="26" spans="1:5">
      <c r="A26" s="4" t="s">
        <v>79</v>
      </c>
      <c r="B26" s="5" t="n">
        <v>2121082</v>
      </c>
      <c r="C26" s="5" t="n">
        <v>1761736</v>
      </c>
    </row>
    <row r="27" spans="1:5">
      <c r="A27" s="4" t="s">
        <v>584</v>
      </c>
      <c r="D27" s="5" t="n">
        <v>90359</v>
      </c>
      <c r="E27" s="5" t="n">
        <v>160822</v>
      </c>
    </row>
    <row r="28" spans="1:5">
      <c r="A28" s="4" t="s">
        <v>79</v>
      </c>
      <c r="B28" s="5" t="n">
        <v>2121082</v>
      </c>
      <c r="C28" s="5" t="n">
        <v>1477419</v>
      </c>
      <c r="D28" s="5" t="n">
        <v>2121082</v>
      </c>
      <c r="E28" s="5" t="n">
        <v>1761736</v>
      </c>
    </row>
    <row r="29" spans="1:5">
      <c r="A29" s="4" t="s">
        <v>585</v>
      </c>
      <c r="D29" s="5" t="n">
        <v>1930551</v>
      </c>
      <c r="E29" s="5" t="n">
        <v>1583097</v>
      </c>
    </row>
    <row r="30" spans="1:5">
      <c r="A30" s="4" t="s">
        <v>584</v>
      </c>
      <c r="D30" s="5" t="n">
        <v>1724694</v>
      </c>
      <c r="E30" s="5" t="n">
        <v>955317</v>
      </c>
    </row>
    <row r="31" spans="1:5">
      <c r="A31" s="4" t="s">
        <v>560</v>
      </c>
      <c r="D31" s="5" t="n">
        <v>155143081</v>
      </c>
      <c r="E31" s="5" t="n">
        <v>141779340</v>
      </c>
    </row>
    <row r="32" spans="1:5">
      <c r="A32" s="4" t="s">
        <v>585</v>
      </c>
      <c r="D32" s="5" t="n">
        <v>153253629</v>
      </c>
      <c r="E32" s="5" t="n">
        <v>140730596</v>
      </c>
    </row>
    <row r="33" spans="1:5">
      <c r="A33" s="4" t="s">
        <v>587</v>
      </c>
    </row>
    <row r="34" spans="1:5">
      <c r="A34" s="4" t="s">
        <v>79</v>
      </c>
      <c r="B34" s="5" t="n">
        <v>17817</v>
      </c>
    </row>
    <row r="35" spans="1:5">
      <c r="A35" s="4" t="s">
        <v>79</v>
      </c>
      <c r="B35" s="5" t="n">
        <v>100172</v>
      </c>
      <c r="C35" s="5" t="n">
        <v>17817</v>
      </c>
    </row>
    <row r="36" spans="1:5">
      <c r="A36" s="4" t="s">
        <v>79</v>
      </c>
      <c r="B36" s="5" t="n">
        <v>17817</v>
      </c>
      <c r="C36" s="5" t="n">
        <v>17817</v>
      </c>
      <c r="D36" s="5" t="n">
        <v>100172</v>
      </c>
      <c r="E36" s="5" t="n">
        <v>17817</v>
      </c>
    </row>
    <row r="37" spans="1:5">
      <c r="A37" s="4" t="s">
        <v>560</v>
      </c>
      <c r="D37" s="5" t="n">
        <v>164758</v>
      </c>
      <c r="E37" s="5" t="n">
        <v>93427</v>
      </c>
    </row>
    <row r="38" spans="1:5">
      <c r="A38" s="4" t="s">
        <v>565</v>
      </c>
    </row>
    <row r="39" spans="1:5">
      <c r="A39" s="4" t="s">
        <v>79</v>
      </c>
      <c r="B39" s="5" t="n">
        <v>26562</v>
      </c>
      <c r="C39" s="5" t="n">
        <v>21970</v>
      </c>
    </row>
    <row r="40" spans="1:5">
      <c r="A40" s="4" t="s">
        <v>97</v>
      </c>
      <c r="B40" s="5" t="n">
        <v>-34149</v>
      </c>
      <c r="C40" s="5" t="n">
        <v>-11295</v>
      </c>
    </row>
    <row r="41" spans="1:5">
      <c r="A41" s="4" t="s">
        <v>582</v>
      </c>
      <c r="B41" s="5" t="n">
        <v>0</v>
      </c>
      <c r="C41" s="5" t="n">
        <v>0</v>
      </c>
    </row>
    <row r="42" spans="1:5">
      <c r="A42" s="4" t="s">
        <v>583</v>
      </c>
      <c r="B42" s="5" t="n">
        <v>31920</v>
      </c>
      <c r="C42" s="5" t="n">
        <v>15887</v>
      </c>
    </row>
    <row r="43" spans="1:5">
      <c r="A43" s="4" t="s">
        <v>79</v>
      </c>
      <c r="B43" s="5" t="n">
        <v>24333</v>
      </c>
      <c r="C43" s="5" t="n">
        <v>26562</v>
      </c>
    </row>
    <row r="44" spans="1:5">
      <c r="A44" s="4" t="s">
        <v>584</v>
      </c>
      <c r="D44" s="4" t="s">
        <v>51</v>
      </c>
      <c r="E44" s="4" t="s">
        <v>51</v>
      </c>
    </row>
    <row r="45" spans="1:5">
      <c r="A45" s="4" t="s">
        <v>79</v>
      </c>
      <c r="B45" s="5" t="n">
        <v>24333</v>
      </c>
      <c r="C45" s="5" t="n">
        <v>21970</v>
      </c>
      <c r="D45" s="5" t="n">
        <v>24333</v>
      </c>
      <c r="E45" s="5" t="n">
        <v>26562</v>
      </c>
    </row>
    <row r="46" spans="1:5">
      <c r="A46" s="4" t="s">
        <v>585</v>
      </c>
      <c r="D46" s="5" t="n">
        <v>24333</v>
      </c>
      <c r="E46" s="5" t="n">
        <v>26562</v>
      </c>
    </row>
    <row r="47" spans="1:5">
      <c r="A47" s="4" t="s">
        <v>584</v>
      </c>
      <c r="D47" s="4" t="s">
        <v>51</v>
      </c>
      <c r="E47" s="5" t="n">
        <v>0</v>
      </c>
    </row>
    <row r="48" spans="1:5">
      <c r="A48" s="4" t="s">
        <v>560</v>
      </c>
      <c r="D48" s="5" t="n">
        <v>5861428</v>
      </c>
      <c r="E48" s="5" t="n">
        <v>6776424</v>
      </c>
    </row>
    <row r="49" spans="1:5">
      <c r="A49" s="4" t="s">
        <v>585</v>
      </c>
      <c r="D49" s="5" t="n">
        <v>5861428</v>
      </c>
      <c r="E49" s="5" t="n">
        <v>6776424</v>
      </c>
    </row>
    <row r="50" spans="1:5">
      <c r="A50" s="4" t="s">
        <v>588</v>
      </c>
    </row>
    <row r="51" spans="1:5">
      <c r="A51" s="4" t="s">
        <v>79</v>
      </c>
      <c r="B51" s="4" t="s">
        <v>51</v>
      </c>
    </row>
    <row r="52" spans="1:5">
      <c r="A52" s="4" t="s">
        <v>79</v>
      </c>
      <c r="B52" s="4" t="s">
        <v>51</v>
      </c>
      <c r="C52" s="4" t="s">
        <v>51</v>
      </c>
    </row>
    <row r="53" spans="1:5">
      <c r="A53" s="4" t="s">
        <v>79</v>
      </c>
      <c r="B53" s="4" t="s">
        <v>51</v>
      </c>
      <c r="C53" s="4" t="s">
        <v>51</v>
      </c>
      <c r="D53" s="4" t="s">
        <v>51</v>
      </c>
      <c r="E53" s="4" t="s">
        <v>51</v>
      </c>
    </row>
    <row r="54" spans="1:5">
      <c r="A54" s="4" t="s">
        <v>560</v>
      </c>
      <c r="D54" s="5" t="n">
        <v>0</v>
      </c>
      <c r="E54" s="5" t="n">
        <v>0</v>
      </c>
    </row>
    <row r="55" spans="1:5">
      <c r="A55" s="4" t="s">
        <v>566</v>
      </c>
    </row>
    <row r="56" spans="1:5">
      <c r="A56" s="4" t="s">
        <v>79</v>
      </c>
      <c r="B56" s="5" t="n">
        <v>343663</v>
      </c>
      <c r="C56" s="5" t="n">
        <v>371093</v>
      </c>
    </row>
    <row r="57" spans="1:5">
      <c r="A57" s="4" t="s">
        <v>97</v>
      </c>
      <c r="B57" s="5" t="n">
        <v>-136253</v>
      </c>
      <c r="C57" s="5" t="n">
        <v>-27430</v>
      </c>
    </row>
    <row r="58" spans="1:5">
      <c r="A58" s="4" t="s">
        <v>582</v>
      </c>
      <c r="B58" s="4" t="s">
        <v>51</v>
      </c>
      <c r="C58" s="4" t="s">
        <v>51</v>
      </c>
    </row>
    <row r="59" spans="1:5">
      <c r="A59" s="4" t="s">
        <v>583</v>
      </c>
      <c r="B59" s="5" t="n">
        <v>0</v>
      </c>
      <c r="C59" s="4" t="s">
        <v>51</v>
      </c>
    </row>
    <row r="60" spans="1:5">
      <c r="A60" s="4" t="s">
        <v>79</v>
      </c>
      <c r="B60" s="5" t="n">
        <v>207410</v>
      </c>
      <c r="C60" s="5" t="n">
        <v>343663</v>
      </c>
    </row>
    <row r="61" spans="1:5">
      <c r="A61" s="4" t="s">
        <v>584</v>
      </c>
      <c r="D61" s="4" t="s">
        <v>51</v>
      </c>
      <c r="E61" s="5" t="n">
        <v>38674</v>
      </c>
    </row>
    <row r="62" spans="1:5">
      <c r="A62" s="4" t="s">
        <v>79</v>
      </c>
      <c r="B62" s="5" t="n">
        <v>207410</v>
      </c>
      <c r="C62" s="5" t="n">
        <v>371093</v>
      </c>
      <c r="D62" s="5" t="n">
        <v>207410</v>
      </c>
      <c r="E62" s="5" t="n">
        <v>343663</v>
      </c>
    </row>
    <row r="63" spans="1:5">
      <c r="A63" s="4" t="s">
        <v>585</v>
      </c>
      <c r="D63" s="5" t="n">
        <v>207410</v>
      </c>
      <c r="E63" s="5" t="n">
        <v>304989</v>
      </c>
    </row>
    <row r="64" spans="1:5">
      <c r="A64" s="4" t="s">
        <v>584</v>
      </c>
      <c r="D64" s="5" t="n">
        <v>343720</v>
      </c>
      <c r="E64" s="5" t="n">
        <v>455196</v>
      </c>
    </row>
    <row r="65" spans="1:5">
      <c r="A65" s="4" t="s">
        <v>560</v>
      </c>
      <c r="D65" s="5" t="n">
        <v>30679614</v>
      </c>
      <c r="E65" s="5" t="n">
        <v>35286236</v>
      </c>
    </row>
    <row r="66" spans="1:5">
      <c r="A66" s="4" t="s">
        <v>585</v>
      </c>
      <c r="D66" s="5" t="n">
        <v>30335894</v>
      </c>
      <c r="E66" s="5" t="n">
        <v>34831040</v>
      </c>
    </row>
    <row r="67" spans="1:5">
      <c r="A67" s="4" t="s">
        <v>589</v>
      </c>
    </row>
    <row r="68" spans="1:5">
      <c r="A68" s="4" t="s">
        <v>79</v>
      </c>
      <c r="B68" s="4" t="s">
        <v>51</v>
      </c>
    </row>
    <row r="69" spans="1:5">
      <c r="A69" s="4" t="s">
        <v>79</v>
      </c>
      <c r="B69" s="4" t="s">
        <v>51</v>
      </c>
      <c r="C69" s="4" t="s">
        <v>51</v>
      </c>
    </row>
    <row r="70" spans="1:5">
      <c r="A70" s="4" t="s">
        <v>79</v>
      </c>
      <c r="B70" s="4" t="s">
        <v>51</v>
      </c>
      <c r="C70" s="4" t="s">
        <v>51</v>
      </c>
      <c r="D70" s="4" t="s">
        <v>51</v>
      </c>
      <c r="E70" s="4" t="s">
        <v>51</v>
      </c>
    </row>
    <row r="71" spans="1:5">
      <c r="A71" s="4" t="s">
        <v>560</v>
      </c>
      <c r="D71" s="5" t="n">
        <v>0</v>
      </c>
      <c r="E71" s="5" t="n">
        <v>0</v>
      </c>
    </row>
    <row r="72" spans="1:5">
      <c r="A72" s="4" t="s">
        <v>567</v>
      </c>
    </row>
    <row r="73" spans="1:5">
      <c r="A73" s="4" t="s">
        <v>79</v>
      </c>
      <c r="B73" s="5" t="n">
        <v>135165</v>
      </c>
      <c r="C73" s="5" t="n">
        <v>153596</v>
      </c>
    </row>
    <row r="74" spans="1:5">
      <c r="A74" s="4" t="s">
        <v>97</v>
      </c>
      <c r="B74" s="5" t="n">
        <v>63400</v>
      </c>
      <c r="C74" s="5" t="n">
        <v>-18431</v>
      </c>
    </row>
    <row r="75" spans="1:5">
      <c r="A75" s="4" t="s">
        <v>582</v>
      </c>
      <c r="B75" s="5" t="n">
        <v>0</v>
      </c>
      <c r="C75" s="5" t="n">
        <v>0</v>
      </c>
    </row>
    <row r="76" spans="1:5">
      <c r="A76" s="4" t="s">
        <v>583</v>
      </c>
      <c r="B76" s="5" t="n">
        <v>0</v>
      </c>
      <c r="C76" s="5" t="n">
        <v>0</v>
      </c>
    </row>
    <row r="77" spans="1:5">
      <c r="A77" s="4" t="s">
        <v>79</v>
      </c>
      <c r="B77" s="5" t="n">
        <v>198565</v>
      </c>
      <c r="C77" s="5" t="n">
        <v>135165</v>
      </c>
    </row>
    <row r="78" spans="1:5">
      <c r="A78" s="4" t="s">
        <v>584</v>
      </c>
      <c r="D78" s="4" t="s">
        <v>51</v>
      </c>
      <c r="E78" s="4" t="s">
        <v>51</v>
      </c>
    </row>
    <row r="79" spans="1:5">
      <c r="A79" s="4" t="s">
        <v>79</v>
      </c>
      <c r="B79" s="5" t="n">
        <v>198565</v>
      </c>
      <c r="C79" s="5" t="n">
        <v>153596</v>
      </c>
      <c r="D79" s="5" t="n">
        <v>198565</v>
      </c>
      <c r="E79" s="5" t="n">
        <v>135165</v>
      </c>
    </row>
    <row r="80" spans="1:5">
      <c r="A80" s="4" t="s">
        <v>585</v>
      </c>
      <c r="D80" s="5" t="n">
        <v>198565</v>
      </c>
      <c r="E80" s="5" t="n">
        <v>135165</v>
      </c>
    </row>
    <row r="81" spans="1:5">
      <c r="A81" s="4" t="s">
        <v>584</v>
      </c>
      <c r="D81" s="4" t="s">
        <v>51</v>
      </c>
      <c r="E81" s="4" t="s">
        <v>51</v>
      </c>
    </row>
    <row r="82" spans="1:5">
      <c r="A82" s="4" t="s">
        <v>560</v>
      </c>
      <c r="D82" s="5" t="n">
        <v>23915335</v>
      </c>
      <c r="E82" s="5" t="n">
        <v>17241698</v>
      </c>
    </row>
    <row r="83" spans="1:5">
      <c r="A83" s="4" t="s">
        <v>585</v>
      </c>
      <c r="D83" s="5" t="n">
        <v>23915335</v>
      </c>
      <c r="E83" s="5" t="n">
        <v>17241698</v>
      </c>
    </row>
    <row r="84" spans="1:5">
      <c r="A84" s="4" t="s">
        <v>590</v>
      </c>
    </row>
    <row r="85" spans="1:5">
      <c r="A85" s="4" t="s">
        <v>79</v>
      </c>
      <c r="B85" s="4" t="s">
        <v>51</v>
      </c>
    </row>
    <row r="86" spans="1:5">
      <c r="A86" s="4" t="s">
        <v>79</v>
      </c>
      <c r="B86" s="4" t="s">
        <v>51</v>
      </c>
      <c r="C86" s="4" t="s">
        <v>51</v>
      </c>
    </row>
    <row r="87" spans="1:5">
      <c r="A87" s="4" t="s">
        <v>79</v>
      </c>
      <c r="B87" s="4" t="s">
        <v>51</v>
      </c>
      <c r="C87" s="4" t="s">
        <v>51</v>
      </c>
      <c r="D87" s="4" t="s">
        <v>51</v>
      </c>
      <c r="E87" s="4" t="s">
        <v>51</v>
      </c>
    </row>
    <row r="88" spans="1:5">
      <c r="A88" s="4" t="s">
        <v>560</v>
      </c>
      <c r="D88" s="5" t="n">
        <v>0</v>
      </c>
      <c r="E88" s="5" t="n">
        <v>0</v>
      </c>
    </row>
    <row r="89" spans="1:5">
      <c r="A89" s="4" t="s">
        <v>568</v>
      </c>
    </row>
    <row r="90" spans="1:5">
      <c r="A90" s="4" t="s">
        <v>79</v>
      </c>
      <c r="B90" s="5" t="n">
        <v>82947</v>
      </c>
      <c r="C90" s="5" t="n">
        <v>140269</v>
      </c>
    </row>
    <row r="91" spans="1:5">
      <c r="A91" s="4" t="s">
        <v>97</v>
      </c>
      <c r="B91" s="5" t="n">
        <v>152566</v>
      </c>
      <c r="C91" s="5" t="n">
        <v>-72930</v>
      </c>
    </row>
    <row r="92" spans="1:5">
      <c r="A92" s="4" t="s">
        <v>582</v>
      </c>
      <c r="B92" s="5" t="n">
        <v>-47898</v>
      </c>
      <c r="C92" s="4" t="s">
        <v>51</v>
      </c>
    </row>
    <row r="93" spans="1:5">
      <c r="A93" s="4" t="s">
        <v>583</v>
      </c>
      <c r="B93" s="5" t="n">
        <v>4206</v>
      </c>
      <c r="C93" s="5" t="n">
        <v>15608</v>
      </c>
    </row>
    <row r="94" spans="1:5">
      <c r="A94" s="4" t="s">
        <v>79</v>
      </c>
      <c r="B94" s="5" t="n">
        <v>191821</v>
      </c>
      <c r="C94" s="5" t="n">
        <v>82947</v>
      </c>
    </row>
    <row r="95" spans="1:5">
      <c r="A95" s="4" t="s">
        <v>584</v>
      </c>
      <c r="D95" s="4" t="s">
        <v>51</v>
      </c>
      <c r="E95" s="4" t="s">
        <v>51</v>
      </c>
    </row>
    <row r="96" spans="1:5">
      <c r="A96" s="4" t="s">
        <v>79</v>
      </c>
      <c r="B96" s="5" t="n">
        <v>191821</v>
      </c>
      <c r="C96" s="5" t="n">
        <v>140269</v>
      </c>
      <c r="D96" s="5" t="n">
        <v>191821</v>
      </c>
      <c r="E96" s="5" t="n">
        <v>82947</v>
      </c>
    </row>
    <row r="97" spans="1:5">
      <c r="A97" s="4" t="s">
        <v>585</v>
      </c>
      <c r="D97" s="5" t="n">
        <v>191821</v>
      </c>
      <c r="E97" s="5" t="n">
        <v>82947</v>
      </c>
    </row>
    <row r="98" spans="1:5">
      <c r="A98" s="4" t="s">
        <v>584</v>
      </c>
      <c r="D98" s="4" t="s">
        <v>51</v>
      </c>
      <c r="E98" s="5" t="n">
        <v>0</v>
      </c>
    </row>
    <row r="99" spans="1:5">
      <c r="A99" s="4" t="s">
        <v>560</v>
      </c>
      <c r="D99" s="5" t="n">
        <v>20562789</v>
      </c>
      <c r="E99" s="5" t="n">
        <v>15390263</v>
      </c>
    </row>
    <row r="100" spans="1:5">
      <c r="A100" s="4" t="s">
        <v>585</v>
      </c>
      <c r="D100" s="5" t="n">
        <v>20562789</v>
      </c>
      <c r="E100" s="5" t="n">
        <v>15390263</v>
      </c>
    </row>
    <row r="101" spans="1:5">
      <c r="A101" s="4" t="s">
        <v>591</v>
      </c>
    </row>
    <row r="102" spans="1:5">
      <c r="A102" s="4" t="s">
        <v>79</v>
      </c>
      <c r="B102" s="4" t="s">
        <v>51</v>
      </c>
    </row>
    <row r="103" spans="1:5">
      <c r="A103" s="4" t="s">
        <v>79</v>
      </c>
      <c r="B103" s="4" t="s">
        <v>51</v>
      </c>
      <c r="C103" s="4" t="s">
        <v>51</v>
      </c>
    </row>
    <row r="104" spans="1:5">
      <c r="A104" s="4" t="s">
        <v>79</v>
      </c>
      <c r="B104" s="4" t="s">
        <v>51</v>
      </c>
      <c r="C104" s="4" t="s">
        <v>51</v>
      </c>
      <c r="D104" s="4" t="s">
        <v>51</v>
      </c>
      <c r="E104" s="4" t="s">
        <v>51</v>
      </c>
    </row>
    <row r="105" spans="1:5">
      <c r="A105" s="4" t="s">
        <v>560</v>
      </c>
      <c r="D105" s="5" t="n">
        <v>0</v>
      </c>
      <c r="E105" s="5" t="n">
        <v>0</v>
      </c>
    </row>
    <row r="106" spans="1:5">
      <c r="A106" s="4" t="s">
        <v>569</v>
      </c>
    </row>
    <row r="107" spans="1:5">
      <c r="A107" s="4" t="s">
        <v>79</v>
      </c>
      <c r="B107" s="5" t="n">
        <v>277665</v>
      </c>
      <c r="C107" s="5" t="n">
        <v>308099</v>
      </c>
    </row>
    <row r="108" spans="1:5">
      <c r="A108" s="4" t="s">
        <v>97</v>
      </c>
      <c r="B108" s="5" t="n">
        <v>44079</v>
      </c>
      <c r="C108" s="5" t="n">
        <v>111369</v>
      </c>
    </row>
    <row r="109" spans="1:5">
      <c r="A109" s="4" t="s">
        <v>582</v>
      </c>
      <c r="B109" s="5" t="n">
        <v>-161332</v>
      </c>
      <c r="C109" s="5" t="n">
        <v>-166021</v>
      </c>
    </row>
    <row r="110" spans="1:5">
      <c r="A110" s="4" t="s">
        <v>583</v>
      </c>
      <c r="B110" s="5" t="n">
        <v>34009</v>
      </c>
      <c r="C110" s="5" t="n">
        <v>24218</v>
      </c>
    </row>
    <row r="111" spans="1:5">
      <c r="A111" s="4" t="s">
        <v>79</v>
      </c>
      <c r="B111" s="5" t="n">
        <v>194421</v>
      </c>
      <c r="C111" s="5" t="n">
        <v>277665</v>
      </c>
    </row>
    <row r="112" spans="1:5">
      <c r="A112" s="4" t="s">
        <v>584</v>
      </c>
      <c r="D112" s="5" t="n">
        <v>9595</v>
      </c>
      <c r="E112" s="4" t="s">
        <v>51</v>
      </c>
    </row>
    <row r="113" spans="1:5">
      <c r="A113" s="4" t="s">
        <v>79</v>
      </c>
      <c r="B113" s="5" t="n">
        <v>194421</v>
      </c>
      <c r="C113" s="5" t="n">
        <v>308099</v>
      </c>
      <c r="D113" s="5" t="n">
        <v>194421</v>
      </c>
      <c r="E113" s="5" t="n">
        <v>277665</v>
      </c>
    </row>
    <row r="114" spans="1:5">
      <c r="A114" s="4" t="s">
        <v>585</v>
      </c>
      <c r="D114" s="5" t="n">
        <v>184826</v>
      </c>
      <c r="E114" s="5" t="n">
        <v>277665</v>
      </c>
    </row>
    <row r="115" spans="1:5">
      <c r="A115" s="4" t="s">
        <v>584</v>
      </c>
      <c r="D115" s="5" t="n">
        <v>19190</v>
      </c>
      <c r="E115" s="4" t="s">
        <v>51</v>
      </c>
    </row>
    <row r="116" spans="1:5">
      <c r="A116" s="4" t="s">
        <v>560</v>
      </c>
      <c r="D116" s="5" t="n">
        <v>14551199</v>
      </c>
      <c r="E116" s="5" t="n">
        <v>22080196</v>
      </c>
    </row>
    <row r="117" spans="1:5">
      <c r="A117" s="4" t="s">
        <v>585</v>
      </c>
      <c r="D117" s="5" t="n">
        <v>14532009</v>
      </c>
      <c r="E117" s="5" t="n">
        <v>22080196</v>
      </c>
    </row>
    <row r="118" spans="1:5">
      <c r="A118" s="4" t="s">
        <v>592</v>
      </c>
    </row>
    <row r="119" spans="1:5">
      <c r="A119" s="4" t="s">
        <v>79</v>
      </c>
      <c r="B119" s="4" t="s">
        <v>51</v>
      </c>
    </row>
    <row r="120" spans="1:5">
      <c r="A120" s="4" t="s">
        <v>79</v>
      </c>
      <c r="B120" s="4" t="s">
        <v>51</v>
      </c>
      <c r="C120" s="4" t="s">
        <v>51</v>
      </c>
    </row>
    <row r="121" spans="1:5">
      <c r="A121" s="4" t="s">
        <v>79</v>
      </c>
      <c r="B121" s="4" t="s">
        <v>51</v>
      </c>
      <c r="C121" s="4" t="s">
        <v>51</v>
      </c>
      <c r="D121" s="4" t="s">
        <v>51</v>
      </c>
      <c r="E121" s="4" t="s">
        <v>51</v>
      </c>
    </row>
    <row r="122" spans="1:5">
      <c r="A122" s="4" t="s">
        <v>560</v>
      </c>
      <c r="D122" s="6" t="n">
        <v>0</v>
      </c>
      <c r="E122"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41</v>
      </c>
    </row>
    <row r="3" spans="1:3">
      <c r="A3" s="4" t="s">
        <v>594</v>
      </c>
      <c r="B3" s="6" t="n">
        <v>2252362</v>
      </c>
      <c r="C3" s="6" t="n">
        <v>1503940</v>
      </c>
    </row>
    <row r="4" spans="1:3">
      <c r="A4" s="4" t="s">
        <v>595</v>
      </c>
      <c r="B4" s="5" t="n">
        <v>1701000</v>
      </c>
      <c r="C4" s="5" t="n">
        <v>569629</v>
      </c>
    </row>
    <row r="5" spans="1:3">
      <c r="A5" s="4" t="s">
        <v>596</v>
      </c>
      <c r="B5" s="5" t="n">
        <v>551362</v>
      </c>
      <c r="C5" s="5" t="n">
        <v>934311</v>
      </c>
    </row>
    <row r="6" spans="1:3">
      <c r="A6" s="4" t="s">
        <v>597</v>
      </c>
      <c r="B6" s="5" t="n">
        <v>2252362</v>
      </c>
      <c r="C6" s="5" t="n">
        <v>1503940</v>
      </c>
    </row>
    <row r="7" spans="1:3">
      <c r="A7" s="4" t="s">
        <v>598</v>
      </c>
      <c r="B7" s="5" t="n">
        <v>200126</v>
      </c>
      <c r="C7" s="5" t="n">
        <v>217313</v>
      </c>
    </row>
    <row r="8" spans="1:3">
      <c r="A8" s="4" t="s">
        <v>599</v>
      </c>
      <c r="B8" s="5" t="n">
        <v>1681793</v>
      </c>
      <c r="C8" s="5" t="n">
        <v>1447500</v>
      </c>
    </row>
    <row r="9" spans="1:3">
      <c r="A9" s="4" t="s">
        <v>594</v>
      </c>
      <c r="B9" s="5" t="n">
        <v>2252362</v>
      </c>
      <c r="C9" s="5" t="n">
        <v>1503940</v>
      </c>
    </row>
    <row r="10" spans="1:3">
      <c r="A10" s="4" t="s">
        <v>595</v>
      </c>
      <c r="B10" s="5" t="n">
        <v>1701000</v>
      </c>
      <c r="C10" s="5" t="n">
        <v>569629</v>
      </c>
    </row>
    <row r="11" spans="1:3">
      <c r="A11" s="4" t="s">
        <v>596</v>
      </c>
      <c r="B11" s="5" t="n">
        <v>551362</v>
      </c>
      <c r="C11" s="5" t="n">
        <v>934311</v>
      </c>
    </row>
    <row r="12" spans="1:3">
      <c r="A12" s="4" t="s">
        <v>598</v>
      </c>
      <c r="B12" s="5" t="n">
        <v>200126</v>
      </c>
      <c r="C12" s="5" t="n">
        <v>217313</v>
      </c>
    </row>
    <row r="13" spans="1:3">
      <c r="A13" s="4" t="s">
        <v>599</v>
      </c>
      <c r="B13" s="5" t="n">
        <v>1681793</v>
      </c>
      <c r="C13" s="5" t="n">
        <v>1447500</v>
      </c>
    </row>
    <row r="14" spans="1:3">
      <c r="A14" s="4" t="s">
        <v>564</v>
      </c>
    </row>
    <row r="15" spans="1:3">
      <c r="A15" s="4" t="s">
        <v>594</v>
      </c>
      <c r="B15" s="5" t="n">
        <v>1889452</v>
      </c>
      <c r="C15" s="5" t="n">
        <v>1048744</v>
      </c>
    </row>
    <row r="16" spans="1:3">
      <c r="A16" s="4" t="s">
        <v>595</v>
      </c>
      <c r="B16" s="5" t="n">
        <v>1357280</v>
      </c>
      <c r="C16" s="5" t="n">
        <v>427825</v>
      </c>
    </row>
    <row r="17" spans="1:3">
      <c r="A17" s="4" t="s">
        <v>596</v>
      </c>
      <c r="B17" s="5" t="n">
        <v>532172</v>
      </c>
      <c r="C17" s="4" t="s">
        <v>51</v>
      </c>
    </row>
    <row r="18" spans="1:3">
      <c r="A18" s="4" t="s">
        <v>597</v>
      </c>
      <c r="B18" s="5" t="n">
        <v>1889452</v>
      </c>
      <c r="C18" s="5" t="n">
        <v>1048744</v>
      </c>
    </row>
    <row r="19" spans="1:3">
      <c r="A19" s="4" t="s">
        <v>598</v>
      </c>
      <c r="B19" s="5" t="n">
        <v>190531</v>
      </c>
      <c r="C19" s="5" t="n">
        <v>178639</v>
      </c>
    </row>
    <row r="20" spans="1:3">
      <c r="A20" s="4" t="s">
        <v>599</v>
      </c>
      <c r="B20" s="5" t="n">
        <v>1298425</v>
      </c>
      <c r="C20" s="5" t="n">
        <v>1074284</v>
      </c>
    </row>
    <row r="21" spans="1:3">
      <c r="A21" s="4" t="s">
        <v>594</v>
      </c>
      <c r="B21" s="5" t="n">
        <v>1889452</v>
      </c>
      <c r="C21" s="5" t="n">
        <v>1048744</v>
      </c>
    </row>
    <row r="22" spans="1:3">
      <c r="A22" s="4" t="s">
        <v>595</v>
      </c>
      <c r="B22" s="5" t="n">
        <v>1357280</v>
      </c>
      <c r="C22" s="5" t="n">
        <v>427825</v>
      </c>
    </row>
    <row r="23" spans="1:3">
      <c r="A23" s="4" t="s">
        <v>596</v>
      </c>
      <c r="B23" s="5" t="n">
        <v>532172</v>
      </c>
      <c r="C23" s="4" t="s">
        <v>51</v>
      </c>
    </row>
    <row r="24" spans="1:3">
      <c r="A24" s="4" t="s">
        <v>598</v>
      </c>
      <c r="B24" s="5" t="n">
        <v>190531</v>
      </c>
      <c r="C24" s="5" t="n">
        <v>178639</v>
      </c>
    </row>
    <row r="25" spans="1:3">
      <c r="A25" s="4" t="s">
        <v>599</v>
      </c>
      <c r="B25" s="5" t="n">
        <v>1298425</v>
      </c>
      <c r="C25" s="5" t="n">
        <v>1074284</v>
      </c>
    </row>
    <row r="26" spans="1:3">
      <c r="A26" s="4" t="s">
        <v>565</v>
      </c>
    </row>
    <row r="27" spans="1:3">
      <c r="A27" s="4" t="s">
        <v>594</v>
      </c>
      <c r="B27" s="4" t="s">
        <v>51</v>
      </c>
      <c r="C27" s="4" t="s">
        <v>51</v>
      </c>
    </row>
    <row r="28" spans="1:3">
      <c r="A28" s="4" t="s">
        <v>595</v>
      </c>
      <c r="B28" s="4" t="s">
        <v>51</v>
      </c>
      <c r="C28" s="4" t="s">
        <v>51</v>
      </c>
    </row>
    <row r="29" spans="1:3">
      <c r="A29" s="4" t="s">
        <v>596</v>
      </c>
      <c r="B29" s="4" t="s">
        <v>51</v>
      </c>
      <c r="C29" s="4" t="s">
        <v>51</v>
      </c>
    </row>
    <row r="30" spans="1:3">
      <c r="A30" s="4" t="s">
        <v>597</v>
      </c>
      <c r="B30" s="4" t="s">
        <v>51</v>
      </c>
      <c r="C30" s="4" t="s">
        <v>51</v>
      </c>
    </row>
    <row r="31" spans="1:3">
      <c r="A31" s="4" t="s">
        <v>598</v>
      </c>
      <c r="B31" s="4" t="s">
        <v>51</v>
      </c>
      <c r="C31" s="4" t="s">
        <v>51</v>
      </c>
    </row>
    <row r="32" spans="1:3">
      <c r="A32" s="4" t="s">
        <v>599</v>
      </c>
      <c r="B32" s="4" t="s">
        <v>51</v>
      </c>
      <c r="C32" s="4" t="s">
        <v>51</v>
      </c>
    </row>
    <row r="33" spans="1:3">
      <c r="A33" s="4" t="s">
        <v>594</v>
      </c>
      <c r="B33" s="4" t="s">
        <v>51</v>
      </c>
      <c r="C33" s="4" t="s">
        <v>51</v>
      </c>
    </row>
    <row r="34" spans="1:3">
      <c r="A34" s="4" t="s">
        <v>595</v>
      </c>
      <c r="B34" s="4" t="s">
        <v>51</v>
      </c>
      <c r="C34" s="4" t="s">
        <v>51</v>
      </c>
    </row>
    <row r="35" spans="1:3">
      <c r="A35" s="4" t="s">
        <v>596</v>
      </c>
      <c r="B35" s="4" t="s">
        <v>51</v>
      </c>
      <c r="C35" s="4" t="s">
        <v>51</v>
      </c>
    </row>
    <row r="36" spans="1:3">
      <c r="A36" s="4" t="s">
        <v>598</v>
      </c>
      <c r="B36" s="4" t="s">
        <v>51</v>
      </c>
      <c r="C36" s="4" t="s">
        <v>51</v>
      </c>
    </row>
    <row r="37" spans="1:3">
      <c r="A37" s="4" t="s">
        <v>599</v>
      </c>
      <c r="B37" s="4" t="s">
        <v>51</v>
      </c>
      <c r="C37" s="4" t="s">
        <v>51</v>
      </c>
    </row>
    <row r="38" spans="1:3">
      <c r="A38" s="4" t="s">
        <v>566</v>
      </c>
    </row>
    <row r="39" spans="1:3">
      <c r="A39" s="4" t="s">
        <v>594</v>
      </c>
      <c r="B39" s="5" t="n">
        <v>343720</v>
      </c>
      <c r="C39" s="5" t="n">
        <v>455196</v>
      </c>
    </row>
    <row r="40" spans="1:3">
      <c r="A40" s="4" t="s">
        <v>595</v>
      </c>
      <c r="B40" s="5" t="n">
        <v>343720</v>
      </c>
      <c r="C40" s="5" t="n">
        <v>141804</v>
      </c>
    </row>
    <row r="41" spans="1:3">
      <c r="A41" s="4" t="s">
        <v>596</v>
      </c>
      <c r="B41" s="4" t="s">
        <v>51</v>
      </c>
      <c r="C41" s="5" t="n">
        <v>313392</v>
      </c>
    </row>
    <row r="42" spans="1:3">
      <c r="A42" s="4" t="s">
        <v>597</v>
      </c>
      <c r="B42" s="5" t="n">
        <v>343720</v>
      </c>
      <c r="C42" s="5" t="n">
        <v>455196</v>
      </c>
    </row>
    <row r="43" spans="1:3">
      <c r="A43" s="4" t="s">
        <v>598</v>
      </c>
      <c r="B43" s="4" t="s">
        <v>51</v>
      </c>
      <c r="C43" s="5" t="n">
        <v>38674</v>
      </c>
    </row>
    <row r="44" spans="1:3">
      <c r="A44" s="4" t="s">
        <v>599</v>
      </c>
      <c r="B44" s="5" t="n">
        <v>377632</v>
      </c>
      <c r="C44" s="5" t="n">
        <v>366226</v>
      </c>
    </row>
    <row r="45" spans="1:3">
      <c r="A45" s="4" t="s">
        <v>594</v>
      </c>
      <c r="B45" s="5" t="n">
        <v>343720</v>
      </c>
      <c r="C45" s="5" t="n">
        <v>455196</v>
      </c>
    </row>
    <row r="46" spans="1:3">
      <c r="A46" s="4" t="s">
        <v>595</v>
      </c>
      <c r="B46" s="5" t="n">
        <v>343720</v>
      </c>
      <c r="C46" s="5" t="n">
        <v>141804</v>
      </c>
    </row>
    <row r="47" spans="1:3">
      <c r="A47" s="4" t="s">
        <v>596</v>
      </c>
      <c r="B47" s="4" t="s">
        <v>51</v>
      </c>
      <c r="C47" s="5" t="n">
        <v>313392</v>
      </c>
    </row>
    <row r="48" spans="1:3">
      <c r="A48" s="4" t="s">
        <v>598</v>
      </c>
      <c r="B48" s="4" t="s">
        <v>51</v>
      </c>
      <c r="C48" s="5" t="n">
        <v>38674</v>
      </c>
    </row>
    <row r="49" spans="1:3">
      <c r="A49" s="4" t="s">
        <v>599</v>
      </c>
      <c r="B49" s="5" t="n">
        <v>377632</v>
      </c>
      <c r="C49" s="5" t="n">
        <v>366226</v>
      </c>
    </row>
    <row r="50" spans="1:3">
      <c r="A50" s="4" t="s">
        <v>567</v>
      </c>
    </row>
    <row r="51" spans="1:3">
      <c r="A51" s="4" t="s">
        <v>594</v>
      </c>
      <c r="B51" s="4" t="s">
        <v>51</v>
      </c>
      <c r="C51" s="4" t="s">
        <v>51</v>
      </c>
    </row>
    <row r="52" spans="1:3">
      <c r="A52" s="4" t="s">
        <v>595</v>
      </c>
      <c r="B52" s="4" t="s">
        <v>51</v>
      </c>
      <c r="C52" s="4" t="s">
        <v>51</v>
      </c>
    </row>
    <row r="53" spans="1:3">
      <c r="A53" s="4" t="s">
        <v>596</v>
      </c>
      <c r="B53" s="4" t="s">
        <v>51</v>
      </c>
      <c r="C53" s="4" t="s">
        <v>51</v>
      </c>
    </row>
    <row r="54" spans="1:3">
      <c r="A54" s="4" t="s">
        <v>597</v>
      </c>
      <c r="B54" s="4" t="s">
        <v>51</v>
      </c>
      <c r="C54" s="4" t="s">
        <v>51</v>
      </c>
    </row>
    <row r="55" spans="1:3">
      <c r="A55" s="4" t="s">
        <v>598</v>
      </c>
      <c r="B55" s="4" t="s">
        <v>51</v>
      </c>
      <c r="C55" s="4" t="s">
        <v>51</v>
      </c>
    </row>
    <row r="56" spans="1:3">
      <c r="A56" s="4" t="s">
        <v>599</v>
      </c>
      <c r="B56" s="4" t="s">
        <v>51</v>
      </c>
      <c r="C56" s="5" t="n">
        <v>1282</v>
      </c>
    </row>
    <row r="57" spans="1:3">
      <c r="A57" s="4" t="s">
        <v>594</v>
      </c>
      <c r="B57" s="4" t="s">
        <v>51</v>
      </c>
      <c r="C57" s="4" t="s">
        <v>51</v>
      </c>
    </row>
    <row r="58" spans="1:3">
      <c r="A58" s="4" t="s">
        <v>595</v>
      </c>
      <c r="B58" s="4" t="s">
        <v>51</v>
      </c>
      <c r="C58" s="4" t="s">
        <v>51</v>
      </c>
    </row>
    <row r="59" spans="1:3">
      <c r="A59" s="4" t="s">
        <v>596</v>
      </c>
      <c r="B59" s="4" t="s">
        <v>51</v>
      </c>
      <c r="C59" s="4" t="s">
        <v>51</v>
      </c>
    </row>
    <row r="60" spans="1:3">
      <c r="A60" s="4" t="s">
        <v>598</v>
      </c>
      <c r="B60" s="4" t="s">
        <v>51</v>
      </c>
      <c r="C60" s="4" t="s">
        <v>51</v>
      </c>
    </row>
    <row r="61" spans="1:3">
      <c r="A61" s="4" t="s">
        <v>599</v>
      </c>
      <c r="B61" s="4" t="s">
        <v>51</v>
      </c>
      <c r="C61" s="5" t="n">
        <v>1282</v>
      </c>
    </row>
    <row r="62" spans="1:3">
      <c r="A62" s="4" t="s">
        <v>568</v>
      </c>
    </row>
    <row r="63" spans="1:3">
      <c r="A63" s="4" t="s">
        <v>594</v>
      </c>
      <c r="B63" s="4" t="s">
        <v>51</v>
      </c>
      <c r="C63" s="4" t="s">
        <v>51</v>
      </c>
    </row>
    <row r="64" spans="1:3">
      <c r="A64" s="4" t="s">
        <v>595</v>
      </c>
      <c r="B64" s="4" t="s">
        <v>51</v>
      </c>
      <c r="C64" s="4" t="s">
        <v>51</v>
      </c>
    </row>
    <row r="65" spans="1:3">
      <c r="A65" s="4" t="s">
        <v>596</v>
      </c>
      <c r="B65" s="4" t="s">
        <v>51</v>
      </c>
      <c r="C65" s="4" t="s">
        <v>51</v>
      </c>
    </row>
    <row r="66" spans="1:3">
      <c r="A66" s="4" t="s">
        <v>597</v>
      </c>
      <c r="B66" s="4" t="s">
        <v>51</v>
      </c>
      <c r="C66" s="4" t="s">
        <v>51</v>
      </c>
    </row>
    <row r="67" spans="1:3">
      <c r="A67" s="4" t="s">
        <v>598</v>
      </c>
      <c r="B67" s="4" t="s">
        <v>51</v>
      </c>
      <c r="C67" s="4" t="s">
        <v>51</v>
      </c>
    </row>
    <row r="68" spans="1:3">
      <c r="A68" s="4" t="s">
        <v>599</v>
      </c>
      <c r="B68" s="4" t="s">
        <v>51</v>
      </c>
      <c r="C68" s="4" t="s">
        <v>51</v>
      </c>
    </row>
    <row r="69" spans="1:3">
      <c r="A69" s="4" t="s">
        <v>594</v>
      </c>
      <c r="B69" s="4" t="s">
        <v>51</v>
      </c>
      <c r="C69" s="4" t="s">
        <v>51</v>
      </c>
    </row>
    <row r="70" spans="1:3">
      <c r="A70" s="4" t="s">
        <v>595</v>
      </c>
      <c r="B70" s="4" t="s">
        <v>51</v>
      </c>
      <c r="C70" s="4" t="s">
        <v>51</v>
      </c>
    </row>
    <row r="71" spans="1:3">
      <c r="A71" s="4" t="s">
        <v>596</v>
      </c>
      <c r="B71" s="4" t="s">
        <v>51</v>
      </c>
      <c r="C71" s="4" t="s">
        <v>51</v>
      </c>
    </row>
    <row r="72" spans="1:3">
      <c r="A72" s="4" t="s">
        <v>598</v>
      </c>
      <c r="B72" s="4" t="s">
        <v>51</v>
      </c>
      <c r="C72" s="4" t="s">
        <v>51</v>
      </c>
    </row>
    <row r="73" spans="1:3">
      <c r="A73" s="4" t="s">
        <v>599</v>
      </c>
      <c r="B73" s="4" t="s">
        <v>51</v>
      </c>
      <c r="C73" s="4" t="s">
        <v>51</v>
      </c>
    </row>
    <row r="74" spans="1:3">
      <c r="A74" s="4" t="s">
        <v>569</v>
      </c>
    </row>
    <row r="75" spans="1:3">
      <c r="A75" s="4" t="s">
        <v>594</v>
      </c>
      <c r="B75" s="5" t="n">
        <v>19190</v>
      </c>
      <c r="C75" s="4" t="s">
        <v>51</v>
      </c>
    </row>
    <row r="76" spans="1:3">
      <c r="A76" s="4" t="s">
        <v>595</v>
      </c>
      <c r="B76" s="4" t="s">
        <v>51</v>
      </c>
      <c r="C76" s="4" t="s">
        <v>51</v>
      </c>
    </row>
    <row r="77" spans="1:3">
      <c r="A77" s="4" t="s">
        <v>596</v>
      </c>
      <c r="B77" s="5" t="n">
        <v>19190</v>
      </c>
      <c r="C77" s="4" t="s">
        <v>51</v>
      </c>
    </row>
    <row r="78" spans="1:3">
      <c r="A78" s="4" t="s">
        <v>597</v>
      </c>
      <c r="B78" s="5" t="n">
        <v>19190</v>
      </c>
      <c r="C78" s="4" t="s">
        <v>51</v>
      </c>
    </row>
    <row r="79" spans="1:3">
      <c r="A79" s="4" t="s">
        <v>598</v>
      </c>
      <c r="B79" s="5" t="n">
        <v>9595</v>
      </c>
      <c r="C79" s="4" t="s">
        <v>51</v>
      </c>
    </row>
    <row r="80" spans="1:3">
      <c r="A80" s="4" t="s">
        <v>599</v>
      </c>
      <c r="B80" s="5" t="n">
        <v>5736</v>
      </c>
      <c r="C80" s="5" t="n">
        <v>5708</v>
      </c>
    </row>
    <row r="81" spans="1:3">
      <c r="A81" s="4" t="s">
        <v>594</v>
      </c>
      <c r="B81" s="5" t="n">
        <v>19190</v>
      </c>
      <c r="C81" s="4" t="s">
        <v>51</v>
      </c>
    </row>
    <row r="82" spans="1:3">
      <c r="A82" s="4" t="s">
        <v>595</v>
      </c>
      <c r="B82" s="4" t="s">
        <v>51</v>
      </c>
      <c r="C82" s="4" t="s">
        <v>51</v>
      </c>
    </row>
    <row r="83" spans="1:3">
      <c r="A83" s="4" t="s">
        <v>596</v>
      </c>
      <c r="B83" s="5" t="n">
        <v>19190</v>
      </c>
      <c r="C83" s="4" t="s">
        <v>51</v>
      </c>
    </row>
    <row r="84" spans="1:3">
      <c r="A84" s="4" t="s">
        <v>598</v>
      </c>
      <c r="B84" s="5" t="n">
        <v>9595</v>
      </c>
      <c r="C84" s="4" t="s">
        <v>51</v>
      </c>
    </row>
    <row r="85" spans="1:3">
      <c r="A85" s="4" t="s">
        <v>599</v>
      </c>
      <c r="B85" s="6" t="n">
        <v>5736</v>
      </c>
      <c r="C85" s="6" t="n">
        <v>57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41</v>
      </c>
    </row>
    <row r="2" spans="1:3">
      <c r="A2" s="4" t="s">
        <v>601</v>
      </c>
      <c r="B2" s="6" t="n">
        <v>2252362</v>
      </c>
      <c r="C2" s="6" t="n">
        <v>1503940</v>
      </c>
    </row>
    <row r="3" spans="1:3">
      <c r="A3" s="4" t="s">
        <v>602</v>
      </c>
      <c r="B3" s="4" t="s">
        <v>51</v>
      </c>
      <c r="C3" s="4" t="s">
        <v>51</v>
      </c>
    </row>
    <row r="4" spans="1:3">
      <c r="A4" s="4" t="s">
        <v>564</v>
      </c>
    </row>
    <row r="5" spans="1:3">
      <c r="A5" s="4" t="s">
        <v>601</v>
      </c>
      <c r="B5" s="5" t="n">
        <v>1889452</v>
      </c>
      <c r="C5" s="5" t="n">
        <v>1048744</v>
      </c>
    </row>
    <row r="6" spans="1:3">
      <c r="A6" s="4" t="s">
        <v>602</v>
      </c>
      <c r="B6" s="4" t="s">
        <v>51</v>
      </c>
      <c r="C6" s="4" t="s">
        <v>51</v>
      </c>
    </row>
    <row r="7" spans="1:3">
      <c r="A7" s="4" t="s">
        <v>565</v>
      </c>
    </row>
    <row r="8" spans="1:3">
      <c r="A8" s="4" t="s">
        <v>601</v>
      </c>
      <c r="B8" s="4" t="s">
        <v>51</v>
      </c>
      <c r="C8" s="4" t="s">
        <v>51</v>
      </c>
    </row>
    <row r="9" spans="1:3">
      <c r="A9" s="4" t="s">
        <v>602</v>
      </c>
      <c r="B9" s="4" t="s">
        <v>51</v>
      </c>
      <c r="C9" s="4" t="s">
        <v>51</v>
      </c>
    </row>
    <row r="10" spans="1:3">
      <c r="A10" s="4" t="s">
        <v>566</v>
      </c>
    </row>
    <row r="11" spans="1:3">
      <c r="A11" s="4" t="s">
        <v>601</v>
      </c>
      <c r="B11" s="5" t="n">
        <v>343720</v>
      </c>
      <c r="C11" s="5" t="n">
        <v>455196</v>
      </c>
    </row>
    <row r="12" spans="1:3">
      <c r="A12" s="4" t="s">
        <v>602</v>
      </c>
      <c r="B12" s="4" t="s">
        <v>51</v>
      </c>
      <c r="C12" s="4" t="s">
        <v>51</v>
      </c>
    </row>
    <row r="13" spans="1:3">
      <c r="A13" s="4" t="s">
        <v>567</v>
      </c>
    </row>
    <row r="14" spans="1:3">
      <c r="A14" s="4" t="s">
        <v>601</v>
      </c>
      <c r="B14" s="4" t="s">
        <v>51</v>
      </c>
      <c r="C14" s="4" t="s">
        <v>51</v>
      </c>
    </row>
    <row r="15" spans="1:3">
      <c r="A15" s="4" t="s">
        <v>602</v>
      </c>
      <c r="B15" s="4" t="s">
        <v>51</v>
      </c>
      <c r="C15" s="4" t="s">
        <v>51</v>
      </c>
    </row>
    <row r="16" spans="1:3">
      <c r="A16" s="4" t="s">
        <v>568</v>
      </c>
    </row>
    <row r="17" spans="1:3">
      <c r="A17" s="4" t="s">
        <v>601</v>
      </c>
      <c r="B17" s="4" t="s">
        <v>51</v>
      </c>
      <c r="C17" s="4" t="s">
        <v>51</v>
      </c>
    </row>
    <row r="18" spans="1:3">
      <c r="A18" s="4" t="s">
        <v>602</v>
      </c>
      <c r="B18" s="4" t="s">
        <v>51</v>
      </c>
      <c r="C18" s="4" t="s">
        <v>51</v>
      </c>
    </row>
    <row r="19" spans="1:3">
      <c r="A19" s="4" t="s">
        <v>569</v>
      </c>
    </row>
    <row r="20" spans="1:3">
      <c r="A20" s="4" t="s">
        <v>601</v>
      </c>
      <c r="B20" s="5" t="n">
        <v>19190</v>
      </c>
      <c r="C20" s="4" t="s">
        <v>51</v>
      </c>
    </row>
    <row r="21" spans="1:3">
      <c r="A21" s="4" t="s">
        <v>602</v>
      </c>
      <c r="B21" s="4" t="s">
        <v>51</v>
      </c>
      <c r="C21" s="4" t="s">
        <v>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41</v>
      </c>
    </row>
    <row r="2" spans="1:3">
      <c r="A2" s="4" t="s">
        <v>604</v>
      </c>
      <c r="B2" s="6" t="n">
        <v>5225158</v>
      </c>
      <c r="C2" s="6" t="n">
        <v>4361693</v>
      </c>
    </row>
    <row r="3" spans="1:3">
      <c r="A3" s="4" t="s">
        <v>605</v>
      </c>
      <c r="B3" s="5" t="n">
        <v>245488288</v>
      </c>
      <c r="C3" s="5" t="n">
        <v>234192464</v>
      </c>
    </row>
    <row r="4" spans="1:3">
      <c r="A4" s="4" t="s">
        <v>606</v>
      </c>
      <c r="B4" s="5" t="n">
        <v>250713446</v>
      </c>
      <c r="C4" s="5" t="n">
        <v>238554157</v>
      </c>
    </row>
    <row r="5" spans="1:3">
      <c r="A5" s="4" t="s">
        <v>607</v>
      </c>
    </row>
    <row r="6" spans="1:3">
      <c r="A6" s="4" t="s">
        <v>604</v>
      </c>
      <c r="B6" s="5" t="n">
        <v>3474498</v>
      </c>
      <c r="C6" s="5" t="n">
        <v>2751238</v>
      </c>
    </row>
    <row r="7" spans="1:3">
      <c r="A7" s="4" t="s">
        <v>608</v>
      </c>
    </row>
    <row r="8" spans="1:3">
      <c r="A8" s="4" t="s">
        <v>604</v>
      </c>
      <c r="B8" s="5" t="n">
        <v>745441</v>
      </c>
      <c r="C8" s="5" t="n">
        <v>694864</v>
      </c>
    </row>
    <row r="9" spans="1:3">
      <c r="A9" s="4" t="s">
        <v>609</v>
      </c>
    </row>
    <row r="10" spans="1:3">
      <c r="A10" s="4" t="s">
        <v>604</v>
      </c>
      <c r="B10" s="5" t="n">
        <v>1005219</v>
      </c>
      <c r="C10" s="5" t="n">
        <v>915591</v>
      </c>
    </row>
    <row r="11" spans="1:3">
      <c r="A11" s="4" t="s">
        <v>563</v>
      </c>
    </row>
    <row r="12" spans="1:3">
      <c r="A12" s="4" t="s">
        <v>606</v>
      </c>
      <c r="B12" s="5" t="n">
        <v>161004509</v>
      </c>
      <c r="C12" s="5" t="n">
        <v>148555764</v>
      </c>
    </row>
    <row r="13" spans="1:3">
      <c r="A13" s="4" t="s">
        <v>564</v>
      </c>
    </row>
    <row r="14" spans="1:3">
      <c r="A14" s="4" t="s">
        <v>604</v>
      </c>
      <c r="B14" s="5" t="n">
        <v>4228516</v>
      </c>
      <c r="C14" s="5" t="n">
        <v>2630600</v>
      </c>
    </row>
    <row r="15" spans="1:3">
      <c r="A15" s="4" t="s">
        <v>605</v>
      </c>
      <c r="B15" s="5" t="n">
        <v>150914565</v>
      </c>
      <c r="C15" s="5" t="n">
        <v>139148740</v>
      </c>
    </row>
    <row r="16" spans="1:3">
      <c r="A16" s="4" t="s">
        <v>606</v>
      </c>
      <c r="B16" s="5" t="n">
        <v>155143081</v>
      </c>
      <c r="C16" s="5" t="n">
        <v>141779340</v>
      </c>
    </row>
    <row r="17" spans="1:3">
      <c r="A17" s="4" t="s">
        <v>610</v>
      </c>
    </row>
    <row r="18" spans="1:3">
      <c r="A18" s="4" t="s">
        <v>604</v>
      </c>
      <c r="B18" s="5" t="n">
        <v>2635464</v>
      </c>
      <c r="C18" s="5" t="n">
        <v>1293142</v>
      </c>
    </row>
    <row r="19" spans="1:3">
      <c r="A19" s="4" t="s">
        <v>611</v>
      </c>
    </row>
    <row r="20" spans="1:3">
      <c r="A20" s="4" t="s">
        <v>604</v>
      </c>
      <c r="B20" s="5" t="n">
        <v>607023</v>
      </c>
      <c r="C20" s="5" t="n">
        <v>549331</v>
      </c>
    </row>
    <row r="21" spans="1:3">
      <c r="A21" s="4" t="s">
        <v>612</v>
      </c>
    </row>
    <row r="22" spans="1:3">
      <c r="A22" s="4" t="s">
        <v>604</v>
      </c>
      <c r="B22" s="5" t="n">
        <v>986029</v>
      </c>
      <c r="C22" s="5" t="n">
        <v>788127</v>
      </c>
    </row>
    <row r="23" spans="1:3">
      <c r="A23" s="4" t="s">
        <v>565</v>
      </c>
    </row>
    <row r="24" spans="1:3">
      <c r="A24" s="4" t="s">
        <v>604</v>
      </c>
      <c r="B24" s="5" t="n">
        <v>104716</v>
      </c>
      <c r="C24" s="4" t="s">
        <v>51</v>
      </c>
    </row>
    <row r="25" spans="1:3">
      <c r="A25" s="4" t="s">
        <v>605</v>
      </c>
      <c r="B25" s="5" t="n">
        <v>5756712</v>
      </c>
      <c r="C25" s="5" t="n">
        <v>6776424</v>
      </c>
    </row>
    <row r="26" spans="1:3">
      <c r="A26" s="4" t="s">
        <v>606</v>
      </c>
      <c r="B26" s="5" t="n">
        <v>5861428</v>
      </c>
      <c r="C26" s="5" t="n">
        <v>6776424</v>
      </c>
    </row>
    <row r="27" spans="1:3">
      <c r="A27" s="4" t="s">
        <v>613</v>
      </c>
    </row>
    <row r="28" spans="1:3">
      <c r="A28" s="4" t="s">
        <v>604</v>
      </c>
      <c r="B28" s="5" t="n">
        <v>104716</v>
      </c>
      <c r="C28" s="4" t="s">
        <v>51</v>
      </c>
    </row>
    <row r="29" spans="1:3">
      <c r="A29" s="4" t="s">
        <v>614</v>
      </c>
    </row>
    <row r="30" spans="1:3">
      <c r="A30" s="4" t="s">
        <v>604</v>
      </c>
      <c r="B30" s="4" t="s">
        <v>51</v>
      </c>
      <c r="C30" s="4" t="s">
        <v>51</v>
      </c>
    </row>
    <row r="31" spans="1:3">
      <c r="A31" s="4" t="s">
        <v>615</v>
      </c>
    </row>
    <row r="32" spans="1:3">
      <c r="A32" s="4" t="s">
        <v>604</v>
      </c>
      <c r="B32" s="4" t="s">
        <v>51</v>
      </c>
      <c r="C32" s="4" t="s">
        <v>51</v>
      </c>
    </row>
    <row r="33" spans="1:3">
      <c r="A33" s="4" t="s">
        <v>566</v>
      </c>
    </row>
    <row r="34" spans="1:3">
      <c r="A34" s="4" t="s">
        <v>604</v>
      </c>
      <c r="B34" s="5" t="n">
        <v>336254</v>
      </c>
      <c r="C34" s="5" t="n">
        <v>1670320</v>
      </c>
    </row>
    <row r="35" spans="1:3">
      <c r="A35" s="4" t="s">
        <v>605</v>
      </c>
      <c r="B35" s="5" t="n">
        <v>30343360</v>
      </c>
      <c r="C35" s="5" t="n">
        <v>33615916</v>
      </c>
    </row>
    <row r="36" spans="1:3">
      <c r="A36" s="4" t="s">
        <v>606</v>
      </c>
      <c r="B36" s="5" t="n">
        <v>30679614</v>
      </c>
      <c r="C36" s="5" t="n">
        <v>35286236</v>
      </c>
    </row>
    <row r="37" spans="1:3">
      <c r="A37" s="4" t="s">
        <v>616</v>
      </c>
    </row>
    <row r="38" spans="1:3">
      <c r="A38" s="4" t="s">
        <v>604</v>
      </c>
      <c r="B38" s="5" t="n">
        <v>272138</v>
      </c>
      <c r="C38" s="5" t="n">
        <v>1413392</v>
      </c>
    </row>
    <row r="39" spans="1:3">
      <c r="A39" s="4" t="s">
        <v>617</v>
      </c>
    </row>
    <row r="40" spans="1:3">
      <c r="A40" s="4" t="s">
        <v>604</v>
      </c>
      <c r="B40" s="5" t="n">
        <v>64116</v>
      </c>
      <c r="C40" s="5" t="n">
        <v>129464</v>
      </c>
    </row>
    <row r="41" spans="1:3">
      <c r="A41" s="4" t="s">
        <v>618</v>
      </c>
    </row>
    <row r="42" spans="1:3">
      <c r="A42" s="4" t="s">
        <v>604</v>
      </c>
      <c r="B42" s="4" t="s">
        <v>51</v>
      </c>
      <c r="C42" s="5" t="n">
        <v>127464</v>
      </c>
    </row>
    <row r="43" spans="1:3">
      <c r="A43" s="4" t="s">
        <v>567</v>
      </c>
    </row>
    <row r="44" spans="1:3">
      <c r="A44" s="4" t="s">
        <v>604</v>
      </c>
      <c r="B44" s="5" t="n">
        <v>421077</v>
      </c>
      <c r="C44" s="5" t="n">
        <v>3989</v>
      </c>
    </row>
    <row r="45" spans="1:3">
      <c r="A45" s="4" t="s">
        <v>605</v>
      </c>
      <c r="B45" s="5" t="n">
        <v>23494258</v>
      </c>
      <c r="C45" s="5" t="n">
        <v>17237709</v>
      </c>
    </row>
    <row r="46" spans="1:3">
      <c r="A46" s="4" t="s">
        <v>606</v>
      </c>
      <c r="B46" s="5" t="n">
        <v>23915335</v>
      </c>
      <c r="C46" s="5" t="n">
        <v>17241698</v>
      </c>
    </row>
    <row r="47" spans="1:3">
      <c r="A47" s="4" t="s">
        <v>619</v>
      </c>
    </row>
    <row r="48" spans="1:3">
      <c r="A48" s="4" t="s">
        <v>604</v>
      </c>
      <c r="B48" s="5" t="n">
        <v>368448</v>
      </c>
      <c r="C48" s="5" t="n">
        <v>3989</v>
      </c>
    </row>
    <row r="49" spans="1:3">
      <c r="A49" s="4" t="s">
        <v>620</v>
      </c>
    </row>
    <row r="50" spans="1:3">
      <c r="A50" s="4" t="s">
        <v>604</v>
      </c>
      <c r="B50" s="5" t="n">
        <v>52629</v>
      </c>
      <c r="C50" s="4" t="s">
        <v>51</v>
      </c>
    </row>
    <row r="51" spans="1:3">
      <c r="A51" s="4" t="s">
        <v>621</v>
      </c>
    </row>
    <row r="52" spans="1:3">
      <c r="A52" s="4" t="s">
        <v>604</v>
      </c>
      <c r="B52" s="4" t="s">
        <v>51</v>
      </c>
      <c r="C52" s="4" t="s">
        <v>51</v>
      </c>
    </row>
    <row r="53" spans="1:3">
      <c r="A53" s="4" t="s">
        <v>568</v>
      </c>
    </row>
    <row r="54" spans="1:3">
      <c r="A54" s="4" t="s">
        <v>604</v>
      </c>
      <c r="B54" s="5" t="n">
        <v>29243</v>
      </c>
      <c r="C54" s="5" t="n">
        <v>9044</v>
      </c>
    </row>
    <row r="55" spans="1:3">
      <c r="A55" s="4" t="s">
        <v>605</v>
      </c>
      <c r="B55" s="5" t="n">
        <v>20533546</v>
      </c>
      <c r="C55" s="5" t="n">
        <v>15381219</v>
      </c>
    </row>
    <row r="56" spans="1:3">
      <c r="A56" s="4" t="s">
        <v>606</v>
      </c>
      <c r="B56" s="5" t="n">
        <v>20562789</v>
      </c>
      <c r="C56" s="5" t="n">
        <v>15390263</v>
      </c>
    </row>
    <row r="57" spans="1:3">
      <c r="A57" s="4" t="s">
        <v>622</v>
      </c>
    </row>
    <row r="58" spans="1:3">
      <c r="A58" s="4" t="s">
        <v>604</v>
      </c>
      <c r="B58" s="5" t="n">
        <v>29243</v>
      </c>
      <c r="C58" s="5" t="n">
        <v>9044</v>
      </c>
    </row>
    <row r="59" spans="1:3">
      <c r="A59" s="4" t="s">
        <v>623</v>
      </c>
    </row>
    <row r="60" spans="1:3">
      <c r="A60" s="4" t="s">
        <v>604</v>
      </c>
      <c r="B60" s="4" t="s">
        <v>51</v>
      </c>
      <c r="C60" s="4" t="s">
        <v>51</v>
      </c>
    </row>
    <row r="61" spans="1:3">
      <c r="A61" s="4" t="s">
        <v>624</v>
      </c>
    </row>
    <row r="62" spans="1:3">
      <c r="A62" s="4" t="s">
        <v>604</v>
      </c>
      <c r="B62" s="4" t="s">
        <v>51</v>
      </c>
      <c r="C62" s="4" t="s">
        <v>51</v>
      </c>
    </row>
    <row r="63" spans="1:3">
      <c r="A63" s="4" t="s">
        <v>569</v>
      </c>
    </row>
    <row r="64" spans="1:3">
      <c r="A64" s="4" t="s">
        <v>604</v>
      </c>
      <c r="B64" s="5" t="n">
        <v>105352</v>
      </c>
      <c r="C64" s="5" t="n">
        <v>47740</v>
      </c>
    </row>
    <row r="65" spans="1:3">
      <c r="A65" s="4" t="s">
        <v>605</v>
      </c>
      <c r="B65" s="5" t="n">
        <v>14445847</v>
      </c>
      <c r="C65" s="5" t="n">
        <v>22032456</v>
      </c>
    </row>
    <row r="66" spans="1:3">
      <c r="A66" s="4" t="s">
        <v>606</v>
      </c>
      <c r="B66" s="5" t="n">
        <v>14551199</v>
      </c>
      <c r="C66" s="5" t="n">
        <v>22080196</v>
      </c>
    </row>
    <row r="67" spans="1:3">
      <c r="A67" s="4" t="s">
        <v>625</v>
      </c>
    </row>
    <row r="68" spans="1:3">
      <c r="A68" s="4" t="s">
        <v>604</v>
      </c>
      <c r="B68" s="5" t="n">
        <v>64489</v>
      </c>
      <c r="C68" s="5" t="n">
        <v>31671</v>
      </c>
    </row>
    <row r="69" spans="1:3">
      <c r="A69" s="4" t="s">
        <v>626</v>
      </c>
    </row>
    <row r="70" spans="1:3">
      <c r="A70" s="4" t="s">
        <v>604</v>
      </c>
      <c r="B70" s="5" t="n">
        <v>21673</v>
      </c>
      <c r="C70" s="5" t="n">
        <v>16069</v>
      </c>
    </row>
    <row r="71" spans="1:3">
      <c r="A71" s="4" t="s">
        <v>627</v>
      </c>
    </row>
    <row r="72" spans="1:3">
      <c r="A72" s="4" t="s">
        <v>604</v>
      </c>
      <c r="B72" s="6" t="n">
        <v>19190</v>
      </c>
      <c r="C72" s="4" t="s">
        <v>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41</v>
      </c>
    </row>
    <row r="2" spans="1:3">
      <c r="A2" s="4" t="s">
        <v>560</v>
      </c>
      <c r="B2" s="6" t="n">
        <v>250713446</v>
      </c>
      <c r="C2" s="6" t="n">
        <v>238554157</v>
      </c>
    </row>
    <row r="3" spans="1:3">
      <c r="A3" s="4" t="s">
        <v>629</v>
      </c>
    </row>
    <row r="4" spans="1:3">
      <c r="A4" s="4" t="s">
        <v>560</v>
      </c>
      <c r="B4" s="5" t="n">
        <v>83340683</v>
      </c>
      <c r="C4" s="5" t="n">
        <v>81726371</v>
      </c>
    </row>
    <row r="5" spans="1:3">
      <c r="A5" s="4" t="s">
        <v>630</v>
      </c>
    </row>
    <row r="6" spans="1:3">
      <c r="A6" s="4" t="s">
        <v>560</v>
      </c>
      <c r="B6" s="5" t="n">
        <v>40429</v>
      </c>
      <c r="C6" s="5" t="n">
        <v>335758</v>
      </c>
    </row>
    <row r="7" spans="1:3">
      <c r="A7" s="4" t="s">
        <v>631</v>
      </c>
    </row>
    <row r="8" spans="1:3">
      <c r="A8" s="4" t="s">
        <v>560</v>
      </c>
      <c r="B8" s="5" t="n">
        <v>2252362</v>
      </c>
      <c r="C8" s="5" t="n">
        <v>1503940</v>
      </c>
    </row>
    <row r="9" spans="1:3">
      <c r="A9" s="4" t="s">
        <v>632</v>
      </c>
    </row>
    <row r="10" spans="1:3">
      <c r="A10" s="4" t="s">
        <v>560</v>
      </c>
      <c r="B10" s="4" t="s">
        <v>51</v>
      </c>
      <c r="C10" s="4" t="s">
        <v>51</v>
      </c>
    </row>
    <row r="11" spans="1:3">
      <c r="A11" s="4" t="s">
        <v>633</v>
      </c>
    </row>
    <row r="12" spans="1:3">
      <c r="A12" s="4" t="s">
        <v>560</v>
      </c>
      <c r="B12" s="5" t="n">
        <v>165079972</v>
      </c>
      <c r="C12" s="5" t="n">
        <v>154988088</v>
      </c>
    </row>
    <row r="13" spans="1:3">
      <c r="A13" s="4" t="s">
        <v>563</v>
      </c>
    </row>
    <row r="14" spans="1:3">
      <c r="A14" s="4" t="s">
        <v>560</v>
      </c>
      <c r="B14" s="5" t="n">
        <v>161004509</v>
      </c>
      <c r="C14" s="5" t="n">
        <v>148555764</v>
      </c>
    </row>
    <row r="15" spans="1:3">
      <c r="A15" s="4" t="s">
        <v>564</v>
      </c>
    </row>
    <row r="16" spans="1:3">
      <c r="A16" s="4" t="s">
        <v>560</v>
      </c>
      <c r="B16" s="5" t="n">
        <v>155143081</v>
      </c>
      <c r="C16" s="5" t="n">
        <v>141779340</v>
      </c>
    </row>
    <row r="17" spans="1:3">
      <c r="A17" s="4" t="s">
        <v>634</v>
      </c>
    </row>
    <row r="18" spans="1:3">
      <c r="A18" s="4" t="s">
        <v>560</v>
      </c>
      <c r="B18" s="5" t="n">
        <v>29089454</v>
      </c>
      <c r="C18" s="5" t="n">
        <v>29653633</v>
      </c>
    </row>
    <row r="19" spans="1:3">
      <c r="A19" s="4" t="s">
        <v>635</v>
      </c>
    </row>
    <row r="20" spans="1:3">
      <c r="A20" s="4" t="s">
        <v>560</v>
      </c>
      <c r="B20" s="5" t="n">
        <v>40429</v>
      </c>
      <c r="C20" s="5" t="n">
        <v>335758</v>
      </c>
    </row>
    <row r="21" spans="1:3">
      <c r="A21" s="4" t="s">
        <v>636</v>
      </c>
    </row>
    <row r="22" spans="1:3">
      <c r="A22" s="4" t="s">
        <v>560</v>
      </c>
      <c r="B22" s="5" t="n">
        <v>1889452</v>
      </c>
      <c r="C22" s="5" t="n">
        <v>1048744</v>
      </c>
    </row>
    <row r="23" spans="1:3">
      <c r="A23" s="4" t="s">
        <v>637</v>
      </c>
    </row>
    <row r="24" spans="1:3">
      <c r="A24" s="4" t="s">
        <v>560</v>
      </c>
      <c r="B24" s="4" t="s">
        <v>51</v>
      </c>
      <c r="C24" s="4" t="s">
        <v>51</v>
      </c>
    </row>
    <row r="25" spans="1:3">
      <c r="A25" s="4" t="s">
        <v>638</v>
      </c>
    </row>
    <row r="26" spans="1:3">
      <c r="A26" s="4" t="s">
        <v>560</v>
      </c>
      <c r="B26" s="5" t="n">
        <v>124123746</v>
      </c>
      <c r="C26" s="5" t="n">
        <v>110741205</v>
      </c>
    </row>
    <row r="27" spans="1:3">
      <c r="A27" s="4" t="s">
        <v>565</v>
      </c>
    </row>
    <row r="28" spans="1:3">
      <c r="A28" s="4" t="s">
        <v>560</v>
      </c>
      <c r="B28" s="5" t="n">
        <v>5861428</v>
      </c>
      <c r="C28" s="5" t="n">
        <v>6776424</v>
      </c>
    </row>
    <row r="29" spans="1:3">
      <c r="A29" s="4" t="s">
        <v>639</v>
      </c>
    </row>
    <row r="30" spans="1:3">
      <c r="A30" s="4" t="s">
        <v>560</v>
      </c>
      <c r="B30" s="4" t="s">
        <v>51</v>
      </c>
      <c r="C30" s="4" t="s">
        <v>51</v>
      </c>
    </row>
    <row r="31" spans="1:3">
      <c r="A31" s="4" t="s">
        <v>640</v>
      </c>
    </row>
    <row r="32" spans="1:3">
      <c r="A32" s="4" t="s">
        <v>560</v>
      </c>
      <c r="B32" s="4" t="s">
        <v>51</v>
      </c>
      <c r="C32" s="4" t="s">
        <v>51</v>
      </c>
    </row>
    <row r="33" spans="1:3">
      <c r="A33" s="4" t="s">
        <v>641</v>
      </c>
    </row>
    <row r="34" spans="1:3">
      <c r="A34" s="4" t="s">
        <v>560</v>
      </c>
      <c r="B34" s="4" t="s">
        <v>51</v>
      </c>
      <c r="C34" s="4" t="s">
        <v>51</v>
      </c>
    </row>
    <row r="35" spans="1:3">
      <c r="A35" s="4" t="s">
        <v>642</v>
      </c>
    </row>
    <row r="36" spans="1:3">
      <c r="A36" s="4" t="s">
        <v>560</v>
      </c>
      <c r="B36" s="4" t="s">
        <v>51</v>
      </c>
      <c r="C36" s="4" t="s">
        <v>51</v>
      </c>
    </row>
    <row r="37" spans="1:3">
      <c r="A37" s="4" t="s">
        <v>643</v>
      </c>
    </row>
    <row r="38" spans="1:3">
      <c r="A38" s="4" t="s">
        <v>560</v>
      </c>
      <c r="B38" s="5" t="n">
        <v>5861428</v>
      </c>
      <c r="C38" s="5" t="n">
        <v>6776424</v>
      </c>
    </row>
    <row r="39" spans="1:3">
      <c r="A39" s="4" t="s">
        <v>566</v>
      </c>
    </row>
    <row r="40" spans="1:3">
      <c r="A40" s="4" t="s">
        <v>560</v>
      </c>
      <c r="B40" s="5" t="n">
        <v>30679614</v>
      </c>
      <c r="C40" s="5" t="n">
        <v>35286236</v>
      </c>
    </row>
    <row r="41" spans="1:3">
      <c r="A41" s="4" t="s">
        <v>644</v>
      </c>
    </row>
    <row r="42" spans="1:3">
      <c r="A42" s="4" t="s">
        <v>560</v>
      </c>
      <c r="B42" s="5" t="n">
        <v>30335894</v>
      </c>
      <c r="C42" s="5" t="n">
        <v>34831040</v>
      </c>
    </row>
    <row r="43" spans="1:3">
      <c r="A43" s="4" t="s">
        <v>645</v>
      </c>
    </row>
    <row r="44" spans="1:3">
      <c r="A44" s="4" t="s">
        <v>560</v>
      </c>
      <c r="B44" s="4" t="s">
        <v>51</v>
      </c>
      <c r="C44" s="4" t="s">
        <v>51</v>
      </c>
    </row>
    <row r="45" spans="1:3">
      <c r="A45" s="4" t="s">
        <v>646</v>
      </c>
    </row>
    <row r="46" spans="1:3">
      <c r="A46" s="4" t="s">
        <v>560</v>
      </c>
      <c r="B46" s="5" t="n">
        <v>343720</v>
      </c>
      <c r="C46" s="5" t="n">
        <v>455196</v>
      </c>
    </row>
    <row r="47" spans="1:3">
      <c r="A47" s="4" t="s">
        <v>647</v>
      </c>
    </row>
    <row r="48" spans="1:3">
      <c r="A48" s="4" t="s">
        <v>560</v>
      </c>
      <c r="B48" s="4" t="s">
        <v>51</v>
      </c>
      <c r="C48" s="4" t="s">
        <v>51</v>
      </c>
    </row>
    <row r="49" spans="1:3">
      <c r="A49" s="4" t="s">
        <v>648</v>
      </c>
    </row>
    <row r="50" spans="1:3">
      <c r="A50" s="4" t="s">
        <v>560</v>
      </c>
      <c r="B50" s="4" t="s">
        <v>51</v>
      </c>
      <c r="C50" s="4" t="s">
        <v>51</v>
      </c>
    </row>
    <row r="51" spans="1:3">
      <c r="A51" s="4" t="s">
        <v>567</v>
      </c>
    </row>
    <row r="52" spans="1:3">
      <c r="A52" s="4" t="s">
        <v>560</v>
      </c>
      <c r="B52" s="5" t="n">
        <v>23915335</v>
      </c>
      <c r="C52" s="5" t="n">
        <v>17241698</v>
      </c>
    </row>
    <row r="53" spans="1:3">
      <c r="A53" s="4" t="s">
        <v>649</v>
      </c>
    </row>
    <row r="54" spans="1:3">
      <c r="A54" s="4" t="s">
        <v>560</v>
      </c>
      <c r="B54" s="5" t="n">
        <v>23915335</v>
      </c>
      <c r="C54" s="5" t="n">
        <v>17241698</v>
      </c>
    </row>
    <row r="55" spans="1:3">
      <c r="A55" s="4" t="s">
        <v>650</v>
      </c>
    </row>
    <row r="56" spans="1:3">
      <c r="A56" s="4" t="s">
        <v>560</v>
      </c>
      <c r="B56" s="4" t="s">
        <v>51</v>
      </c>
      <c r="C56" s="4" t="s">
        <v>51</v>
      </c>
    </row>
    <row r="57" spans="1:3">
      <c r="A57" s="4" t="s">
        <v>651</v>
      </c>
    </row>
    <row r="58" spans="1:3">
      <c r="A58" s="4" t="s">
        <v>560</v>
      </c>
      <c r="B58" s="4" t="s">
        <v>51</v>
      </c>
      <c r="C58" s="4" t="s">
        <v>51</v>
      </c>
    </row>
    <row r="59" spans="1:3">
      <c r="A59" s="4" t="s">
        <v>652</v>
      </c>
    </row>
    <row r="60" spans="1:3">
      <c r="A60" s="4" t="s">
        <v>560</v>
      </c>
      <c r="B60" s="4" t="s">
        <v>51</v>
      </c>
      <c r="C60" s="4" t="s">
        <v>51</v>
      </c>
    </row>
    <row r="61" spans="1:3">
      <c r="A61" s="4" t="s">
        <v>653</v>
      </c>
    </row>
    <row r="62" spans="1:3">
      <c r="A62" s="4" t="s">
        <v>560</v>
      </c>
      <c r="B62" s="4" t="s">
        <v>51</v>
      </c>
      <c r="C62" s="4" t="s">
        <v>51</v>
      </c>
    </row>
    <row r="63" spans="1:3">
      <c r="A63" s="4" t="s">
        <v>568</v>
      </c>
    </row>
    <row r="64" spans="1:3">
      <c r="A64" s="4" t="s">
        <v>560</v>
      </c>
      <c r="B64" s="5" t="n">
        <v>20562789</v>
      </c>
      <c r="C64" s="5" t="n">
        <v>15390263</v>
      </c>
    </row>
    <row r="65" spans="1:3">
      <c r="A65" s="4" t="s">
        <v>654</v>
      </c>
    </row>
    <row r="66" spans="1:3">
      <c r="A66" s="4" t="s">
        <v>560</v>
      </c>
      <c r="B66" s="4" t="s">
        <v>51</v>
      </c>
      <c r="C66" s="4" t="s">
        <v>51</v>
      </c>
    </row>
    <row r="67" spans="1:3">
      <c r="A67" s="4" t="s">
        <v>655</v>
      </c>
    </row>
    <row r="68" spans="1:3">
      <c r="A68" s="4" t="s">
        <v>560</v>
      </c>
      <c r="B68" s="4" t="s">
        <v>51</v>
      </c>
      <c r="C68" s="4" t="s">
        <v>51</v>
      </c>
    </row>
    <row r="69" spans="1:3">
      <c r="A69" s="4" t="s">
        <v>656</v>
      </c>
    </row>
    <row r="70" spans="1:3">
      <c r="A70" s="4" t="s">
        <v>560</v>
      </c>
      <c r="B70" s="4" t="s">
        <v>51</v>
      </c>
      <c r="C70" s="4" t="s">
        <v>51</v>
      </c>
    </row>
    <row r="71" spans="1:3">
      <c r="A71" s="4" t="s">
        <v>657</v>
      </c>
    </row>
    <row r="72" spans="1:3">
      <c r="A72" s="4" t="s">
        <v>560</v>
      </c>
      <c r="B72" s="4" t="s">
        <v>51</v>
      </c>
      <c r="C72" s="4" t="s">
        <v>51</v>
      </c>
    </row>
    <row r="73" spans="1:3">
      <c r="A73" s="4" t="s">
        <v>658</v>
      </c>
    </row>
    <row r="74" spans="1:3">
      <c r="A74" s="4" t="s">
        <v>560</v>
      </c>
      <c r="B74" s="5" t="n">
        <v>20562789</v>
      </c>
      <c r="C74" s="5" t="n">
        <v>15390263</v>
      </c>
    </row>
    <row r="75" spans="1:3">
      <c r="A75" s="4" t="s">
        <v>569</v>
      </c>
    </row>
    <row r="76" spans="1:3">
      <c r="A76" s="4" t="s">
        <v>560</v>
      </c>
      <c r="B76" s="5" t="n">
        <v>14551199</v>
      </c>
      <c r="C76" s="5" t="n">
        <v>22080196</v>
      </c>
    </row>
    <row r="77" spans="1:3">
      <c r="A77" s="4" t="s">
        <v>659</v>
      </c>
    </row>
    <row r="78" spans="1:3">
      <c r="A78" s="4" t="s">
        <v>560</v>
      </c>
      <c r="B78" s="4" t="s">
        <v>51</v>
      </c>
      <c r="C78" s="4" t="s">
        <v>51</v>
      </c>
    </row>
    <row r="79" spans="1:3">
      <c r="A79" s="4" t="s">
        <v>660</v>
      </c>
    </row>
    <row r="80" spans="1:3">
      <c r="A80" s="4" t="s">
        <v>560</v>
      </c>
      <c r="B80" s="4" t="s">
        <v>51</v>
      </c>
      <c r="C80" s="4" t="s">
        <v>51</v>
      </c>
    </row>
    <row r="81" spans="1:3">
      <c r="A81" s="4" t="s">
        <v>661</v>
      </c>
    </row>
    <row r="82" spans="1:3">
      <c r="A82" s="4" t="s">
        <v>560</v>
      </c>
      <c r="B82" s="5" t="n">
        <v>19190</v>
      </c>
      <c r="C82" s="4" t="s">
        <v>51</v>
      </c>
    </row>
    <row r="83" spans="1:3">
      <c r="A83" s="4" t="s">
        <v>662</v>
      </c>
    </row>
    <row r="84" spans="1:3">
      <c r="A84" s="4" t="s">
        <v>560</v>
      </c>
      <c r="B84" s="4" t="s">
        <v>51</v>
      </c>
      <c r="C84" s="4" t="s">
        <v>51</v>
      </c>
    </row>
    <row r="85" spans="1:3">
      <c r="A85" s="4" t="s">
        <v>663</v>
      </c>
    </row>
    <row r="86" spans="1:3">
      <c r="A86" s="4" t="s">
        <v>560</v>
      </c>
      <c r="B86" s="6" t="n">
        <v>14532009</v>
      </c>
      <c r="C86" s="6" t="n">
        <v>220801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58"/>
    <col customWidth="1" max="2" min="2" width="48"/>
    <col customWidth="1" max="3" min="3" width="62"/>
    <col customWidth="1" max="4" min="4" width="53"/>
    <col customWidth="1" max="5" min="5" width="59"/>
    <col customWidth="1" max="6" min="6" width="58"/>
    <col customWidth="1" max="7" min="7" width="63"/>
    <col customWidth="1" max="8" min="8" width="27"/>
    <col customWidth="1" max="9" min="9" width="22"/>
    <col customWidth="1" max="10" min="10" width="36"/>
    <col customWidth="1" max="11" min="11" width="27"/>
    <col customWidth="1" max="12" min="12" width="33"/>
    <col customWidth="1" max="13" min="13" width="32"/>
    <col customWidth="1" max="14" min="14" width="37"/>
    <col customWidth="1" max="15" min="15" width="13"/>
  </cols>
  <sheetData>
    <row r="1" spans="1:15">
      <c r="A1" s="1" t="s">
        <v>134</v>
      </c>
      <c r="B1" s="2" t="s">
        <v>135</v>
      </c>
      <c r="C1" s="2" t="s">
        <v>136</v>
      </c>
      <c r="D1" s="2" t="s">
        <v>137</v>
      </c>
      <c r="E1" s="2" t="s">
        <v>138</v>
      </c>
      <c r="F1" s="2" t="s">
        <v>139</v>
      </c>
      <c r="G1" s="2" t="s">
        <v>140</v>
      </c>
      <c r="H1" s="2" t="s">
        <v>141</v>
      </c>
      <c r="I1" s="2" t="s">
        <v>142</v>
      </c>
      <c r="J1" s="2" t="s">
        <v>143</v>
      </c>
      <c r="K1" s="2" t="s">
        <v>144</v>
      </c>
      <c r="L1" s="2" t="s">
        <v>145</v>
      </c>
      <c r="M1" s="2" t="s">
        <v>146</v>
      </c>
      <c r="N1" s="2" t="s">
        <v>147</v>
      </c>
      <c r="O1" s="2" t="s">
        <v>148</v>
      </c>
    </row>
    <row r="2" spans="1:15">
      <c r="A2" s="4" t="s">
        <v>149</v>
      </c>
      <c r="I2" s="6" t="n">
        <v>34518</v>
      </c>
      <c r="J2" s="6" t="n">
        <v>36949508</v>
      </c>
      <c r="K2" s="6" t="n">
        <v>17720962</v>
      </c>
      <c r="L2" s="6" t="n">
        <v>-1754632</v>
      </c>
      <c r="M2" s="4" t="s">
        <v>51</v>
      </c>
      <c r="N2" s="6" t="n">
        <v>152579</v>
      </c>
      <c r="O2" s="6" t="n">
        <v>53102935</v>
      </c>
    </row>
    <row r="3" spans="1:15">
      <c r="A3" s="4" t="s">
        <v>119</v>
      </c>
      <c r="I3" s="4" t="s">
        <v>51</v>
      </c>
      <c r="J3" s="4" t="s">
        <v>51</v>
      </c>
      <c r="K3" s="5" t="n">
        <v>1994306</v>
      </c>
      <c r="L3" s="4" t="s">
        <v>51</v>
      </c>
      <c r="M3" s="4" t="s">
        <v>51</v>
      </c>
      <c r="N3" s="4" t="s">
        <v>51</v>
      </c>
      <c r="O3" s="5" t="n">
        <v>1994306</v>
      </c>
    </row>
    <row r="4" spans="1:15">
      <c r="A4" s="4" t="s">
        <v>150</v>
      </c>
      <c r="I4" s="4" t="s">
        <v>51</v>
      </c>
      <c r="J4" s="4" t="s">
        <v>51</v>
      </c>
      <c r="K4" s="4" t="s">
        <v>51</v>
      </c>
      <c r="L4" s="4" t="s">
        <v>51</v>
      </c>
      <c r="M4" s="4" t="s">
        <v>51</v>
      </c>
      <c r="N4" s="5" t="n">
        <v>-183663</v>
      </c>
      <c r="O4" s="5" t="n">
        <v>-183663</v>
      </c>
    </row>
    <row r="5" spans="1:15">
      <c r="A5" s="4" t="s">
        <v>151</v>
      </c>
      <c r="I5" s="4" t="s">
        <v>51</v>
      </c>
      <c r="J5" s="5" t="n">
        <v>80341</v>
      </c>
      <c r="K5" s="4" t="s">
        <v>51</v>
      </c>
      <c r="L5" s="5" t="n">
        <v>178016</v>
      </c>
      <c r="M5" s="4" t="s">
        <v>51</v>
      </c>
      <c r="N5" s="4" t="s">
        <v>51</v>
      </c>
      <c r="O5" s="5" t="n">
        <v>258357</v>
      </c>
    </row>
    <row r="6" spans="1:15">
      <c r="A6" s="4" t="s">
        <v>152</v>
      </c>
      <c r="I6" s="4" t="s">
        <v>51</v>
      </c>
      <c r="J6" s="4" t="s">
        <v>51</v>
      </c>
      <c r="K6" s="4" t="s">
        <v>51</v>
      </c>
      <c r="L6" s="4" t="s">
        <v>51</v>
      </c>
      <c r="M6" s="5" t="n">
        <v>28888</v>
      </c>
      <c r="N6" s="4" t="s">
        <v>51</v>
      </c>
      <c r="O6" s="5" t="n">
        <v>28888</v>
      </c>
    </row>
    <row r="7" spans="1:15">
      <c r="A7" s="4" t="s">
        <v>153</v>
      </c>
      <c r="I7" s="5" t="n">
        <v>53</v>
      </c>
      <c r="J7" s="5" t="n">
        <v>69196</v>
      </c>
      <c r="K7" s="4" t="s">
        <v>51</v>
      </c>
      <c r="L7" s="4" t="s">
        <v>51</v>
      </c>
      <c r="M7" s="5" t="n">
        <v>-69249</v>
      </c>
      <c r="N7" s="4" t="s">
        <v>51</v>
      </c>
      <c r="O7" s="4" t="s">
        <v>51</v>
      </c>
    </row>
    <row r="8" spans="1:15">
      <c r="A8" s="4" t="s">
        <v>154</v>
      </c>
      <c r="B8" s="6" t="n">
        <v>204</v>
      </c>
      <c r="C8" s="6" t="n">
        <v>118862</v>
      </c>
      <c r="D8" s="4" t="s">
        <v>51</v>
      </c>
      <c r="E8" s="4" t="s">
        <v>51</v>
      </c>
      <c r="F8" s="4" t="s">
        <v>51</v>
      </c>
      <c r="G8" s="4" t="s">
        <v>51</v>
      </c>
      <c r="H8" s="6" t="n">
        <v>119066</v>
      </c>
    </row>
    <row r="9" spans="1:15">
      <c r="A9" s="4" t="s">
        <v>155</v>
      </c>
      <c r="I9" s="4" t="s">
        <v>51</v>
      </c>
      <c r="J9" s="4" t="s">
        <v>51</v>
      </c>
      <c r="K9" s="5" t="n">
        <v>-856036</v>
      </c>
      <c r="L9" s="4" t="s">
        <v>51</v>
      </c>
      <c r="M9" s="4" t="s">
        <v>51</v>
      </c>
      <c r="N9" s="4" t="s">
        <v>51</v>
      </c>
      <c r="O9" s="5" t="n">
        <v>-856036</v>
      </c>
    </row>
    <row r="10" spans="1:15">
      <c r="A10" s="4" t="s">
        <v>156</v>
      </c>
      <c r="I10" s="5" t="n">
        <v>-1186</v>
      </c>
      <c r="J10" s="5" t="n">
        <v>-1638301</v>
      </c>
      <c r="K10" s="4" t="s">
        <v>51</v>
      </c>
      <c r="L10" s="4" t="s">
        <v>51</v>
      </c>
      <c r="M10" s="4" t="s">
        <v>51</v>
      </c>
      <c r="N10" s="4" t="s">
        <v>51</v>
      </c>
      <c r="O10" s="5" t="n">
        <v>-1639487</v>
      </c>
    </row>
    <row r="11" spans="1:15">
      <c r="A11" s="4" t="s">
        <v>157</v>
      </c>
      <c r="I11" s="5" t="n">
        <v>33589</v>
      </c>
      <c r="J11" s="5" t="n">
        <v>35579606</v>
      </c>
      <c r="K11" s="5" t="n">
        <v>18859232</v>
      </c>
      <c r="L11" s="5" t="n">
        <v>-1576616</v>
      </c>
      <c r="M11" s="5" t="n">
        <v>-40361</v>
      </c>
      <c r="N11" s="5" t="n">
        <v>-31084</v>
      </c>
      <c r="O11" s="5" t="n">
        <v>52824366</v>
      </c>
    </row>
    <row r="12" spans="1:15">
      <c r="A12" s="4" t="s">
        <v>119</v>
      </c>
      <c r="I12" s="4" t="s">
        <v>51</v>
      </c>
      <c r="J12" s="4" t="s">
        <v>51</v>
      </c>
      <c r="K12" s="5" t="n">
        <v>1937347</v>
      </c>
      <c r="L12" s="4" t="s">
        <v>51</v>
      </c>
      <c r="M12" s="4" t="s">
        <v>51</v>
      </c>
      <c r="N12" s="4" t="s">
        <v>51</v>
      </c>
      <c r="O12" s="5" t="n">
        <v>1937347</v>
      </c>
    </row>
    <row r="13" spans="1:15">
      <c r="A13" s="4" t="s">
        <v>150</v>
      </c>
      <c r="I13" s="4" t="s">
        <v>51</v>
      </c>
      <c r="J13" s="4" t="s">
        <v>51</v>
      </c>
      <c r="K13" s="4" t="s">
        <v>51</v>
      </c>
      <c r="L13" s="4" t="s">
        <v>51</v>
      </c>
      <c r="M13" s="4" t="s">
        <v>51</v>
      </c>
      <c r="N13" s="5" t="n">
        <v>355637</v>
      </c>
      <c r="O13" s="5" t="n">
        <v>355637</v>
      </c>
    </row>
    <row r="14" spans="1:15">
      <c r="A14" s="4" t="s">
        <v>151</v>
      </c>
      <c r="I14" s="4" t="s">
        <v>51</v>
      </c>
      <c r="J14" s="5" t="n">
        <v>73345</v>
      </c>
      <c r="K14" s="4" t="s">
        <v>51</v>
      </c>
      <c r="L14" s="5" t="n">
        <v>178016</v>
      </c>
      <c r="M14" s="4" t="s">
        <v>51</v>
      </c>
      <c r="N14" s="4" t="s">
        <v>51</v>
      </c>
      <c r="O14" s="5" t="n">
        <v>251361</v>
      </c>
    </row>
    <row r="15" spans="1:15">
      <c r="A15" s="4" t="s">
        <v>152</v>
      </c>
      <c r="I15" s="4" t="s">
        <v>51</v>
      </c>
      <c r="J15" s="4" t="s">
        <v>51</v>
      </c>
      <c r="K15" s="4" t="s">
        <v>51</v>
      </c>
      <c r="L15" s="4" t="s">
        <v>51</v>
      </c>
      <c r="M15" s="5" t="n">
        <v>9417</v>
      </c>
      <c r="N15" s="4" t="s">
        <v>51</v>
      </c>
      <c r="O15" s="5" t="n">
        <v>9417</v>
      </c>
    </row>
    <row r="16" spans="1:15">
      <c r="A16" s="4" t="s">
        <v>153</v>
      </c>
      <c r="I16" s="5" t="n">
        <v>25</v>
      </c>
      <c r="J16" s="5" t="n">
        <v>34625</v>
      </c>
      <c r="K16" s="4" t="s">
        <v>51</v>
      </c>
      <c r="L16" s="4" t="s">
        <v>51</v>
      </c>
      <c r="M16" s="4" t="s">
        <v>51</v>
      </c>
      <c r="N16" s="4" t="s">
        <v>51</v>
      </c>
      <c r="O16" s="5" t="n">
        <v>34650</v>
      </c>
    </row>
    <row r="17" spans="1:15">
      <c r="A17" s="4" t="s">
        <v>154</v>
      </c>
      <c r="B17" s="6" t="n">
        <v>25</v>
      </c>
      <c r="C17" s="6" t="n">
        <v>8900</v>
      </c>
      <c r="D17" s="4" t="s">
        <v>51</v>
      </c>
      <c r="E17" s="4" t="s">
        <v>51</v>
      </c>
      <c r="F17" s="4" t="s">
        <v>51</v>
      </c>
      <c r="G17" s="4" t="s">
        <v>51</v>
      </c>
      <c r="H17" s="6" t="n">
        <v>8925</v>
      </c>
    </row>
    <row r="18" spans="1:15">
      <c r="A18" s="4" t="s">
        <v>155</v>
      </c>
      <c r="I18" s="4" t="s">
        <v>51</v>
      </c>
      <c r="J18" s="4" t="s">
        <v>51</v>
      </c>
      <c r="K18" s="5" t="n">
        <v>-1857946</v>
      </c>
      <c r="L18" s="4" t="s">
        <v>51</v>
      </c>
      <c r="M18" s="4" t="s">
        <v>51</v>
      </c>
      <c r="N18" s="4" t="s">
        <v>51</v>
      </c>
      <c r="O18" s="5" t="n">
        <v>-1857946</v>
      </c>
    </row>
    <row r="19" spans="1:15">
      <c r="A19" s="4" t="s">
        <v>156</v>
      </c>
      <c r="I19" s="5" t="n">
        <v>-2045</v>
      </c>
      <c r="J19" s="5" t="n">
        <v>-2850837</v>
      </c>
      <c r="K19" s="4" t="s">
        <v>51</v>
      </c>
      <c r="L19" s="4" t="s">
        <v>51</v>
      </c>
      <c r="M19" s="4" t="s">
        <v>51</v>
      </c>
      <c r="N19" s="4" t="s">
        <v>51</v>
      </c>
      <c r="O19" s="5" t="n">
        <v>-2852882</v>
      </c>
    </row>
    <row r="20" spans="1:15">
      <c r="A20" s="4" t="s">
        <v>158</v>
      </c>
      <c r="I20" s="6" t="n">
        <v>31594</v>
      </c>
      <c r="J20" s="6" t="n">
        <v>32845639</v>
      </c>
      <c r="K20" s="6" t="n">
        <v>18938633</v>
      </c>
      <c r="L20" s="6" t="n">
        <v>-1398600</v>
      </c>
      <c r="M20" s="6" t="n">
        <v>-30944</v>
      </c>
      <c r="N20" s="6" t="n">
        <v>324553</v>
      </c>
      <c r="O20" s="6" t="n">
        <v>507108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4</v>
      </c>
      <c r="B1" s="2" t="s">
        <v>2</v>
      </c>
      <c r="C1" s="2" t="s">
        <v>41</v>
      </c>
    </row>
    <row r="2" spans="1:3">
      <c r="A2" s="4" t="s">
        <v>665</v>
      </c>
      <c r="B2" s="6" t="n">
        <v>83307285</v>
      </c>
      <c r="C2" s="6" t="n">
        <v>73390811</v>
      </c>
    </row>
    <row r="3" spans="1:3">
      <c r="A3" s="4" t="s">
        <v>666</v>
      </c>
      <c r="B3" s="6" t="n">
        <v>534646</v>
      </c>
      <c r="C3" s="6" t="n">
        <v>4467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41</v>
      </c>
    </row>
    <row r="2" spans="1:3">
      <c r="A2" s="4" t="s">
        <v>53</v>
      </c>
      <c r="B2" s="6" t="n">
        <v>875104</v>
      </c>
      <c r="C2" s="6" t="n">
        <v>824542</v>
      </c>
    </row>
    <row r="3" spans="1:3">
      <c r="A3" s="4" t="s">
        <v>517</v>
      </c>
    </row>
    <row r="4" spans="1:3">
      <c r="A4" s="4" t="s">
        <v>53</v>
      </c>
      <c r="B4" s="5" t="n">
        <v>111607</v>
      </c>
      <c r="C4" s="5" t="n">
        <v>114424</v>
      </c>
    </row>
    <row r="5" spans="1:3">
      <c r="A5" s="4" t="s">
        <v>518</v>
      </c>
    </row>
    <row r="6" spans="1:3">
      <c r="A6" s="4" t="s">
        <v>53</v>
      </c>
      <c r="B6" s="5" t="n">
        <v>32907</v>
      </c>
      <c r="C6" s="5" t="n">
        <v>38805</v>
      </c>
    </row>
    <row r="7" spans="1:3">
      <c r="A7" s="4" t="s">
        <v>668</v>
      </c>
    </row>
    <row r="8" spans="1:3">
      <c r="A8" s="4" t="s">
        <v>53</v>
      </c>
      <c r="B8" s="6" t="n">
        <v>730590</v>
      </c>
      <c r="C8" s="6" t="n">
        <v>6713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41</v>
      </c>
    </row>
    <row r="2" spans="1:3">
      <c r="A2" s="3" t="s">
        <v>670</v>
      </c>
    </row>
    <row r="3" spans="1:3">
      <c r="A3" s="4" t="s">
        <v>671</v>
      </c>
      <c r="B3" s="6" t="n">
        <v>11251014</v>
      </c>
      <c r="C3" s="6" t="n">
        <v>11138259</v>
      </c>
    </row>
    <row r="4" spans="1:3">
      <c r="A4" s="4" t="s">
        <v>672</v>
      </c>
      <c r="B4" s="5" t="n">
        <v>4733092</v>
      </c>
      <c r="C4" s="5" t="n">
        <v>4517179</v>
      </c>
    </row>
    <row r="5" spans="1:3">
      <c r="B5" s="5" t="n">
        <v>6517922</v>
      </c>
      <c r="C5" s="5" t="n">
        <v>6621080</v>
      </c>
    </row>
    <row r="6" spans="1:3">
      <c r="A6" s="4" t="s">
        <v>673</v>
      </c>
    </row>
    <row r="7" spans="1:3">
      <c r="A7" s="3" t="s">
        <v>670</v>
      </c>
    </row>
    <row r="8" spans="1:3">
      <c r="A8" s="4" t="s">
        <v>671</v>
      </c>
      <c r="B8" s="5" t="n">
        <v>2190649</v>
      </c>
      <c r="C8" s="5" t="n">
        <v>2190649</v>
      </c>
    </row>
    <row r="9" spans="1:3">
      <c r="A9" s="4" t="s">
        <v>674</v>
      </c>
    </row>
    <row r="10" spans="1:3">
      <c r="A10" s="3" t="s">
        <v>670</v>
      </c>
    </row>
    <row r="11" spans="1:3">
      <c r="A11" s="4" t="s">
        <v>671</v>
      </c>
      <c r="B11" s="5" t="n">
        <v>7561302</v>
      </c>
      <c r="C11" s="5" t="n">
        <v>7427612</v>
      </c>
    </row>
    <row r="12" spans="1:3">
      <c r="A12" s="4" t="s">
        <v>675</v>
      </c>
    </row>
    <row r="13" spans="1:3">
      <c r="A13" s="3" t="s">
        <v>670</v>
      </c>
    </row>
    <row r="14" spans="1:3">
      <c r="A14" s="4" t="s">
        <v>671</v>
      </c>
      <c r="B14" s="6" t="n">
        <v>1499063</v>
      </c>
      <c r="C14" s="6" t="n">
        <v>15199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6</v>
      </c>
      <c r="B1" s="2" t="s">
        <v>1</v>
      </c>
    </row>
    <row r="2" spans="1:3">
      <c r="B2" s="2" t="s">
        <v>2</v>
      </c>
      <c r="C2" s="2" t="s">
        <v>41</v>
      </c>
    </row>
    <row r="3" spans="1:3">
      <c r="A3" s="4" t="s">
        <v>677</v>
      </c>
      <c r="B3" s="6" t="n">
        <v>2990865</v>
      </c>
      <c r="C3" s="6" t="n">
        <v>2458030</v>
      </c>
    </row>
    <row r="4" spans="1:3">
      <c r="A4" s="4" t="s">
        <v>678</v>
      </c>
      <c r="B4" s="5" t="n">
        <v>36835122</v>
      </c>
      <c r="C4" s="5" t="n">
        <v>24778080</v>
      </c>
    </row>
    <row r="5" spans="1:3">
      <c r="A5" s="4" t="s">
        <v>679</v>
      </c>
      <c r="B5" s="5" t="n">
        <v>63900000</v>
      </c>
      <c r="C5" s="5" t="n">
        <v>56300000</v>
      </c>
    </row>
    <row r="6" spans="1:3">
      <c r="A6" s="4" t="s">
        <v>680</v>
      </c>
      <c r="B6" s="5" t="n">
        <v>17100000</v>
      </c>
      <c r="C6" s="5" t="n">
        <v>17000000</v>
      </c>
    </row>
    <row r="7" spans="1:3">
      <c r="A7" s="4" t="s">
        <v>681</v>
      </c>
      <c r="B7" s="5" t="n">
        <v>20800000</v>
      </c>
      <c r="C7" s="5" t="n">
        <v>21100000</v>
      </c>
    </row>
    <row r="8" spans="1:3">
      <c r="A8" s="4" t="s">
        <v>682</v>
      </c>
      <c r="B8" s="6" t="n">
        <v>1950</v>
      </c>
      <c r="C8" s="6" t="n">
        <v>19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3</v>
      </c>
      <c r="B1" s="2" t="s">
        <v>2</v>
      </c>
      <c r="C1" s="2" t="s">
        <v>41</v>
      </c>
    </row>
    <row r="2" spans="1:3">
      <c r="A2" s="4" t="s">
        <v>61</v>
      </c>
      <c r="B2" s="6" t="n">
        <v>13664986</v>
      </c>
      <c r="C2" s="6" t="n">
        <v>14057719</v>
      </c>
    </row>
    <row r="3" spans="1:3">
      <c r="A3" s="4" t="s">
        <v>684</v>
      </c>
      <c r="B3" s="4" t="s">
        <v>685</v>
      </c>
      <c r="C3" s="4" t="s">
        <v>686</v>
      </c>
    </row>
    <row r="4" spans="1:3">
      <c r="A4" s="4" t="s">
        <v>687</v>
      </c>
      <c r="B4" s="6" t="n">
        <v>62473596</v>
      </c>
      <c r="C4" s="6" t="n">
        <v>54292074</v>
      </c>
    </row>
    <row r="5" spans="1:3">
      <c r="A5" s="4" t="s">
        <v>688</v>
      </c>
      <c r="B5" s="4" t="s">
        <v>689</v>
      </c>
      <c r="C5" s="4" t="s">
        <v>690</v>
      </c>
    </row>
    <row r="6" spans="1:3">
      <c r="A6" s="4" t="s">
        <v>691</v>
      </c>
      <c r="B6" s="6" t="n">
        <v>22452316</v>
      </c>
      <c r="C6" s="6" t="n">
        <v>25032543</v>
      </c>
    </row>
    <row r="7" spans="1:3">
      <c r="A7" s="4" t="s">
        <v>692</v>
      </c>
      <c r="B7" s="4" t="s">
        <v>693</v>
      </c>
      <c r="C7" s="4" t="s">
        <v>694</v>
      </c>
    </row>
    <row r="8" spans="1:3">
      <c r="A8" s="4" t="s">
        <v>695</v>
      </c>
      <c r="B8" s="6" t="n">
        <v>25008034</v>
      </c>
      <c r="C8" s="6" t="n">
        <v>25719932</v>
      </c>
    </row>
    <row r="9" spans="1:3">
      <c r="A9" s="4" t="s">
        <v>696</v>
      </c>
      <c r="B9" s="4" t="s">
        <v>697</v>
      </c>
      <c r="C9" s="4" t="s">
        <v>698</v>
      </c>
    </row>
    <row r="10" spans="1:3">
      <c r="A10" s="4" t="s">
        <v>699</v>
      </c>
      <c r="B10" s="6" t="n">
        <v>112714572</v>
      </c>
      <c r="C10" s="6" t="n">
        <v>104346261</v>
      </c>
    </row>
    <row r="11" spans="1:3">
      <c r="A11" s="4" t="s">
        <v>700</v>
      </c>
      <c r="B11" s="4" t="s">
        <v>701</v>
      </c>
      <c r="C11" s="4" t="s">
        <v>702</v>
      </c>
    </row>
    <row r="12" spans="1:3">
      <c r="A12" s="4" t="s">
        <v>62</v>
      </c>
      <c r="B12" s="6" t="n">
        <v>222648518</v>
      </c>
      <c r="C12" s="6" t="n">
        <v>209390810</v>
      </c>
    </row>
    <row r="13" spans="1:3">
      <c r="A13" s="4" t="s">
        <v>703</v>
      </c>
      <c r="B13" s="4" t="s">
        <v>704</v>
      </c>
      <c r="C13" s="4" t="s">
        <v>705</v>
      </c>
    </row>
    <row r="14" spans="1:3">
      <c r="A14" s="4" t="s">
        <v>148</v>
      </c>
      <c r="B14" s="6" t="n">
        <v>236313504</v>
      </c>
      <c r="C14" s="6" t="n">
        <v>223448529</v>
      </c>
    </row>
    <row r="15" spans="1:3">
      <c r="A15" s="4" t="s">
        <v>706</v>
      </c>
      <c r="B15" s="4" t="s">
        <v>461</v>
      </c>
      <c r="C15" s="4" t="s">
        <v>4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07</v>
      </c>
      <c r="B1" s="2" t="s">
        <v>1</v>
      </c>
    </row>
    <row r="2" spans="1:3">
      <c r="B2" s="2" t="s">
        <v>2</v>
      </c>
      <c r="C2" s="2" t="s">
        <v>41</v>
      </c>
    </row>
    <row r="3" spans="1:3">
      <c r="A3" s="4" t="s">
        <v>691</v>
      </c>
      <c r="B3" s="6" t="n">
        <v>60802</v>
      </c>
      <c r="C3" s="6" t="n">
        <v>75107</v>
      </c>
    </row>
    <row r="4" spans="1:3">
      <c r="A4" s="4" t="s">
        <v>695</v>
      </c>
      <c r="B4" s="5" t="n">
        <v>18742</v>
      </c>
      <c r="C4" s="5" t="n">
        <v>18854</v>
      </c>
    </row>
    <row r="5" spans="1:3">
      <c r="A5" s="4" t="s">
        <v>699</v>
      </c>
      <c r="B5" s="5" t="n">
        <v>2252016</v>
      </c>
      <c r="C5" s="5" t="n">
        <v>1483780</v>
      </c>
    </row>
    <row r="6" spans="1:3">
      <c r="A6" s="4" t="s">
        <v>687</v>
      </c>
      <c r="B6" s="5" t="n">
        <v>491115</v>
      </c>
      <c r="C6" s="5" t="n">
        <v>184372</v>
      </c>
    </row>
    <row r="7" spans="1:3">
      <c r="B7" s="6" t="n">
        <v>2822675</v>
      </c>
      <c r="C7" s="6" t="n">
        <v>17621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41</v>
      </c>
    </row>
    <row r="2" spans="1:3">
      <c r="A2" s="4" t="s">
        <v>491</v>
      </c>
      <c r="B2" s="6" t="n">
        <v>56769146</v>
      </c>
    </row>
    <row r="3" spans="1:3">
      <c r="A3" s="4" t="s">
        <v>492</v>
      </c>
      <c r="B3" s="5" t="n">
        <v>29877614</v>
      </c>
    </row>
    <row r="4" spans="1:3">
      <c r="A4" s="4" t="s">
        <v>493</v>
      </c>
      <c r="B4" s="5" t="n">
        <v>13255921</v>
      </c>
    </row>
    <row r="5" spans="1:3">
      <c r="A5" s="4" t="s">
        <v>494</v>
      </c>
      <c r="B5" s="5" t="n">
        <v>5171822</v>
      </c>
    </row>
    <row r="6" spans="1:3">
      <c r="A6" s="4" t="s">
        <v>709</v>
      </c>
      <c r="B6" s="5" t="n">
        <v>7640069</v>
      </c>
    </row>
    <row r="7" spans="1:3">
      <c r="B7" s="6" t="n">
        <v>112714572</v>
      </c>
      <c r="C7" s="6" t="n">
        <v>1043462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0</v>
      </c>
      <c r="B1" s="2" t="s">
        <v>2</v>
      </c>
      <c r="C1" s="2" t="s">
        <v>41</v>
      </c>
    </row>
    <row r="2" spans="1:3">
      <c r="A2" s="4" t="s">
        <v>711</v>
      </c>
      <c r="B2" s="6" t="n">
        <v>9100000</v>
      </c>
      <c r="C2" s="6" t="n">
        <v>12100000</v>
      </c>
    </row>
    <row r="3" spans="1:3">
      <c r="A3" s="4" t="s">
        <v>712</v>
      </c>
      <c r="B3" s="5" t="n">
        <v>0</v>
      </c>
      <c r="C3" s="5" t="n">
        <v>0</v>
      </c>
    </row>
    <row r="4" spans="1:3">
      <c r="A4" s="4" t="s">
        <v>713</v>
      </c>
    </row>
    <row r="5" spans="1:3">
      <c r="A5" s="4" t="s">
        <v>714</v>
      </c>
      <c r="B5" s="5" t="n">
        <v>7900000</v>
      </c>
    </row>
    <row r="6" spans="1:3">
      <c r="A6" s="4" t="s">
        <v>715</v>
      </c>
    </row>
    <row r="7" spans="1:3">
      <c r="A7" s="4" t="s">
        <v>714</v>
      </c>
      <c r="B7" s="5" t="n">
        <v>5000000</v>
      </c>
    </row>
    <row r="8" spans="1:3">
      <c r="A8" s="4" t="s">
        <v>716</v>
      </c>
    </row>
    <row r="9" spans="1:3">
      <c r="A9" s="4" t="s">
        <v>717</v>
      </c>
      <c r="B9" s="5" t="n">
        <v>65800000</v>
      </c>
    </row>
    <row r="10" spans="1:3">
      <c r="A10" s="4" t="s">
        <v>711</v>
      </c>
      <c r="B10" s="6" t="n">
        <v>9068030</v>
      </c>
      <c r="C10" s="6" t="n">
        <v>120871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41</v>
      </c>
    </row>
    <row r="2" spans="1:3">
      <c r="A2" s="4" t="s">
        <v>719</v>
      </c>
      <c r="B2" s="6" t="n">
        <v>9100000</v>
      </c>
      <c r="C2" s="6" t="n">
        <v>12100000</v>
      </c>
    </row>
    <row r="3" spans="1:3">
      <c r="A3" s="4" t="s">
        <v>716</v>
      </c>
    </row>
    <row r="4" spans="1:3">
      <c r="A4" s="4" t="s">
        <v>719</v>
      </c>
      <c r="B4" s="5" t="n">
        <v>9068030</v>
      </c>
      <c r="C4" s="5" t="n">
        <v>12087152</v>
      </c>
    </row>
    <row r="5" spans="1:3">
      <c r="A5" s="4" t="s">
        <v>720</v>
      </c>
    </row>
    <row r="6" spans="1:3">
      <c r="A6" s="4" t="s">
        <v>719</v>
      </c>
      <c r="B6" s="4" t="s">
        <v>51</v>
      </c>
      <c r="C6" s="5" t="n">
        <v>1500000</v>
      </c>
    </row>
    <row r="7" spans="1:3">
      <c r="A7" s="4" t="s">
        <v>721</v>
      </c>
    </row>
    <row r="8" spans="1:3">
      <c r="A8" s="4" t="s">
        <v>719</v>
      </c>
      <c r="B8" s="4" t="s">
        <v>51</v>
      </c>
      <c r="C8" s="5" t="n">
        <v>499272</v>
      </c>
    </row>
    <row r="9" spans="1:3">
      <c r="A9" s="4" t="s">
        <v>722</v>
      </c>
    </row>
    <row r="10" spans="1:3">
      <c r="A10" s="4" t="s">
        <v>719</v>
      </c>
      <c r="B10" s="4" t="s">
        <v>51</v>
      </c>
      <c r="C10" s="5" t="n">
        <v>3000000</v>
      </c>
    </row>
    <row r="11" spans="1:3">
      <c r="A11" s="4" t="s">
        <v>723</v>
      </c>
    </row>
    <row r="12" spans="1:3">
      <c r="A12" s="4" t="s">
        <v>719</v>
      </c>
      <c r="B12" s="4" t="s">
        <v>51</v>
      </c>
      <c r="C12" s="5" t="n">
        <v>2000000</v>
      </c>
    </row>
    <row r="13" spans="1:3">
      <c r="A13" s="4" t="s">
        <v>724</v>
      </c>
    </row>
    <row r="14" spans="1:3">
      <c r="A14" s="4" t="s">
        <v>719</v>
      </c>
      <c r="B14" s="5" t="n">
        <v>1000000</v>
      </c>
      <c r="C14" s="5" t="n">
        <v>1000000</v>
      </c>
    </row>
    <row r="15" spans="1:3">
      <c r="A15" s="4" t="s">
        <v>725</v>
      </c>
    </row>
    <row r="16" spans="1:3">
      <c r="A16" s="4" t="s">
        <v>719</v>
      </c>
      <c r="B16" s="5" t="n">
        <v>1000000</v>
      </c>
      <c r="C16" s="5" t="n">
        <v>1000000</v>
      </c>
    </row>
    <row r="17" spans="1:3">
      <c r="A17" s="4" t="s">
        <v>726</v>
      </c>
    </row>
    <row r="18" spans="1:3">
      <c r="A18" s="4" t="s">
        <v>719</v>
      </c>
      <c r="B18" s="5" t="n">
        <v>1000000</v>
      </c>
      <c r="C18" s="5" t="n">
        <v>1000000</v>
      </c>
    </row>
    <row r="19" spans="1:3">
      <c r="A19" s="4" t="s">
        <v>727</v>
      </c>
    </row>
    <row r="20" spans="1:3">
      <c r="A20" s="4" t="s">
        <v>719</v>
      </c>
      <c r="B20" s="5" t="n">
        <v>1000000</v>
      </c>
      <c r="C20" s="5" t="n">
        <v>1000000</v>
      </c>
    </row>
    <row r="21" spans="1:3">
      <c r="A21" s="4" t="s">
        <v>728</v>
      </c>
    </row>
    <row r="22" spans="1:3">
      <c r="A22" s="4" t="s">
        <v>719</v>
      </c>
      <c r="B22" s="5" t="n">
        <v>68030</v>
      </c>
      <c r="C22" s="5" t="n">
        <v>87880</v>
      </c>
    </row>
    <row r="23" spans="1:3">
      <c r="A23" s="4" t="s">
        <v>729</v>
      </c>
    </row>
    <row r="24" spans="1:3">
      <c r="A24" s="4" t="s">
        <v>719</v>
      </c>
      <c r="B24" s="5" t="n">
        <v>500000</v>
      </c>
      <c r="C24" s="5" t="n">
        <v>500000</v>
      </c>
    </row>
    <row r="25" spans="1:3">
      <c r="A25" s="4" t="s">
        <v>730</v>
      </c>
    </row>
    <row r="26" spans="1:3">
      <c r="A26" s="4" t="s">
        <v>719</v>
      </c>
      <c r="B26" s="5" t="n">
        <v>500000</v>
      </c>
      <c r="C26" s="5" t="n">
        <v>500000</v>
      </c>
    </row>
    <row r="27" spans="1:3">
      <c r="A27" s="4" t="s">
        <v>731</v>
      </c>
    </row>
    <row r="28" spans="1:3">
      <c r="A28" s="4" t="s">
        <v>719</v>
      </c>
      <c r="B28" s="5" t="n">
        <v>1500000</v>
      </c>
      <c r="C28" s="4" t="s">
        <v>51</v>
      </c>
    </row>
    <row r="29" spans="1:3">
      <c r="A29" s="4" t="s">
        <v>732</v>
      </c>
    </row>
    <row r="30" spans="1:3">
      <c r="A30" s="4" t="s">
        <v>719</v>
      </c>
      <c r="B30" s="5" t="n">
        <v>1500000</v>
      </c>
      <c r="C30" s="4" t="s">
        <v>51</v>
      </c>
    </row>
    <row r="31" spans="1:3">
      <c r="A31" s="4" t="s">
        <v>733</v>
      </c>
    </row>
    <row r="32" spans="1:3">
      <c r="A32" s="4" t="s">
        <v>719</v>
      </c>
      <c r="B32" s="6" t="n">
        <v>1000000</v>
      </c>
      <c r="C32" s="4" t="s">
        <v>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34</v>
      </c>
      <c r="B1" s="2" t="s">
        <v>1</v>
      </c>
    </row>
    <row r="2" spans="1:3">
      <c r="B2" s="2" t="s">
        <v>2</v>
      </c>
      <c r="C2" s="2" t="s">
        <v>41</v>
      </c>
    </row>
    <row r="3" spans="1:3">
      <c r="A3" s="4" t="s">
        <v>735</v>
      </c>
    </row>
    <row r="4" spans="1:3">
      <c r="A4" s="4" t="s">
        <v>736</v>
      </c>
      <c r="C4" s="4" t="s">
        <v>737</v>
      </c>
    </row>
    <row r="5" spans="1:3">
      <c r="A5" s="4" t="s">
        <v>738</v>
      </c>
      <c r="C5" s="4" t="s">
        <v>739</v>
      </c>
    </row>
    <row r="6" spans="1:3">
      <c r="A6" s="4" t="s">
        <v>740</v>
      </c>
    </row>
    <row r="7" spans="1:3">
      <c r="A7" s="4" t="s">
        <v>736</v>
      </c>
      <c r="C7" s="4" t="s">
        <v>741</v>
      </c>
    </row>
    <row r="8" spans="1:3">
      <c r="A8" s="4" t="s">
        <v>738</v>
      </c>
      <c r="C8" s="4" t="s">
        <v>742</v>
      </c>
    </row>
    <row r="9" spans="1:3">
      <c r="A9" s="4" t="s">
        <v>743</v>
      </c>
    </row>
    <row r="10" spans="1:3">
      <c r="A10" s="4" t="s">
        <v>736</v>
      </c>
      <c r="C10" s="4" t="s">
        <v>744</v>
      </c>
    </row>
    <row r="11" spans="1:3">
      <c r="A11" s="4" t="s">
        <v>738</v>
      </c>
      <c r="C11" s="4" t="s">
        <v>745</v>
      </c>
    </row>
    <row r="12" spans="1:3">
      <c r="A12" s="4" t="s">
        <v>746</v>
      </c>
    </row>
    <row r="13" spans="1:3">
      <c r="A13" s="4" t="s">
        <v>736</v>
      </c>
      <c r="C13" s="4" t="s">
        <v>747</v>
      </c>
    </row>
    <row r="14" spans="1:3">
      <c r="A14" s="4" t="s">
        <v>738</v>
      </c>
      <c r="C14" s="4" t="s">
        <v>748</v>
      </c>
    </row>
    <row r="15" spans="1:3">
      <c r="A15" s="4" t="s">
        <v>749</v>
      </c>
    </row>
    <row r="16" spans="1:3">
      <c r="A16" s="4" t="s">
        <v>736</v>
      </c>
      <c r="B16" s="4" t="s">
        <v>750</v>
      </c>
      <c r="C16" s="4" t="s">
        <v>750</v>
      </c>
    </row>
    <row r="17" spans="1:3">
      <c r="A17" s="4" t="s">
        <v>738</v>
      </c>
      <c r="B17" s="4" t="s">
        <v>751</v>
      </c>
      <c r="C17" s="4" t="s">
        <v>751</v>
      </c>
    </row>
    <row r="18" spans="1:3">
      <c r="A18" s="4" t="s">
        <v>752</v>
      </c>
    </row>
    <row r="19" spans="1:3">
      <c r="A19" s="4" t="s">
        <v>736</v>
      </c>
      <c r="B19" s="4" t="s">
        <v>753</v>
      </c>
      <c r="C19" s="4" t="s">
        <v>753</v>
      </c>
    </row>
    <row r="20" spans="1:3">
      <c r="A20" s="4" t="s">
        <v>738</v>
      </c>
      <c r="B20" s="4" t="s">
        <v>754</v>
      </c>
      <c r="C20" s="4" t="s">
        <v>754</v>
      </c>
    </row>
    <row r="21" spans="1:3">
      <c r="A21" s="4" t="s">
        <v>755</v>
      </c>
    </row>
    <row r="22" spans="1:3">
      <c r="A22" s="4" t="s">
        <v>736</v>
      </c>
      <c r="B22" s="4" t="s">
        <v>756</v>
      </c>
      <c r="C22" s="4" t="s">
        <v>756</v>
      </c>
    </row>
    <row r="23" spans="1:3">
      <c r="A23" s="4" t="s">
        <v>738</v>
      </c>
      <c r="B23" s="4" t="s">
        <v>757</v>
      </c>
      <c r="C23" s="4" t="s">
        <v>757</v>
      </c>
    </row>
    <row r="24" spans="1:3">
      <c r="A24" s="4" t="s">
        <v>758</v>
      </c>
    </row>
    <row r="25" spans="1:3">
      <c r="A25" s="4" t="s">
        <v>736</v>
      </c>
      <c r="B25" s="4" t="s">
        <v>759</v>
      </c>
      <c r="C25" s="4" t="s">
        <v>759</v>
      </c>
    </row>
    <row r="26" spans="1:3">
      <c r="A26" s="4" t="s">
        <v>738</v>
      </c>
      <c r="B26" s="4" t="s">
        <v>760</v>
      </c>
      <c r="C26" s="4" t="s">
        <v>760</v>
      </c>
    </row>
    <row r="27" spans="1:3">
      <c r="A27" s="4" t="s">
        <v>761</v>
      </c>
    </row>
    <row r="28" spans="1:3">
      <c r="A28" s="4" t="s">
        <v>736</v>
      </c>
      <c r="B28" s="4" t="s">
        <v>762</v>
      </c>
      <c r="C28" s="4" t="s">
        <v>762</v>
      </c>
    </row>
    <row r="29" spans="1:3">
      <c r="A29" s="4" t="s">
        <v>738</v>
      </c>
      <c r="B29" s="4" t="s">
        <v>763</v>
      </c>
      <c r="C29" s="4" t="s">
        <v>763</v>
      </c>
    </row>
    <row r="30" spans="1:3">
      <c r="A30" s="4" t="s">
        <v>764</v>
      </c>
    </row>
    <row r="31" spans="1:3">
      <c r="A31" s="4" t="s">
        <v>736</v>
      </c>
      <c r="B31" s="4" t="s">
        <v>765</v>
      </c>
      <c r="C31" s="4" t="s">
        <v>765</v>
      </c>
    </row>
    <row r="32" spans="1:3">
      <c r="A32" s="4" t="s">
        <v>738</v>
      </c>
      <c r="B32" s="4" t="s">
        <v>766</v>
      </c>
      <c r="C32" s="4" t="s">
        <v>766</v>
      </c>
    </row>
    <row r="33" spans="1:3">
      <c r="A33" s="4" t="s">
        <v>767</v>
      </c>
    </row>
    <row r="34" spans="1:3">
      <c r="A34" s="4" t="s">
        <v>736</v>
      </c>
      <c r="B34" s="4" t="s">
        <v>768</v>
      </c>
      <c r="C34" s="4" t="s">
        <v>768</v>
      </c>
    </row>
    <row r="35" spans="1:3">
      <c r="A35" s="4" t="s">
        <v>738</v>
      </c>
      <c r="B35" s="4" t="s">
        <v>769</v>
      </c>
      <c r="C35" s="4" t="s">
        <v>769</v>
      </c>
    </row>
    <row r="36" spans="1:3">
      <c r="A36" s="4" t="s">
        <v>770</v>
      </c>
    </row>
    <row r="37" spans="1:3">
      <c r="A37" s="4" t="s">
        <v>736</v>
      </c>
      <c r="B37" s="4" t="s">
        <v>771</v>
      </c>
      <c r="C37" s="4" t="s">
        <v>771</v>
      </c>
    </row>
    <row r="38" spans="1:3">
      <c r="A38" s="4" t="s">
        <v>738</v>
      </c>
      <c r="B38" s="4" t="s">
        <v>772</v>
      </c>
      <c r="C38" s="4" t="s">
        <v>772</v>
      </c>
    </row>
    <row r="39" spans="1:3">
      <c r="A39" s="4" t="s">
        <v>773</v>
      </c>
    </row>
    <row r="40" spans="1:3">
      <c r="A40" s="4" t="s">
        <v>736</v>
      </c>
      <c r="B40" s="4" t="s">
        <v>774</v>
      </c>
      <c r="C40" s="4" t="s">
        <v>774</v>
      </c>
    </row>
    <row r="41" spans="1:3">
      <c r="A41" s="4" t="s">
        <v>738</v>
      </c>
      <c r="B41" s="4" t="s">
        <v>775</v>
      </c>
      <c r="C41" s="4" t="s">
        <v>775</v>
      </c>
    </row>
    <row r="42" spans="1:3">
      <c r="A42" s="4" t="s">
        <v>776</v>
      </c>
    </row>
    <row r="43" spans="1:3">
      <c r="A43" s="4" t="s">
        <v>736</v>
      </c>
      <c r="B43" s="4" t="s">
        <v>777</v>
      </c>
      <c r="C43" s="4" t="s">
        <v>777</v>
      </c>
    </row>
    <row r="44" spans="1:3">
      <c r="A44" s="4" t="s">
        <v>738</v>
      </c>
      <c r="B44" s="4" t="s">
        <v>778</v>
      </c>
      <c r="C44" s="4" t="s">
        <v>7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9</v>
      </c>
      <c r="B1" s="2" t="s">
        <v>1</v>
      </c>
    </row>
    <row r="2" spans="1:3">
      <c r="B2" s="2" t="s">
        <v>2</v>
      </c>
      <c r="C2" s="2" t="s">
        <v>41</v>
      </c>
    </row>
    <row r="3" spans="1:3">
      <c r="A3" s="4" t="s">
        <v>145</v>
      </c>
    </row>
    <row r="4" spans="1:3">
      <c r="A4" s="4" t="s">
        <v>160</v>
      </c>
      <c r="B4" s="5" t="n">
        <v>18780</v>
      </c>
      <c r="C4" s="5" t="n">
        <v>18779</v>
      </c>
    </row>
    <row r="5" spans="1:3">
      <c r="A5" s="4" t="s">
        <v>144</v>
      </c>
    </row>
    <row r="6" spans="1:3">
      <c r="A6" s="4" t="s">
        <v>161</v>
      </c>
      <c r="B6" s="9" t="n">
        <v>0.629</v>
      </c>
      <c r="C6" s="9" t="n">
        <v>0.265</v>
      </c>
    </row>
    <row r="7" spans="1:3">
      <c r="A7" s="4" t="s">
        <v>142</v>
      </c>
    </row>
    <row r="8" spans="1:3">
      <c r="A8" s="4" t="s">
        <v>162</v>
      </c>
      <c r="B8" s="5" t="n">
        <v>204448</v>
      </c>
      <c r="C8" s="5" t="n">
        <v>118621</v>
      </c>
    </row>
    <row r="9" spans="1:3">
      <c r="A9" s="4" t="s">
        <v>163</v>
      </c>
      <c r="B9" s="5" t="n">
        <v>2520</v>
      </c>
      <c r="C9" s="5" t="n">
        <v>52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14"/>
    <col customWidth="1" max="7" min="7" width="37"/>
  </cols>
  <sheetData>
    <row r="1" spans="1:7">
      <c r="A1" s="1" t="s">
        <v>779</v>
      </c>
      <c r="B1" s="2" t="s">
        <v>780</v>
      </c>
      <c r="C1" s="2" t="s">
        <v>1</v>
      </c>
    </row>
    <row r="2" spans="1:7">
      <c r="B2" s="2" t="s">
        <v>781</v>
      </c>
      <c r="C2" s="2" t="s">
        <v>782</v>
      </c>
      <c r="D2" s="2" t="s">
        <v>783</v>
      </c>
      <c r="E2" s="2" t="s">
        <v>432</v>
      </c>
      <c r="F2" s="2" t="s">
        <v>784</v>
      </c>
      <c r="G2" s="2" t="s">
        <v>785</v>
      </c>
    </row>
    <row r="3" spans="1:7">
      <c r="A3" s="4" t="s">
        <v>786</v>
      </c>
      <c r="E3" s="6" t="n">
        <v>1907160</v>
      </c>
      <c r="G3" s="6" t="n">
        <v>763140</v>
      </c>
    </row>
    <row r="4" spans="1:7">
      <c r="A4" s="4" t="s">
        <v>787</v>
      </c>
      <c r="C4" s="5" t="n">
        <v>253326</v>
      </c>
      <c r="D4" s="5" t="n">
        <v>253412</v>
      </c>
      <c r="E4" s="5" t="n">
        <v>190716</v>
      </c>
      <c r="G4" s="5" t="n">
        <v>76314</v>
      </c>
    </row>
    <row r="5" spans="1:7">
      <c r="A5" s="4" t="s">
        <v>788</v>
      </c>
      <c r="E5" s="6" t="n">
        <v>10</v>
      </c>
      <c r="G5" s="6" t="n">
        <v>10</v>
      </c>
    </row>
    <row r="6" spans="1:7">
      <c r="A6" s="4" t="s">
        <v>789</v>
      </c>
      <c r="C6" s="6" t="n">
        <v>239000</v>
      </c>
    </row>
    <row r="7" spans="1:7">
      <c r="A7" s="4" t="s">
        <v>790</v>
      </c>
      <c r="C7" s="5" t="n">
        <v>18780</v>
      </c>
      <c r="D7" s="5" t="n">
        <v>18779</v>
      </c>
    </row>
    <row r="8" spans="1:7">
      <c r="A8" s="4" t="s">
        <v>791</v>
      </c>
      <c r="C8" s="7" t="n">
        <v>13.38</v>
      </c>
      <c r="D8" s="7" t="n">
        <v>13.76</v>
      </c>
    </row>
    <row r="9" spans="1:7">
      <c r="A9" s="4" t="s">
        <v>792</v>
      </c>
      <c r="C9" s="6" t="n">
        <v>251361</v>
      </c>
      <c r="D9" s="6" t="n">
        <v>258357</v>
      </c>
    </row>
    <row r="10" spans="1:7">
      <c r="A10" s="4" t="s">
        <v>793</v>
      </c>
      <c r="C10" s="4" t="s">
        <v>794</v>
      </c>
    </row>
    <row r="11" spans="1:7">
      <c r="A11" s="4" t="s">
        <v>795</v>
      </c>
      <c r="C11" s="4" t="s">
        <v>796</v>
      </c>
    </row>
    <row r="12" spans="1:7">
      <c r="A12" s="4" t="s">
        <v>797</v>
      </c>
      <c r="C12" s="4" t="s">
        <v>798</v>
      </c>
    </row>
    <row r="13" spans="1:7">
      <c r="A13" s="4" t="s">
        <v>799</v>
      </c>
      <c r="C13" s="4" t="s">
        <v>800</v>
      </c>
    </row>
    <row r="14" spans="1:7">
      <c r="A14" s="4" t="s">
        <v>801</v>
      </c>
      <c r="C14" s="6" t="n">
        <v>189624</v>
      </c>
      <c r="D14" s="5" t="n">
        <v>162090</v>
      </c>
    </row>
    <row r="15" spans="1:7">
      <c r="A15" s="4" t="s">
        <v>802</v>
      </c>
      <c r="C15" s="5" t="n">
        <v>75884</v>
      </c>
      <c r="D15" s="5" t="n">
        <v>73409</v>
      </c>
    </row>
    <row r="16" spans="1:7">
      <c r="A16" s="4" t="s">
        <v>803</v>
      </c>
      <c r="C16" s="5" t="n">
        <v>1780544</v>
      </c>
      <c r="D16" s="5" t="n">
        <v>1538862</v>
      </c>
    </row>
    <row r="17" spans="1:7">
      <c r="A17" s="4" t="s">
        <v>804</v>
      </c>
      <c r="B17" s="6" t="n">
        <v>33000</v>
      </c>
    </row>
    <row r="18" spans="1:7">
      <c r="A18" s="4" t="s">
        <v>805</v>
      </c>
    </row>
    <row r="19" spans="1:7">
      <c r="A19" s="4" t="s">
        <v>806</v>
      </c>
      <c r="C19" s="5" t="n">
        <v>75252</v>
      </c>
      <c r="D19" s="5" t="n">
        <v>-3367</v>
      </c>
    </row>
    <row r="20" spans="1:7">
      <c r="A20" s="4" t="s">
        <v>807</v>
      </c>
    </row>
    <row r="21" spans="1:7">
      <c r="A21" s="4" t="s">
        <v>808</v>
      </c>
      <c r="C21" s="5" t="n">
        <v>590953</v>
      </c>
      <c r="D21" s="5" t="n">
        <v>541392</v>
      </c>
    </row>
    <row r="22" spans="1:7">
      <c r="A22" s="4" t="s">
        <v>809</v>
      </c>
    </row>
    <row r="23" spans="1:7">
      <c r="A23" s="4" t="s">
        <v>808</v>
      </c>
      <c r="C23" s="6" t="n">
        <v>305400</v>
      </c>
      <c r="D23" s="6" t="n">
        <v>285053</v>
      </c>
    </row>
    <row r="24" spans="1:7">
      <c r="A24" s="4" t="s">
        <v>810</v>
      </c>
      <c r="C24" s="5" t="n">
        <v>5</v>
      </c>
      <c r="D24" s="5" t="n">
        <v>5</v>
      </c>
    </row>
    <row r="25" spans="1:7">
      <c r="A25" s="4" t="s">
        <v>811</v>
      </c>
      <c r="C25" s="4" t="s">
        <v>477</v>
      </c>
    </row>
    <row r="26" spans="1:7">
      <c r="A26" s="4" t="s">
        <v>812</v>
      </c>
    </row>
    <row r="27" spans="1:7">
      <c r="A27" s="4" t="s">
        <v>810</v>
      </c>
      <c r="C27" s="5" t="n">
        <v>6</v>
      </c>
    </row>
    <row r="28" spans="1:7">
      <c r="A28" s="4" t="s">
        <v>813</v>
      </c>
    </row>
    <row r="29" spans="1:7">
      <c r="A29" s="4" t="s">
        <v>808</v>
      </c>
      <c r="C29" s="6" t="n">
        <v>305400</v>
      </c>
      <c r="D29" s="6" t="n">
        <v>285053</v>
      </c>
    </row>
    <row r="30" spans="1:7">
      <c r="A30" s="4" t="s">
        <v>814</v>
      </c>
    </row>
    <row r="31" spans="1:7">
      <c r="A31" s="4" t="s">
        <v>815</v>
      </c>
      <c r="F31" s="11" t="n">
        <v>0.04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6</v>
      </c>
      <c r="B1" s="2" t="s">
        <v>2</v>
      </c>
      <c r="C1" s="2" t="s">
        <v>41</v>
      </c>
      <c r="D1" s="2" t="s">
        <v>817</v>
      </c>
      <c r="E1" s="2" t="s">
        <v>818</v>
      </c>
    </row>
    <row r="2" spans="1:5">
      <c r="A2" s="4" t="s">
        <v>819</v>
      </c>
      <c r="B2" s="5" t="n">
        <v>141831</v>
      </c>
      <c r="C2" s="5" t="n">
        <v>123051</v>
      </c>
    </row>
    <row r="3" spans="1:5">
      <c r="A3" s="4" t="s">
        <v>820</v>
      </c>
      <c r="B3" s="5" t="n">
        <v>-28365</v>
      </c>
      <c r="C3" s="5" t="n">
        <v>-28278</v>
      </c>
    </row>
    <row r="4" spans="1:5">
      <c r="A4" s="4" t="s">
        <v>821</v>
      </c>
      <c r="B4" s="5" t="n">
        <v>139860</v>
      </c>
      <c r="C4" s="5" t="n">
        <v>158639</v>
      </c>
    </row>
    <row r="5" spans="1:5">
      <c r="A5" s="4" t="s">
        <v>822</v>
      </c>
      <c r="B5" s="5" t="n">
        <v>253326</v>
      </c>
      <c r="C5" s="5" t="n">
        <v>253412</v>
      </c>
      <c r="D5" s="5" t="n">
        <v>190716</v>
      </c>
      <c r="E5" s="5" t="n">
        <v>76314</v>
      </c>
    </row>
    <row r="6" spans="1:5">
      <c r="A6" s="4" t="s">
        <v>823</v>
      </c>
      <c r="B6" s="6" t="n">
        <v>1934264</v>
      </c>
      <c r="C6" s="6" t="n">
        <v>21146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41</v>
      </c>
    </row>
    <row r="3" spans="1:3">
      <c r="A3" s="4" t="s">
        <v>809</v>
      </c>
    </row>
    <row r="4" spans="1:3">
      <c r="A4" s="4" t="s">
        <v>825</v>
      </c>
      <c r="B4" s="5" t="n">
        <v>5</v>
      </c>
      <c r="C4" s="5" t="n">
        <v>5</v>
      </c>
    </row>
    <row r="5" spans="1:3">
      <c r="A5" s="4" t="s">
        <v>826</v>
      </c>
    </row>
    <row r="6" spans="1:3">
      <c r="A6" s="4" t="s">
        <v>825</v>
      </c>
      <c r="B6" s="5" t="n">
        <v>3</v>
      </c>
      <c r="C6" s="5" t="n">
        <v>3</v>
      </c>
    </row>
    <row r="7" spans="1:3">
      <c r="A7" s="4" t="s">
        <v>827</v>
      </c>
    </row>
    <row r="8" spans="1:3">
      <c r="A8" s="4" t="s">
        <v>825</v>
      </c>
      <c r="B8" s="5" t="n">
        <v>2</v>
      </c>
      <c r="C8" s="5" t="n">
        <v>2</v>
      </c>
    </row>
    <row r="9" spans="1:3">
      <c r="A9" s="4" t="s">
        <v>828</v>
      </c>
    </row>
    <row r="10" spans="1:3">
      <c r="A10" s="4" t="s">
        <v>825</v>
      </c>
      <c r="B10" s="4" t="s">
        <v>51</v>
      </c>
      <c r="C10" s="5" t="n">
        <v>5</v>
      </c>
    </row>
    <row r="11" spans="1:3">
      <c r="A11" s="4" t="s">
        <v>829</v>
      </c>
      <c r="B11" s="5" t="n">
        <v>-5</v>
      </c>
      <c r="C11" s="4" t="s">
        <v>51</v>
      </c>
    </row>
    <row r="12" spans="1:3">
      <c r="A12" s="4" t="s">
        <v>830</v>
      </c>
    </row>
    <row r="13" spans="1:3">
      <c r="A13" s="4" t="s">
        <v>825</v>
      </c>
      <c r="B13" s="5" t="n">
        <v>3</v>
      </c>
      <c r="C13" s="5" t="n">
        <v>3</v>
      </c>
    </row>
    <row r="14" spans="1:3">
      <c r="A14" s="4" t="s">
        <v>831</v>
      </c>
    </row>
    <row r="15" spans="1:3">
      <c r="A15" s="4" t="s">
        <v>825</v>
      </c>
      <c r="B15" s="5" t="n">
        <v>2</v>
      </c>
      <c r="C15" s="5" t="n">
        <v>2</v>
      </c>
    </row>
    <row r="16" spans="1:3">
      <c r="A16" s="4" t="s">
        <v>832</v>
      </c>
    </row>
    <row r="17" spans="1:3">
      <c r="A17" s="4" t="s">
        <v>825</v>
      </c>
      <c r="B17" s="4" t="s">
        <v>51</v>
      </c>
      <c r="C17" s="4" t="s">
        <v>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41</v>
      </c>
    </row>
    <row r="3" spans="1:3">
      <c r="A3" s="4" t="s">
        <v>809</v>
      </c>
    </row>
    <row r="4" spans="1:3">
      <c r="A4" s="4" t="s">
        <v>834</v>
      </c>
      <c r="B4" s="6" t="n">
        <v>285053</v>
      </c>
      <c r="C4" s="6" t="n">
        <v>311283</v>
      </c>
    </row>
    <row r="5" spans="1:3">
      <c r="A5" s="4" t="s">
        <v>835</v>
      </c>
      <c r="B5" s="5" t="n">
        <v>0</v>
      </c>
      <c r="C5" s="5" t="n">
        <v>0</v>
      </c>
    </row>
    <row r="6" spans="1:3">
      <c r="A6" s="4" t="s">
        <v>836</v>
      </c>
      <c r="B6" s="5" t="n">
        <v>12000</v>
      </c>
      <c r="C6" s="5" t="n">
        <v>12000</v>
      </c>
    </row>
    <row r="7" spans="1:3">
      <c r="A7" s="4" t="s">
        <v>837</v>
      </c>
      <c r="B7" s="5" t="n">
        <v>30847</v>
      </c>
      <c r="C7" s="5" t="n">
        <v>-14345</v>
      </c>
    </row>
    <row r="8" spans="1:3">
      <c r="A8" s="4" t="s">
        <v>838</v>
      </c>
      <c r="B8" s="5" t="n">
        <v>-22500</v>
      </c>
      <c r="C8" s="5" t="n">
        <v>-23885</v>
      </c>
    </row>
    <row r="9" spans="1:3">
      <c r="A9" s="4" t="s">
        <v>839</v>
      </c>
      <c r="B9" s="5" t="n">
        <v>0</v>
      </c>
      <c r="C9" s="5" t="n">
        <v>0</v>
      </c>
    </row>
    <row r="10" spans="1:3">
      <c r="A10" s="4" t="s">
        <v>840</v>
      </c>
      <c r="B10" s="5" t="n">
        <v>305400</v>
      </c>
      <c r="C10" s="5" t="n">
        <v>285053</v>
      </c>
    </row>
    <row r="11" spans="1:3">
      <c r="A11" s="4" t="s">
        <v>841</v>
      </c>
      <c r="B11" s="5" t="n">
        <v>22500</v>
      </c>
      <c r="C11" s="5" t="n">
        <v>23885</v>
      </c>
    </row>
    <row r="12" spans="1:3">
      <c r="A12" s="4" t="s">
        <v>838</v>
      </c>
      <c r="B12" s="5" t="n">
        <v>-22500</v>
      </c>
      <c r="C12" s="5" t="n">
        <v>-23885</v>
      </c>
    </row>
    <row r="13" spans="1:3">
      <c r="A13" s="4" t="s">
        <v>842</v>
      </c>
      <c r="B13" s="5" t="n">
        <v>0</v>
      </c>
      <c r="C13" s="5" t="n">
        <v>0</v>
      </c>
    </row>
    <row r="14" spans="1:3">
      <c r="A14" s="4" t="s">
        <v>843</v>
      </c>
      <c r="B14" s="5" t="n">
        <v>-285053</v>
      </c>
      <c r="C14" s="5" t="n">
        <v>-270708</v>
      </c>
    </row>
    <row r="15" spans="1:3">
      <c r="A15" s="4" t="s">
        <v>844</v>
      </c>
      <c r="B15" s="5" t="n">
        <v>-20347</v>
      </c>
      <c r="C15" s="5" t="n">
        <v>-14345</v>
      </c>
    </row>
    <row r="16" spans="1:3">
      <c r="A16" s="4" t="s">
        <v>845</v>
      </c>
      <c r="B16" s="5" t="n">
        <v>-305400</v>
      </c>
      <c r="C16" s="5" t="n">
        <v>-285053</v>
      </c>
    </row>
    <row r="17" spans="1:3">
      <c r="A17" s="4" t="s">
        <v>828</v>
      </c>
    </row>
    <row r="18" spans="1:3">
      <c r="A18" s="4" t="s">
        <v>834</v>
      </c>
      <c r="B18" s="5" t="n">
        <v>303220</v>
      </c>
      <c r="C18" s="5" t="n">
        <v>293449</v>
      </c>
    </row>
    <row r="19" spans="1:3">
      <c r="A19" s="4" t="s">
        <v>835</v>
      </c>
      <c r="B19" s="4" t="s">
        <v>51</v>
      </c>
      <c r="C19" s="5" t="n">
        <v>16589</v>
      </c>
    </row>
    <row r="20" spans="1:3">
      <c r="A20" s="4" t="s">
        <v>836</v>
      </c>
      <c r="B20" s="4" t="s">
        <v>51</v>
      </c>
      <c r="C20" s="5" t="n">
        <v>11560</v>
      </c>
    </row>
    <row r="21" spans="1:3">
      <c r="A21" s="4" t="s">
        <v>837</v>
      </c>
      <c r="B21" s="4" t="s">
        <v>51</v>
      </c>
      <c r="C21" s="5" t="n">
        <v>-14989</v>
      </c>
    </row>
    <row r="22" spans="1:3">
      <c r="A22" s="4" t="s">
        <v>838</v>
      </c>
      <c r="B22" s="4" t="s">
        <v>51</v>
      </c>
      <c r="C22" s="5" t="n">
        <v>-7533</v>
      </c>
    </row>
    <row r="23" spans="1:3">
      <c r="A23" s="4" t="s">
        <v>840</v>
      </c>
      <c r="B23" s="4" t="s">
        <v>51</v>
      </c>
      <c r="C23" s="5" t="n">
        <v>303220</v>
      </c>
    </row>
    <row r="24" spans="1:3">
      <c r="A24" s="4" t="s">
        <v>841</v>
      </c>
      <c r="B24" s="5" t="n">
        <v>3203</v>
      </c>
      <c r="C24" s="5" t="n">
        <v>3389</v>
      </c>
    </row>
    <row r="25" spans="1:3">
      <c r="A25" s="4" t="s">
        <v>838</v>
      </c>
      <c r="B25" s="5" t="n">
        <v>-6970</v>
      </c>
      <c r="C25" s="5" t="n">
        <v>-7533</v>
      </c>
    </row>
    <row r="26" spans="1:3">
      <c r="A26" s="4" t="s">
        <v>842</v>
      </c>
      <c r="B26" s="5" t="n">
        <v>0</v>
      </c>
      <c r="C26" s="5" t="n">
        <v>0</v>
      </c>
    </row>
    <row r="27" spans="1:3">
      <c r="A27" s="4" t="s">
        <v>843</v>
      </c>
      <c r="B27" s="5" t="n">
        <v>-298921</v>
      </c>
      <c r="C27" s="5" t="n">
        <v>-303220</v>
      </c>
    </row>
    <row r="28" spans="1:3">
      <c r="A28" s="4" t="s">
        <v>844</v>
      </c>
      <c r="B28" s="5" t="n">
        <v>-4299</v>
      </c>
      <c r="C28" s="5" t="n">
        <v>4299</v>
      </c>
    </row>
    <row r="29" spans="1:3">
      <c r="A29" s="4" t="s">
        <v>845</v>
      </c>
      <c r="B29" s="4" t="s">
        <v>51</v>
      </c>
      <c r="C29" s="5" t="n">
        <v>-298921</v>
      </c>
    </row>
    <row r="30" spans="1:3">
      <c r="A30" s="4" t="s">
        <v>846</v>
      </c>
      <c r="B30" s="4" t="s">
        <v>51</v>
      </c>
      <c r="C30" s="4" t="s">
        <v>51</v>
      </c>
    </row>
    <row r="31" spans="1:3">
      <c r="A31" s="4" t="s">
        <v>847</v>
      </c>
      <c r="B31" s="4" t="s">
        <v>51</v>
      </c>
      <c r="C31" s="5" t="n">
        <v>4144</v>
      </c>
    </row>
    <row r="32" spans="1:3">
      <c r="A32" s="4" t="s">
        <v>848</v>
      </c>
      <c r="B32" s="5" t="n">
        <v>-303200</v>
      </c>
      <c r="C32" s="4" t="s">
        <v>51</v>
      </c>
    </row>
    <row r="33" spans="1:3">
      <c r="A33" s="4" t="s">
        <v>847</v>
      </c>
      <c r="B33" s="5" t="n">
        <v>3767</v>
      </c>
      <c r="C33" s="5" t="n">
        <v>4299</v>
      </c>
    </row>
    <row r="34" spans="1:3">
      <c r="A34" s="4" t="s">
        <v>849</v>
      </c>
      <c r="B34" s="6" t="n">
        <v>303200</v>
      </c>
      <c r="C34" s="4" t="s">
        <v>5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41</v>
      </c>
    </row>
    <row r="3" spans="1:3">
      <c r="A3" s="4" t="s">
        <v>809</v>
      </c>
    </row>
    <row r="4" spans="1:3">
      <c r="A4" s="4" t="s">
        <v>851</v>
      </c>
      <c r="B4" s="6" t="n">
        <v>-305400</v>
      </c>
      <c r="C4" s="6" t="n">
        <v>-270708</v>
      </c>
    </row>
    <row r="5" spans="1:3">
      <c r="A5" s="4" t="s">
        <v>852</v>
      </c>
      <c r="B5" s="5" t="n">
        <v>0</v>
      </c>
      <c r="C5" s="5" t="n">
        <v>0</v>
      </c>
    </row>
    <row r="6" spans="1:3">
      <c r="A6" s="4" t="s">
        <v>843</v>
      </c>
      <c r="B6" s="5" t="n">
        <v>-285053</v>
      </c>
      <c r="C6" s="5" t="n">
        <v>-270708</v>
      </c>
    </row>
    <row r="7" spans="1:3">
      <c r="A7" s="4" t="s">
        <v>853</v>
      </c>
      <c r="B7" s="5" t="n">
        <v>-20347</v>
      </c>
      <c r="C7" s="5" t="n">
        <v>-14345</v>
      </c>
    </row>
    <row r="8" spans="1:3">
      <c r="A8" s="4" t="s">
        <v>854</v>
      </c>
      <c r="B8" s="5" t="n">
        <v>-305400</v>
      </c>
      <c r="C8" s="5" t="n">
        <v>-285053</v>
      </c>
    </row>
    <row r="9" spans="1:3">
      <c r="A9" s="4" t="s">
        <v>855</v>
      </c>
    </row>
    <row r="10" spans="1:3">
      <c r="A10" s="4" t="s">
        <v>851</v>
      </c>
      <c r="B10" s="5" t="n">
        <v>-128469</v>
      </c>
      <c r="C10" s="5" t="n">
        <v>-106093</v>
      </c>
    </row>
    <row r="11" spans="1:3">
      <c r="A11" s="4" t="s">
        <v>856</v>
      </c>
    </row>
    <row r="12" spans="1:3">
      <c r="A12" s="4" t="s">
        <v>851</v>
      </c>
      <c r="B12" s="5" t="n">
        <v>-176931</v>
      </c>
      <c r="C12" s="5" t="n">
        <v>-164615</v>
      </c>
    </row>
    <row r="13" spans="1:3">
      <c r="A13" s="4" t="s">
        <v>828</v>
      </c>
    </row>
    <row r="14" spans="1:3">
      <c r="A14" s="4" t="s">
        <v>851</v>
      </c>
      <c r="B14" s="4" t="s">
        <v>51</v>
      </c>
      <c r="C14" s="5" t="n">
        <v>-298921</v>
      </c>
    </row>
    <row r="15" spans="1:3">
      <c r="A15" s="4" t="s">
        <v>852</v>
      </c>
      <c r="B15" s="5" t="n">
        <v>0</v>
      </c>
      <c r="C15" s="5" t="n">
        <v>0</v>
      </c>
    </row>
    <row r="16" spans="1:3">
      <c r="A16" s="4" t="s">
        <v>843</v>
      </c>
      <c r="B16" s="5" t="n">
        <v>-298921</v>
      </c>
      <c r="C16" s="5" t="n">
        <v>-303220</v>
      </c>
    </row>
    <row r="17" spans="1:3">
      <c r="A17" s="4" t="s">
        <v>853</v>
      </c>
      <c r="B17" s="5" t="n">
        <v>-4299</v>
      </c>
      <c r="C17" s="5" t="n">
        <v>4299</v>
      </c>
    </row>
    <row r="18" spans="1:3">
      <c r="A18" s="4" t="s">
        <v>854</v>
      </c>
      <c r="B18" s="4" t="s">
        <v>51</v>
      </c>
      <c r="C18" s="5" t="n">
        <v>-298921</v>
      </c>
    </row>
    <row r="19" spans="1:3">
      <c r="A19" s="4" t="s">
        <v>830</v>
      </c>
    </row>
    <row r="20" spans="1:3">
      <c r="A20" s="4" t="s">
        <v>851</v>
      </c>
      <c r="B20" s="4" t="s">
        <v>51</v>
      </c>
      <c r="C20" s="5" t="n">
        <v>-59636</v>
      </c>
    </row>
    <row r="21" spans="1:3">
      <c r="A21" s="4" t="s">
        <v>832</v>
      </c>
    </row>
    <row r="22" spans="1:3">
      <c r="A22" s="4" t="s">
        <v>851</v>
      </c>
      <c r="B22" s="4" t="s">
        <v>51</v>
      </c>
      <c r="C22" s="5" t="n">
        <v>0</v>
      </c>
    </row>
    <row r="23" spans="1:3">
      <c r="A23" s="4" t="s">
        <v>831</v>
      </c>
    </row>
    <row r="24" spans="1:3">
      <c r="A24" s="4" t="s">
        <v>851</v>
      </c>
      <c r="B24" s="4" t="s">
        <v>51</v>
      </c>
      <c r="C24" s="6" t="n">
        <v>-2392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41</v>
      </c>
    </row>
    <row r="3" spans="1:3">
      <c r="A3" s="4" t="s">
        <v>809</v>
      </c>
    </row>
    <row r="4" spans="1:3">
      <c r="A4" s="4" t="s">
        <v>835</v>
      </c>
      <c r="B4" s="6" t="n">
        <v>0</v>
      </c>
      <c r="C4" s="6" t="n">
        <v>0</v>
      </c>
    </row>
    <row r="5" spans="1:3">
      <c r="A5" s="4" t="s">
        <v>836</v>
      </c>
      <c r="B5" s="5" t="n">
        <v>12000</v>
      </c>
      <c r="C5" s="5" t="n">
        <v>12000</v>
      </c>
    </row>
    <row r="6" spans="1:3">
      <c r="A6" s="4" t="s">
        <v>858</v>
      </c>
      <c r="B6" s="5" t="n">
        <v>-20347</v>
      </c>
      <c r="C6" s="5" t="n">
        <v>-14345</v>
      </c>
    </row>
    <row r="7" spans="1:3">
      <c r="A7" s="4" t="s">
        <v>859</v>
      </c>
      <c r="B7" s="5" t="n">
        <v>-8347</v>
      </c>
      <c r="C7" s="5" t="n">
        <v>-2345</v>
      </c>
    </row>
    <row r="8" spans="1:3">
      <c r="A8" s="4" t="s">
        <v>828</v>
      </c>
    </row>
    <row r="9" spans="1:3">
      <c r="A9" s="4" t="s">
        <v>835</v>
      </c>
      <c r="B9" s="4" t="s">
        <v>51</v>
      </c>
      <c r="C9" s="5" t="n">
        <v>16589</v>
      </c>
    </row>
    <row r="10" spans="1:3">
      <c r="A10" s="4" t="s">
        <v>836</v>
      </c>
      <c r="B10" s="4" t="s">
        <v>51</v>
      </c>
      <c r="C10" s="5" t="n">
        <v>11560</v>
      </c>
    </row>
    <row r="11" spans="1:3">
      <c r="A11" s="4" t="s">
        <v>858</v>
      </c>
      <c r="B11" s="4" t="s">
        <v>51</v>
      </c>
      <c r="C11" s="5" t="n">
        <v>-40096</v>
      </c>
    </row>
    <row r="12" spans="1:3">
      <c r="A12" s="4" t="s">
        <v>859</v>
      </c>
      <c r="B12" s="4" t="s">
        <v>51</v>
      </c>
      <c r="C12" s="6" t="n">
        <v>-1194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860</v>
      </c>
      <c r="B1" s="2" t="s">
        <v>861</v>
      </c>
      <c r="C1" s="2" t="s">
        <v>862</v>
      </c>
      <c r="D1" s="2" t="s">
        <v>863</v>
      </c>
      <c r="E1" s="2" t="s">
        <v>864</v>
      </c>
      <c r="F1" s="2" t="s">
        <v>865</v>
      </c>
      <c r="G1" s="2" t="s">
        <v>2</v>
      </c>
      <c r="H1" s="2" t="s">
        <v>41</v>
      </c>
      <c r="I1" s="2" t="s">
        <v>866</v>
      </c>
      <c r="J1" s="2" t="s">
        <v>559</v>
      </c>
    </row>
    <row r="2" spans="1:10">
      <c r="A2" s="4" t="s">
        <v>505</v>
      </c>
    </row>
    <row r="3" spans="1:10">
      <c r="A3" s="4" t="s">
        <v>867</v>
      </c>
      <c r="I3" s="5" t="n">
        <v>333753</v>
      </c>
    </row>
    <row r="4" spans="1:10">
      <c r="A4" s="4" t="s">
        <v>868</v>
      </c>
      <c r="F4" s="4" t="s">
        <v>475</v>
      </c>
    </row>
    <row r="5" spans="1:10">
      <c r="A5" s="4" t="s">
        <v>869</v>
      </c>
      <c r="G5" s="5" t="n">
        <v>2520</v>
      </c>
      <c r="H5" s="5" t="n">
        <v>5250</v>
      </c>
    </row>
    <row r="6" spans="1:10">
      <c r="A6" s="4" t="s">
        <v>870</v>
      </c>
      <c r="G6" s="5" t="n">
        <v>3135</v>
      </c>
      <c r="H6" s="5" t="n">
        <v>2190</v>
      </c>
    </row>
    <row r="7" spans="1:10">
      <c r="A7" s="4" t="s">
        <v>871</v>
      </c>
      <c r="G7" s="5" t="n">
        <v>2445</v>
      </c>
      <c r="H7" s="5" t="n">
        <v>3060</v>
      </c>
      <c r="J7" s="4" t="s">
        <v>51</v>
      </c>
    </row>
    <row r="8" spans="1:10">
      <c r="A8" s="4" t="s">
        <v>872</v>
      </c>
      <c r="G8" s="6" t="n">
        <v>30944</v>
      </c>
      <c r="H8" s="6" t="n">
        <v>40361</v>
      </c>
    </row>
    <row r="9" spans="1:10">
      <c r="A9" s="4" t="s">
        <v>873</v>
      </c>
      <c r="G9" s="6" t="n">
        <v>44067</v>
      </c>
      <c r="H9" s="6" t="n">
        <v>29000</v>
      </c>
    </row>
    <row r="10" spans="1:10">
      <c r="A10" s="4" t="s">
        <v>874</v>
      </c>
      <c r="G10" s="5" t="n">
        <v>0</v>
      </c>
    </row>
    <row r="11" spans="1:10">
      <c r="A11" s="4" t="s">
        <v>875</v>
      </c>
    </row>
    <row r="12" spans="1:10">
      <c r="A12" s="4" t="s">
        <v>867</v>
      </c>
      <c r="I12" s="5" t="n">
        <v>30000</v>
      </c>
    </row>
    <row r="13" spans="1:10">
      <c r="A13" s="4" t="s">
        <v>876</v>
      </c>
    </row>
    <row r="14" spans="1:10">
      <c r="A14" s="4" t="s">
        <v>868</v>
      </c>
      <c r="G14" s="4" t="s">
        <v>475</v>
      </c>
    </row>
    <row r="15" spans="1:10">
      <c r="A15" s="4" t="s">
        <v>874</v>
      </c>
      <c r="B15" s="5" t="n">
        <v>13083</v>
      </c>
      <c r="C15" s="5" t="n">
        <v>8722</v>
      </c>
      <c r="D15" s="5" t="n">
        <v>5451</v>
      </c>
      <c r="E15" s="5" t="n">
        <v>92666</v>
      </c>
      <c r="G15" s="5" t="n">
        <v>0</v>
      </c>
      <c r="H15" s="5" t="n">
        <v>0</v>
      </c>
    </row>
    <row r="16" spans="1:10">
      <c r="A16" s="4" t="s">
        <v>877</v>
      </c>
      <c r="B16" s="7" t="n">
        <v>4.25</v>
      </c>
      <c r="C16" s="6" t="n">
        <v>6</v>
      </c>
      <c r="D16" s="7" t="n">
        <v>9.9</v>
      </c>
      <c r="E16" s="7" t="n">
        <v>12.35</v>
      </c>
      <c r="G16" s="6" t="n">
        <v>0</v>
      </c>
      <c r="H16" s="6" t="n">
        <v>0</v>
      </c>
    </row>
    <row r="17" spans="1:10">
      <c r="A17" s="4" t="s">
        <v>878</v>
      </c>
      <c r="G17" s="4" t="s">
        <v>4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41</v>
      </c>
    </row>
    <row r="3" spans="1:3">
      <c r="A3" s="4" t="s">
        <v>880</v>
      </c>
      <c r="B3" s="5" t="n">
        <v>3060</v>
      </c>
      <c r="C3" s="4" t="s">
        <v>51</v>
      </c>
    </row>
    <row r="4" spans="1:3">
      <c r="A4" s="4" t="s">
        <v>881</v>
      </c>
      <c r="B4" s="7" t="n">
        <v>13.19</v>
      </c>
      <c r="C4" s="4" t="s">
        <v>51</v>
      </c>
    </row>
    <row r="5" spans="1:3">
      <c r="A5" s="4" t="s">
        <v>869</v>
      </c>
      <c r="B5" s="5" t="n">
        <v>2520</v>
      </c>
      <c r="C5" s="5" t="n">
        <v>5250</v>
      </c>
    </row>
    <row r="6" spans="1:3">
      <c r="A6" s="4" t="s">
        <v>882</v>
      </c>
      <c r="B6" s="7" t="n">
        <v>13.75</v>
      </c>
      <c r="C6" s="7" t="n">
        <v>13.19</v>
      </c>
    </row>
    <row r="7" spans="1:3">
      <c r="A7" s="4" t="s">
        <v>883</v>
      </c>
      <c r="B7" s="5" t="n">
        <v>-3135</v>
      </c>
      <c r="C7" s="5" t="n">
        <v>-2190</v>
      </c>
    </row>
    <row r="8" spans="1:3">
      <c r="A8" s="4" t="s">
        <v>884</v>
      </c>
      <c r="B8" s="7" t="n">
        <v>13.63</v>
      </c>
      <c r="C8" s="7" t="n">
        <v>13.19</v>
      </c>
    </row>
    <row r="9" spans="1:3">
      <c r="A9" s="4" t="s">
        <v>885</v>
      </c>
      <c r="B9" s="5" t="n">
        <v>2445</v>
      </c>
      <c r="C9" s="5" t="n">
        <v>3060</v>
      </c>
    </row>
    <row r="10" spans="1:3">
      <c r="A10" s="4" t="s">
        <v>886</v>
      </c>
      <c r="B10" s="7" t="n">
        <v>13.19</v>
      </c>
      <c r="C10" s="7" t="n">
        <v>13.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7"/>
    <col customWidth="1" max="8" min="8" width="17"/>
  </cols>
  <sheetData>
    <row r="1" spans="1:8">
      <c r="A1" s="1" t="s">
        <v>887</v>
      </c>
      <c r="B1" s="2" t="s">
        <v>861</v>
      </c>
      <c r="C1" s="2" t="s">
        <v>862</v>
      </c>
      <c r="D1" s="2" t="s">
        <v>863</v>
      </c>
      <c r="E1" s="2" t="s">
        <v>864</v>
      </c>
      <c r="F1" s="2" t="s">
        <v>2</v>
      </c>
      <c r="G1" s="2" t="s">
        <v>41</v>
      </c>
      <c r="H1" s="2" t="s">
        <v>559</v>
      </c>
    </row>
    <row r="2" spans="1:8">
      <c r="A2" s="4" t="s">
        <v>888</v>
      </c>
      <c r="F2" s="5" t="n">
        <v>10000</v>
      </c>
      <c r="G2" s="5" t="n">
        <v>30491</v>
      </c>
    </row>
    <row r="3" spans="1:8">
      <c r="A3" s="4" t="s">
        <v>889</v>
      </c>
      <c r="F3" s="7" t="n">
        <v>3.57</v>
      </c>
      <c r="G3" s="7" t="n">
        <v>5.08</v>
      </c>
    </row>
    <row r="4" spans="1:8">
      <c r="A4" s="4" t="s">
        <v>890</v>
      </c>
      <c r="F4" s="4" t="s">
        <v>891</v>
      </c>
      <c r="G4" s="4" t="s">
        <v>892</v>
      </c>
      <c r="H4" s="4" t="s">
        <v>893</v>
      </c>
    </row>
    <row r="5" spans="1:8">
      <c r="A5" s="4" t="s">
        <v>894</v>
      </c>
      <c r="F5" s="6" t="n">
        <v>76950</v>
      </c>
      <c r="G5" s="6" t="n">
        <v>97600</v>
      </c>
      <c r="H5" s="6" t="n">
        <v>285522</v>
      </c>
    </row>
    <row r="6" spans="1:8">
      <c r="A6" s="4" t="s">
        <v>895</v>
      </c>
      <c r="F6" s="4" t="s">
        <v>51</v>
      </c>
      <c r="G6" s="4" t="s">
        <v>51</v>
      </c>
    </row>
    <row r="7" spans="1:8">
      <c r="A7" s="4" t="s">
        <v>896</v>
      </c>
      <c r="F7" s="4" t="s">
        <v>51</v>
      </c>
      <c r="G7" s="4" t="s">
        <v>51</v>
      </c>
    </row>
    <row r="8" spans="1:8">
      <c r="A8" s="4" t="s">
        <v>897</v>
      </c>
      <c r="B8" s="5" t="n">
        <v>13083</v>
      </c>
      <c r="C8" s="5" t="n">
        <v>8722</v>
      </c>
      <c r="D8" s="5" t="n">
        <v>5451</v>
      </c>
      <c r="E8" s="5" t="n">
        <v>92666</v>
      </c>
      <c r="F8" s="5" t="n">
        <v>0</v>
      </c>
      <c r="G8" s="5" t="n">
        <v>0</v>
      </c>
    </row>
    <row r="9" spans="1:8">
      <c r="A9" s="4" t="s">
        <v>898</v>
      </c>
      <c r="B9" s="7" t="n">
        <v>4.25</v>
      </c>
      <c r="C9" s="6" t="n">
        <v>6</v>
      </c>
      <c r="D9" s="7" t="n">
        <v>9.9</v>
      </c>
      <c r="E9" s="7" t="n">
        <v>12.35</v>
      </c>
      <c r="F9" s="6" t="n">
        <v>0</v>
      </c>
      <c r="G9" s="6" t="n">
        <v>0</v>
      </c>
    </row>
    <row r="10" spans="1:8">
      <c r="A10" s="4" t="s">
        <v>899</v>
      </c>
      <c r="F10" s="5" t="n">
        <v>-2500</v>
      </c>
      <c r="G10" s="5" t="n">
        <v>-20491</v>
      </c>
    </row>
    <row r="11" spans="1:8">
      <c r="A11" s="4" t="s">
        <v>900</v>
      </c>
      <c r="F11" s="7" t="n">
        <v>3.57</v>
      </c>
      <c r="G11" s="7" t="n">
        <v>5.81</v>
      </c>
    </row>
    <row r="12" spans="1:8">
      <c r="A12" s="4" t="s">
        <v>901</v>
      </c>
      <c r="F12" s="6" t="n">
        <v>25650</v>
      </c>
      <c r="G12" s="6" t="n">
        <v>163905</v>
      </c>
    </row>
    <row r="13" spans="1:8">
      <c r="A13" s="4" t="s">
        <v>902</v>
      </c>
      <c r="F13" s="5" t="n">
        <v>7500</v>
      </c>
      <c r="G13" s="5" t="n">
        <v>10000</v>
      </c>
      <c r="H13" s="5" t="n">
        <v>30491</v>
      </c>
    </row>
    <row r="14" spans="1:8">
      <c r="A14" s="4" t="s">
        <v>903</v>
      </c>
      <c r="F14" s="7" t="n">
        <v>3.57</v>
      </c>
      <c r="G14" s="7" t="n">
        <v>3.57</v>
      </c>
      <c r="H14" s="7" t="n">
        <v>5.08</v>
      </c>
    </row>
    <row r="15" spans="1:8">
      <c r="A15" s="4" t="s">
        <v>904</v>
      </c>
      <c r="F15" s="5" t="n">
        <v>7500</v>
      </c>
      <c r="G15" s="5" t="n">
        <v>10000</v>
      </c>
    </row>
    <row r="16" spans="1:8">
      <c r="A16" s="4" t="s">
        <v>905</v>
      </c>
      <c r="F16" s="7" t="n">
        <v>3.57</v>
      </c>
      <c r="G16" s="7" t="n">
        <v>3.57</v>
      </c>
    </row>
    <row r="17" spans="1:8">
      <c r="A17" s="4" t="s">
        <v>906</v>
      </c>
      <c r="F17" s="4" t="s">
        <v>891</v>
      </c>
      <c r="H17" s="4" t="s">
        <v>892</v>
      </c>
    </row>
    <row r="18" spans="1:8">
      <c r="A18" s="4" t="s">
        <v>907</v>
      </c>
      <c r="F18" s="6" t="n">
        <v>76950</v>
      </c>
      <c r="H18" s="6" t="n">
        <v>976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41</v>
      </c>
    </row>
    <row r="3" spans="1:3">
      <c r="A3" s="4" t="s">
        <v>909</v>
      </c>
      <c r="B3" s="6" t="n">
        <v>2300000</v>
      </c>
      <c r="C3" s="6" t="n">
        <v>2300000</v>
      </c>
    </row>
    <row r="4" spans="1:3">
      <c r="A4" s="4" t="s">
        <v>447</v>
      </c>
      <c r="B4" s="5" t="n">
        <v>0</v>
      </c>
      <c r="C4" s="5" t="n">
        <v>0</v>
      </c>
    </row>
    <row r="5" spans="1:3">
      <c r="A5" s="4" t="s">
        <v>910</v>
      </c>
      <c r="B5" s="5" t="n">
        <v>646000</v>
      </c>
      <c r="C5" s="5" t="n">
        <v>646000</v>
      </c>
    </row>
    <row r="6" spans="1:3">
      <c r="A6" s="4" t="s">
        <v>911</v>
      </c>
      <c r="B6" s="5" t="n">
        <v>400000</v>
      </c>
      <c r="C6" s="6" t="n">
        <v>600000</v>
      </c>
    </row>
    <row r="7" spans="1:3">
      <c r="A7" s="4" t="s">
        <v>912</v>
      </c>
      <c r="B7" s="5" t="n">
        <v>0</v>
      </c>
    </row>
    <row r="8" spans="1:3">
      <c r="A8" s="4" t="s">
        <v>913</v>
      </c>
    </row>
    <row r="9" spans="1:3">
      <c r="A9" s="4" t="s">
        <v>914</v>
      </c>
      <c r="B9" s="6" t="n">
        <v>2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2</v>
      </c>
      <c r="C2" s="2" t="s">
        <v>41</v>
      </c>
    </row>
    <row r="3" spans="1:3">
      <c r="A3" s="3" t="s">
        <v>165</v>
      </c>
    </row>
    <row r="4" spans="1:3">
      <c r="A4" s="4" t="s">
        <v>119</v>
      </c>
      <c r="B4" s="6" t="n">
        <v>1937347</v>
      </c>
      <c r="C4" s="6" t="n">
        <v>1994306</v>
      </c>
    </row>
    <row r="5" spans="1:3">
      <c r="A5" s="3" t="s">
        <v>166</v>
      </c>
    </row>
    <row r="6" spans="1:3">
      <c r="A6" s="4" t="s">
        <v>167</v>
      </c>
      <c r="B6" s="5" t="n">
        <v>215913</v>
      </c>
      <c r="C6" s="5" t="n">
        <v>245762</v>
      </c>
    </row>
    <row r="7" spans="1:3">
      <c r="A7" s="4" t="s">
        <v>97</v>
      </c>
      <c r="B7" s="5" t="n">
        <v>595000</v>
      </c>
      <c r="C7" s="5" t="n">
        <v>527500</v>
      </c>
    </row>
    <row r="8" spans="1:3">
      <c r="A8" s="4" t="s">
        <v>168</v>
      </c>
      <c r="B8" s="5" t="n">
        <v>13188</v>
      </c>
      <c r="C8" s="5" t="n">
        <v>45576</v>
      </c>
    </row>
    <row r="9" spans="1:3">
      <c r="A9" s="4" t="s">
        <v>169</v>
      </c>
      <c r="B9" s="5" t="n">
        <v>138521</v>
      </c>
      <c r="C9" s="5" t="n">
        <v>217838</v>
      </c>
    </row>
    <row r="10" spans="1:3">
      <c r="A10" s="4" t="s">
        <v>170</v>
      </c>
      <c r="B10" s="5" t="n">
        <v>-18884798</v>
      </c>
      <c r="C10" s="5" t="n">
        <v>-19301192</v>
      </c>
    </row>
    <row r="11" spans="1:3">
      <c r="A11" s="4" t="s">
        <v>171</v>
      </c>
      <c r="B11" s="5" t="n">
        <v>18418287</v>
      </c>
      <c r="C11" s="5" t="n">
        <v>20385496</v>
      </c>
    </row>
    <row r="12" spans="1:3">
      <c r="A12" s="4" t="s">
        <v>172</v>
      </c>
      <c r="B12" s="5" t="n">
        <v>-759015</v>
      </c>
      <c r="C12" s="5" t="n">
        <v>-584929</v>
      </c>
    </row>
    <row r="13" spans="1:3">
      <c r="A13" s="4" t="s">
        <v>173</v>
      </c>
      <c r="B13" s="5" t="n">
        <v>-87895</v>
      </c>
      <c r="C13" s="5" t="n">
        <v>-22128</v>
      </c>
    </row>
    <row r="14" spans="1:3">
      <c r="A14" s="4" t="s">
        <v>101</v>
      </c>
      <c r="B14" s="5" t="n">
        <v>-16128</v>
      </c>
      <c r="C14" s="5" t="n">
        <v>-116295</v>
      </c>
    </row>
    <row r="15" spans="1:3">
      <c r="A15" s="4" t="s">
        <v>174</v>
      </c>
      <c r="B15" s="5" t="n">
        <v>18502</v>
      </c>
      <c r="C15" s="5" t="n">
        <v>-4917</v>
      </c>
    </row>
    <row r="16" spans="1:3">
      <c r="A16" s="4" t="s">
        <v>175</v>
      </c>
      <c r="B16" s="5" t="n">
        <v>251361</v>
      </c>
      <c r="C16" s="5" t="n">
        <v>258357</v>
      </c>
    </row>
    <row r="17" spans="1:3">
      <c r="A17" s="4" t="s">
        <v>176</v>
      </c>
      <c r="B17" s="5" t="n">
        <v>9417</v>
      </c>
      <c r="C17" s="4" t="s">
        <v>51</v>
      </c>
    </row>
    <row r="18" spans="1:3">
      <c r="A18" s="4" t="s">
        <v>177</v>
      </c>
      <c r="B18" s="5" t="n">
        <v>34650</v>
      </c>
      <c r="C18" s="5" t="n">
        <v>28888</v>
      </c>
    </row>
    <row r="19" spans="1:3">
      <c r="A19" s="4" t="s">
        <v>178</v>
      </c>
      <c r="B19" s="5" t="n">
        <v>58001</v>
      </c>
      <c r="C19" s="5" t="n">
        <v>58000</v>
      </c>
    </row>
    <row r="20" spans="1:3">
      <c r="A20" s="3" t="s">
        <v>179</v>
      </c>
    </row>
    <row r="21" spans="1:3">
      <c r="A21" s="4" t="s">
        <v>180</v>
      </c>
      <c r="B21" s="5" t="n">
        <v>17580</v>
      </c>
      <c r="C21" s="5" t="n">
        <v>26904</v>
      </c>
    </row>
    <row r="22" spans="1:3">
      <c r="A22" s="4" t="s">
        <v>181</v>
      </c>
      <c r="B22" s="5" t="n">
        <v>4371</v>
      </c>
      <c r="C22" s="5" t="n">
        <v>5014</v>
      </c>
    </row>
    <row r="23" spans="1:3">
      <c r="A23" s="4" t="s">
        <v>104</v>
      </c>
      <c r="B23" s="5" t="n">
        <v>-48077</v>
      </c>
      <c r="C23" s="5" t="n">
        <v>-47653</v>
      </c>
    </row>
    <row r="24" spans="1:3">
      <c r="A24" s="3" t="s">
        <v>182</v>
      </c>
    </row>
    <row r="25" spans="1:3">
      <c r="A25" s="4" t="s">
        <v>183</v>
      </c>
      <c r="B25" s="5" t="n">
        <v>-50562</v>
      </c>
      <c r="C25" s="5" t="n">
        <v>-30093</v>
      </c>
    </row>
    <row r="26" spans="1:3">
      <c r="A26" s="4" t="s">
        <v>184</v>
      </c>
      <c r="B26" s="5" t="n">
        <v>1496144</v>
      </c>
      <c r="C26" s="5" t="n">
        <v>-262729</v>
      </c>
    </row>
    <row r="27" spans="1:3">
      <c r="A27" s="4" t="s">
        <v>185</v>
      </c>
      <c r="B27" s="5" t="n">
        <v>-36745</v>
      </c>
      <c r="C27" s="5" t="n">
        <v>59003</v>
      </c>
    </row>
    <row r="28" spans="1:3">
      <c r="A28" s="4" t="s">
        <v>186</v>
      </c>
      <c r="B28" s="5" t="n">
        <v>3325062</v>
      </c>
      <c r="C28" s="5" t="n">
        <v>3482708</v>
      </c>
    </row>
    <row r="29" spans="1:3">
      <c r="A29" s="3" t="s">
        <v>187</v>
      </c>
    </row>
    <row r="30" spans="1:3">
      <c r="A30" s="4" t="s">
        <v>188</v>
      </c>
      <c r="B30" s="5" t="n">
        <v>-3100784</v>
      </c>
      <c r="C30" s="5" t="n">
        <v>-4223564</v>
      </c>
    </row>
    <row r="31" spans="1:3">
      <c r="A31" s="4" t="s">
        <v>189</v>
      </c>
      <c r="B31" s="5" t="n">
        <v>4477700</v>
      </c>
      <c r="C31" s="5" t="n">
        <v>4260744</v>
      </c>
    </row>
    <row r="32" spans="1:3">
      <c r="A32" s="4" t="s">
        <v>190</v>
      </c>
      <c r="B32" s="4" t="s">
        <v>51</v>
      </c>
      <c r="C32" s="5" t="n">
        <v>149266</v>
      </c>
    </row>
    <row r="33" spans="1:3">
      <c r="A33" s="4" t="s">
        <v>191</v>
      </c>
      <c r="B33" s="5" t="n">
        <v>-1233500</v>
      </c>
      <c r="C33" s="4" t="s">
        <v>51</v>
      </c>
    </row>
    <row r="34" spans="1:3">
      <c r="A34" s="4" t="s">
        <v>192</v>
      </c>
      <c r="B34" s="5" t="n">
        <v>-12852175</v>
      </c>
      <c r="C34" s="5" t="n">
        <v>-29717439</v>
      </c>
    </row>
    <row r="35" spans="1:3">
      <c r="A35" s="4" t="s">
        <v>193</v>
      </c>
      <c r="B35" s="5" t="n">
        <v>1478000</v>
      </c>
      <c r="C35" s="5" t="n">
        <v>-4724000</v>
      </c>
    </row>
    <row r="36" spans="1:3">
      <c r="A36" s="4" t="s">
        <v>194</v>
      </c>
      <c r="B36" s="5" t="n">
        <v>212128</v>
      </c>
      <c r="C36" s="5" t="n">
        <v>247408</v>
      </c>
    </row>
    <row r="37" spans="1:3">
      <c r="A37" s="4" t="s">
        <v>195</v>
      </c>
      <c r="B37" s="5" t="n">
        <v>274698</v>
      </c>
      <c r="C37" s="5" t="n">
        <v>121973</v>
      </c>
    </row>
    <row r="38" spans="1:3">
      <c r="A38" s="4" t="s">
        <v>196</v>
      </c>
      <c r="B38" s="5" t="n">
        <v>-112755</v>
      </c>
      <c r="C38" s="5" t="n">
        <v>-196754</v>
      </c>
    </row>
    <row r="39" spans="1:3">
      <c r="A39" s="4" t="s">
        <v>197</v>
      </c>
      <c r="B39" s="5" t="n">
        <v>-10856688</v>
      </c>
      <c r="C39" s="5" t="n">
        <v>-34082366</v>
      </c>
    </row>
    <row r="40" spans="1:3">
      <c r="A40" s="3" t="s">
        <v>198</v>
      </c>
    </row>
    <row r="41" spans="1:3">
      <c r="A41" s="4" t="s">
        <v>199</v>
      </c>
      <c r="B41" s="5" t="n">
        <v>12864975</v>
      </c>
      <c r="C41" s="5" t="n">
        <v>40673905</v>
      </c>
    </row>
    <row r="42" spans="1:3">
      <c r="A42" s="4" t="s">
        <v>200</v>
      </c>
      <c r="B42" s="5" t="n">
        <v>11500000</v>
      </c>
      <c r="C42" s="5" t="n">
        <v>9750000</v>
      </c>
    </row>
    <row r="43" spans="1:3">
      <c r="A43" s="4" t="s">
        <v>201</v>
      </c>
      <c r="B43" s="5" t="n">
        <v>-14523493</v>
      </c>
      <c r="C43" s="5" t="n">
        <v>-12773149</v>
      </c>
    </row>
    <row r="44" spans="1:3">
      <c r="A44" s="4" t="s">
        <v>202</v>
      </c>
      <c r="B44" s="5" t="n">
        <v>8925</v>
      </c>
      <c r="C44" s="5" t="n">
        <v>119066</v>
      </c>
    </row>
    <row r="45" spans="1:3">
      <c r="A45" s="4" t="s">
        <v>203</v>
      </c>
      <c r="B45" s="5" t="n">
        <v>-2852882</v>
      </c>
      <c r="C45" s="5" t="n">
        <v>-1639487</v>
      </c>
    </row>
    <row r="46" spans="1:3">
      <c r="A46" s="4" t="s">
        <v>204</v>
      </c>
      <c r="B46" s="5" t="n">
        <v>-1857946</v>
      </c>
      <c r="C46" s="5" t="n">
        <v>-856036</v>
      </c>
    </row>
    <row r="47" spans="1:3">
      <c r="A47" s="4" t="s">
        <v>205</v>
      </c>
      <c r="B47" s="5" t="n">
        <v>5139579</v>
      </c>
      <c r="C47" s="5" t="n">
        <v>35274299</v>
      </c>
    </row>
    <row r="48" spans="1:3">
      <c r="A48" s="4" t="s">
        <v>206</v>
      </c>
      <c r="B48" s="5" t="n">
        <v>-2392047</v>
      </c>
      <c r="C48" s="5" t="n">
        <v>4674641</v>
      </c>
    </row>
    <row r="49" spans="1:3">
      <c r="A49" s="3" t="s">
        <v>207</v>
      </c>
    </row>
    <row r="50" spans="1:3">
      <c r="A50" s="4" t="s">
        <v>208</v>
      </c>
      <c r="B50" s="5" t="n">
        <v>8430458</v>
      </c>
      <c r="C50" s="5" t="n">
        <v>3755817</v>
      </c>
    </row>
    <row r="51" spans="1:3">
      <c r="A51" s="4" t="s">
        <v>209</v>
      </c>
      <c r="B51" s="5" t="n">
        <v>6038411</v>
      </c>
      <c r="C51" s="5" t="n">
        <v>8430458</v>
      </c>
    </row>
    <row r="52" spans="1:3">
      <c r="A52" s="3" t="s">
        <v>210</v>
      </c>
    </row>
    <row r="53" spans="1:3">
      <c r="A53" s="4" t="s">
        <v>211</v>
      </c>
      <c r="B53" s="5" t="n">
        <v>448000</v>
      </c>
      <c r="C53" s="5" t="n">
        <v>766077</v>
      </c>
    </row>
    <row r="54" spans="1:3">
      <c r="A54" s="3" t="s">
        <v>212</v>
      </c>
    </row>
    <row r="55" spans="1:3">
      <c r="A55" s="4" t="s">
        <v>213</v>
      </c>
      <c r="B55" s="5" t="n">
        <v>196000</v>
      </c>
      <c r="C55" s="5" t="n">
        <v>109000</v>
      </c>
    </row>
    <row r="56" spans="1:3">
      <c r="A56" s="4" t="s">
        <v>214</v>
      </c>
      <c r="B56" s="5" t="n">
        <v>194200</v>
      </c>
      <c r="C56" s="5" t="n">
        <v>207507</v>
      </c>
    </row>
    <row r="57" spans="1:3">
      <c r="A57" s="4" t="s">
        <v>215</v>
      </c>
      <c r="B57" s="4" t="s">
        <v>51</v>
      </c>
      <c r="C57" s="5" t="n">
        <v>44800</v>
      </c>
    </row>
    <row r="58" spans="1:3">
      <c r="A58" s="4" t="s">
        <v>216</v>
      </c>
    </row>
    <row r="59" spans="1:3">
      <c r="A59" s="3" t="s">
        <v>210</v>
      </c>
    </row>
    <row r="60" spans="1:3">
      <c r="A60" s="4" t="s">
        <v>217</v>
      </c>
      <c r="B60" s="5" t="n">
        <v>2820177</v>
      </c>
      <c r="C60" s="5" t="n">
        <v>1757126</v>
      </c>
    </row>
    <row r="61" spans="1:3">
      <c r="A61" s="4" t="s">
        <v>218</v>
      </c>
    </row>
    <row r="62" spans="1:3">
      <c r="A62" s="3" t="s">
        <v>210</v>
      </c>
    </row>
    <row r="63" spans="1:3">
      <c r="A63" s="4" t="s">
        <v>217</v>
      </c>
      <c r="B63" s="6" t="n">
        <v>277050</v>
      </c>
      <c r="C63" s="6" t="n">
        <v>21851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15</v>
      </c>
      <c r="B1" s="2" t="s">
        <v>1</v>
      </c>
    </row>
    <row r="2" spans="1:3">
      <c r="B2" s="2" t="s">
        <v>2</v>
      </c>
      <c r="C2" s="2" t="s">
        <v>41</v>
      </c>
    </row>
    <row r="3" spans="1:3">
      <c r="A3" s="3" t="s">
        <v>916</v>
      </c>
    </row>
    <row r="4" spans="1:3">
      <c r="A4" s="4" t="s">
        <v>917</v>
      </c>
      <c r="B4" s="6" t="n">
        <v>437095</v>
      </c>
      <c r="C4" s="6" t="n">
        <v>363531</v>
      </c>
    </row>
    <row r="5" spans="1:3">
      <c r="A5" s="4" t="s">
        <v>918</v>
      </c>
      <c r="B5" s="5" t="n">
        <v>26658</v>
      </c>
      <c r="C5" s="5" t="n">
        <v>71504</v>
      </c>
    </row>
    <row r="6" spans="1:3">
      <c r="B6" s="5" t="n">
        <v>463753</v>
      </c>
      <c r="C6" s="5" t="n">
        <v>435035</v>
      </c>
    </row>
    <row r="7" spans="1:3">
      <c r="A7" s="3" t="s">
        <v>919</v>
      </c>
    </row>
    <row r="8" spans="1:3">
      <c r="A8" s="4" t="s">
        <v>917</v>
      </c>
      <c r="B8" s="5" t="n">
        <v>275220</v>
      </c>
      <c r="C8" s="5" t="n">
        <v>270109</v>
      </c>
    </row>
    <row r="9" spans="1:3">
      <c r="A9" s="4" t="s">
        <v>918</v>
      </c>
      <c r="B9" s="5" t="n">
        <v>-13470</v>
      </c>
      <c r="C9" s="5" t="n">
        <v>-25928</v>
      </c>
    </row>
    <row r="10" spans="1:3">
      <c r="B10" s="5" t="n">
        <v>261750</v>
      </c>
      <c r="C10" s="5" t="n">
        <v>244181</v>
      </c>
    </row>
    <row r="11" spans="1:3">
      <c r="B11" s="6" t="n">
        <v>725503</v>
      </c>
      <c r="C11" s="6" t="n">
        <v>67921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20</v>
      </c>
      <c r="B1" s="2" t="s">
        <v>1</v>
      </c>
    </row>
    <row r="2" spans="1:3">
      <c r="B2" s="2" t="s">
        <v>2</v>
      </c>
      <c r="C2" s="2" t="s">
        <v>41</v>
      </c>
    </row>
    <row r="3" spans="1:3">
      <c r="A3" s="4" t="s">
        <v>921</v>
      </c>
      <c r="B3" s="6" t="n">
        <v>559199</v>
      </c>
      <c r="C3" s="6" t="n">
        <v>561440</v>
      </c>
    </row>
    <row r="4" spans="1:3">
      <c r="A4" s="4" t="s">
        <v>922</v>
      </c>
      <c r="B4" s="5" t="n">
        <v>206783</v>
      </c>
      <c r="C4" s="5" t="n">
        <v>192903</v>
      </c>
    </row>
    <row r="5" spans="1:3">
      <c r="A5" s="4" t="s">
        <v>923</v>
      </c>
      <c r="B5" s="5" t="n">
        <v>-79712</v>
      </c>
      <c r="C5" s="5" t="n">
        <v>-77569</v>
      </c>
    </row>
    <row r="6" spans="1:3">
      <c r="A6" s="4" t="s">
        <v>115</v>
      </c>
      <c r="B6" s="5" t="n">
        <v>39233</v>
      </c>
      <c r="C6" s="5" t="n">
        <v>2442</v>
      </c>
    </row>
    <row r="7" spans="1:3">
      <c r="B7" s="6" t="n">
        <v>725503</v>
      </c>
      <c r="C7" s="6" t="n">
        <v>67921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4</v>
      </c>
      <c r="B1" s="2" t="s">
        <v>2</v>
      </c>
      <c r="C1" s="2" t="s">
        <v>41</v>
      </c>
    </row>
    <row r="2" spans="1:3">
      <c r="A2" s="4" t="s">
        <v>925</v>
      </c>
      <c r="B2" s="4" t="s">
        <v>51</v>
      </c>
      <c r="C2" s="6" t="n">
        <v>12393</v>
      </c>
    </row>
    <row r="3" spans="1:3">
      <c r="A3" s="4" t="s">
        <v>926</v>
      </c>
      <c r="B3" s="5" t="n">
        <v>814181</v>
      </c>
      <c r="C3" s="5" t="n">
        <v>842860</v>
      </c>
    </row>
    <row r="4" spans="1:3">
      <c r="A4" s="4" t="s">
        <v>79</v>
      </c>
      <c r="B4" s="5" t="n">
        <v>837225</v>
      </c>
      <c r="C4" s="5" t="n">
        <v>748905</v>
      </c>
    </row>
    <row r="5" spans="1:3">
      <c r="A5" s="4" t="s">
        <v>927</v>
      </c>
      <c r="B5" s="5" t="n">
        <v>89940</v>
      </c>
      <c r="C5" s="5" t="n">
        <v>135576</v>
      </c>
    </row>
    <row r="6" spans="1:3">
      <c r="A6" s="4" t="s">
        <v>180</v>
      </c>
      <c r="B6" s="5" t="n">
        <v>71588</v>
      </c>
      <c r="C6" s="5" t="n">
        <v>76599</v>
      </c>
    </row>
    <row r="7" spans="1:3">
      <c r="A7" s="4" t="s">
        <v>928</v>
      </c>
      <c r="B7" s="5" t="n">
        <v>75064</v>
      </c>
      <c r="C7" s="5" t="n">
        <v>82570</v>
      </c>
    </row>
    <row r="8" spans="1:3">
      <c r="A8" s="4" t="s">
        <v>115</v>
      </c>
      <c r="B8" s="5" t="n">
        <v>89910</v>
      </c>
      <c r="C8" s="5" t="n">
        <v>108505</v>
      </c>
    </row>
    <row r="9" spans="1:3">
      <c r="B9" s="5" t="n">
        <v>1977908</v>
      </c>
      <c r="C9" s="5" t="n">
        <v>2007408</v>
      </c>
    </row>
    <row r="10" spans="1:3">
      <c r="A10" s="4" t="s">
        <v>929</v>
      </c>
      <c r="B10" s="5" t="n">
        <v>-129399</v>
      </c>
      <c r="C10" s="4" t="s">
        <v>51</v>
      </c>
    </row>
    <row r="11" spans="1:3">
      <c r="A11" s="4" t="s">
        <v>930</v>
      </c>
      <c r="B11" s="5" t="n">
        <v>-30808</v>
      </c>
      <c r="C11" s="5" t="n">
        <v>-27229</v>
      </c>
    </row>
    <row r="12" spans="1:3">
      <c r="A12" s="4" t="s">
        <v>931</v>
      </c>
      <c r="B12" s="5" t="n">
        <v>-12561</v>
      </c>
      <c r="C12" s="4" t="s">
        <v>51</v>
      </c>
    </row>
    <row r="13" spans="1:3">
      <c r="A13" s="4" t="s">
        <v>932</v>
      </c>
      <c r="B13" s="5" t="n">
        <v>-13522</v>
      </c>
      <c r="C13" s="5" t="n">
        <v>-17048</v>
      </c>
    </row>
    <row r="14" spans="1:3">
      <c r="A14" s="4" t="s">
        <v>57</v>
      </c>
      <c r="B14" s="5" t="n">
        <v>-48457</v>
      </c>
      <c r="C14" s="5" t="n">
        <v>-64990</v>
      </c>
    </row>
    <row r="15" spans="1:3">
      <c r="B15" s="5" t="n">
        <v>-234747</v>
      </c>
      <c r="C15" s="5" t="n">
        <v>-109267</v>
      </c>
    </row>
    <row r="16" spans="1:3">
      <c r="A16" s="4" t="s">
        <v>933</v>
      </c>
      <c r="B16" s="6" t="n">
        <v>1743161</v>
      </c>
      <c r="C16" s="6" t="n">
        <v>18981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4</v>
      </c>
      <c r="B1" s="2" t="s">
        <v>2</v>
      </c>
      <c r="C1" s="2" t="s">
        <v>41</v>
      </c>
      <c r="D1" s="2" t="s">
        <v>935</v>
      </c>
    </row>
    <row r="2" spans="1:4">
      <c r="A2" s="4" t="s">
        <v>936</v>
      </c>
      <c r="B2" s="4" t="s">
        <v>937</v>
      </c>
    </row>
    <row r="3" spans="1:4">
      <c r="A3" s="4" t="s">
        <v>938</v>
      </c>
      <c r="B3" s="4" t="s">
        <v>796</v>
      </c>
      <c r="C3" s="4" t="s">
        <v>796</v>
      </c>
      <c r="D3" s="4" t="s">
        <v>939</v>
      </c>
    </row>
    <row r="4" spans="1:4">
      <c r="A4" s="4" t="s">
        <v>940</v>
      </c>
      <c r="B4" s="4" t="s">
        <v>941</v>
      </c>
      <c r="C4" s="4" t="s">
        <v>941</v>
      </c>
    </row>
    <row r="5" spans="1:4">
      <c r="A5" s="4" t="s">
        <v>942</v>
      </c>
      <c r="B5" s="4" t="s">
        <v>939</v>
      </c>
      <c r="C5" s="4" t="s">
        <v>939</v>
      </c>
    </row>
    <row r="6" spans="1:4">
      <c r="A6" s="4" t="s">
        <v>943</v>
      </c>
      <c r="B6" s="4" t="s">
        <v>944</v>
      </c>
    </row>
    <row r="7" spans="1:4">
      <c r="A7" s="4" t="s">
        <v>945</v>
      </c>
      <c r="B7" s="4" t="s">
        <v>9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7</v>
      </c>
      <c r="B1" s="2" t="s">
        <v>2</v>
      </c>
      <c r="C1" s="2" t="s">
        <v>41</v>
      </c>
      <c r="D1" s="2" t="s">
        <v>935</v>
      </c>
    </row>
    <row r="2" spans="1:4">
      <c r="A2" s="4" t="s">
        <v>948</v>
      </c>
      <c r="B2" s="6" t="n">
        <v>48411</v>
      </c>
      <c r="C2" s="6" t="n">
        <v>45968</v>
      </c>
    </row>
    <row r="3" spans="1:4">
      <c r="A3" s="4" t="s">
        <v>949</v>
      </c>
      <c r="B3" s="4" t="s">
        <v>950</v>
      </c>
      <c r="C3" s="4" t="s">
        <v>951</v>
      </c>
    </row>
    <row r="4" spans="1:4">
      <c r="A4" s="4" t="s">
        <v>952</v>
      </c>
      <c r="B4" s="6" t="n">
        <v>17438</v>
      </c>
      <c r="C4" s="6" t="n">
        <v>17445</v>
      </c>
    </row>
    <row r="5" spans="1:4">
      <c r="A5" s="4" t="s">
        <v>953</v>
      </c>
      <c r="B5" s="4" t="s">
        <v>941</v>
      </c>
      <c r="C5" s="4" t="s">
        <v>941</v>
      </c>
    </row>
    <row r="6" spans="1:4">
      <c r="A6" s="4" t="s">
        <v>954</v>
      </c>
      <c r="B6" s="6" t="n">
        <v>21906</v>
      </c>
      <c r="C6" s="6" t="n">
        <v>21533</v>
      </c>
    </row>
    <row r="7" spans="1:4">
      <c r="A7" s="4" t="s">
        <v>955</v>
      </c>
      <c r="B7" s="4" t="s">
        <v>956</v>
      </c>
      <c r="C7" s="4" t="s">
        <v>957</v>
      </c>
    </row>
    <row r="8" spans="1:4">
      <c r="A8" s="4" t="s">
        <v>958</v>
      </c>
      <c r="B8" s="6" t="n">
        <v>21797</v>
      </c>
      <c r="C8" s="6" t="n">
        <v>21806</v>
      </c>
    </row>
    <row r="9" spans="1:4">
      <c r="A9" s="4" t="s">
        <v>959</v>
      </c>
      <c r="B9" s="4" t="s">
        <v>960</v>
      </c>
      <c r="C9" s="4" t="s">
        <v>960</v>
      </c>
    </row>
    <row r="10" spans="1:4">
      <c r="A10" s="4" t="s">
        <v>961</v>
      </c>
      <c r="B10" s="6" t="n">
        <v>45684</v>
      </c>
      <c r="C10" s="6" t="n">
        <v>43340</v>
      </c>
    </row>
    <row r="11" spans="1:4">
      <c r="A11" s="4" t="s">
        <v>962</v>
      </c>
      <c r="B11" s="4" t="s">
        <v>963</v>
      </c>
      <c r="C11" s="4" t="s">
        <v>964</v>
      </c>
    </row>
    <row r="12" spans="1:4">
      <c r="A12" s="4" t="s">
        <v>965</v>
      </c>
      <c r="B12" s="6" t="n">
        <v>13078</v>
      </c>
      <c r="C12" s="6" t="n">
        <v>13083</v>
      </c>
    </row>
    <row r="13" spans="1:4">
      <c r="A13" s="4" t="s">
        <v>966</v>
      </c>
      <c r="B13" s="4" t="s">
        <v>796</v>
      </c>
      <c r="C13" s="4" t="s">
        <v>796</v>
      </c>
      <c r="D13" s="4" t="s">
        <v>939</v>
      </c>
    </row>
    <row r="14" spans="1:4">
      <c r="A14" s="4" t="s">
        <v>967</v>
      </c>
      <c r="B14" s="6" t="n">
        <v>18527</v>
      </c>
      <c r="C14" s="6" t="n">
        <v>17172</v>
      </c>
    </row>
    <row r="15" spans="1:4">
      <c r="A15" s="4" t="s">
        <v>968</v>
      </c>
      <c r="B15" s="4" t="s">
        <v>969</v>
      </c>
      <c r="C15" s="4" t="s">
        <v>970</v>
      </c>
    </row>
    <row r="16" spans="1:4">
      <c r="A16" s="4" t="s">
        <v>971</v>
      </c>
      <c r="B16" s="6" t="n">
        <v>17438</v>
      </c>
      <c r="C16" s="6" t="n">
        <v>17445</v>
      </c>
    </row>
    <row r="17" spans="1:4">
      <c r="A17" s="4" t="s">
        <v>972</v>
      </c>
      <c r="B17" s="4" t="s">
        <v>941</v>
      </c>
      <c r="C17" s="4" t="s">
        <v>941</v>
      </c>
    </row>
    <row r="18" spans="1:4">
      <c r="A18" s="4" t="s">
        <v>973</v>
      </c>
      <c r="B18" s="6" t="n">
        <v>45684</v>
      </c>
      <c r="C18" s="6" t="n">
        <v>43340</v>
      </c>
    </row>
    <row r="19" spans="1:4">
      <c r="A19" s="4" t="s">
        <v>974</v>
      </c>
      <c r="B19" s="4" t="s">
        <v>963</v>
      </c>
      <c r="C19" s="4" t="s">
        <v>964</v>
      </c>
    </row>
    <row r="20" spans="1:4">
      <c r="A20" s="4" t="s">
        <v>975</v>
      </c>
      <c r="B20" s="6" t="n">
        <v>9809</v>
      </c>
      <c r="C20" s="6" t="n">
        <v>9813</v>
      </c>
    </row>
    <row r="21" spans="1:4">
      <c r="A21" s="4" t="s">
        <v>976</v>
      </c>
      <c r="B21" s="4" t="s">
        <v>937</v>
      </c>
      <c r="C21" s="4" t="s">
        <v>937</v>
      </c>
    </row>
    <row r="22" spans="1:4">
      <c r="A22" s="4" t="s">
        <v>977</v>
      </c>
      <c r="B22" s="6" t="n">
        <v>15258</v>
      </c>
      <c r="C22" s="6" t="n">
        <v>13901</v>
      </c>
    </row>
    <row r="23" spans="1:4">
      <c r="A23" s="4" t="s">
        <v>978</v>
      </c>
      <c r="B23" s="4" t="s">
        <v>979</v>
      </c>
      <c r="C23" s="4" t="s">
        <v>980</v>
      </c>
    </row>
    <row r="24" spans="1:4">
      <c r="A24" s="4" t="s">
        <v>981</v>
      </c>
      <c r="B24" s="6" t="n">
        <v>14168</v>
      </c>
      <c r="C24" s="6" t="n">
        <v>14174</v>
      </c>
    </row>
    <row r="25" spans="1:4">
      <c r="A25" s="4" t="s">
        <v>982</v>
      </c>
      <c r="B25" s="4" t="s">
        <v>983</v>
      </c>
      <c r="C25" s="4" t="s">
        <v>983</v>
      </c>
    </row>
    <row r="26" spans="1:4">
      <c r="A26" s="4" t="s">
        <v>984</v>
      </c>
      <c r="B26" s="6" t="n">
        <v>45684</v>
      </c>
      <c r="C26" s="6" t="n">
        <v>43340</v>
      </c>
    </row>
    <row r="27" spans="1:4">
      <c r="A27" s="4" t="s">
        <v>985</v>
      </c>
      <c r="B27" s="4" t="s">
        <v>986</v>
      </c>
      <c r="C27" s="4" t="s">
        <v>987</v>
      </c>
    </row>
    <row r="28" spans="1:4">
      <c r="A28" s="4" t="s">
        <v>988</v>
      </c>
      <c r="B28" s="6" t="n">
        <v>12185</v>
      </c>
      <c r="C28" s="6" t="n">
        <v>11437</v>
      </c>
    </row>
    <row r="29" spans="1:4">
      <c r="A29" s="4" t="s">
        <v>989</v>
      </c>
      <c r="B29" s="4" t="s">
        <v>939</v>
      </c>
      <c r="C29" s="4" t="s">
        <v>939</v>
      </c>
    </row>
    <row r="30" spans="1:4">
      <c r="A30" s="4" t="s">
        <v>990</v>
      </c>
      <c r="B30" s="6" t="n">
        <v>12185</v>
      </c>
      <c r="C30" s="6" t="n">
        <v>11437</v>
      </c>
    </row>
    <row r="31" spans="1:4">
      <c r="A31" s="4" t="s">
        <v>991</v>
      </c>
      <c r="B31" s="4" t="s">
        <v>939</v>
      </c>
      <c r="C31" s="4" t="s">
        <v>939</v>
      </c>
    </row>
    <row r="32" spans="1:4">
      <c r="A32" s="4" t="s">
        <v>992</v>
      </c>
      <c r="B32" s="6" t="n">
        <v>15231</v>
      </c>
      <c r="C32" s="6" t="n">
        <v>14296</v>
      </c>
    </row>
    <row r="33" spans="1:4">
      <c r="A33" s="4" t="s">
        <v>993</v>
      </c>
      <c r="B33" s="4" t="s">
        <v>994</v>
      </c>
      <c r="C33" s="4" t="s">
        <v>9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5</v>
      </c>
      <c r="B1" s="2" t="s">
        <v>2</v>
      </c>
      <c r="C1" s="2" t="s">
        <v>41</v>
      </c>
    </row>
    <row r="2" spans="1:3">
      <c r="A2" s="4" t="s">
        <v>996</v>
      </c>
      <c r="B2" s="6" t="n">
        <v>26036825</v>
      </c>
      <c r="C2" s="6" t="n">
        <v>28492555</v>
      </c>
    </row>
    <row r="3" spans="1:3">
      <c r="A3" s="4" t="s">
        <v>997</v>
      </c>
    </row>
    <row r="4" spans="1:3">
      <c r="A4" s="4" t="s">
        <v>996</v>
      </c>
      <c r="B4" s="6" t="n">
        <v>14126052</v>
      </c>
      <c r="C4" s="6" t="n">
        <v>155012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41</v>
      </c>
    </row>
    <row r="2" spans="1:3">
      <c r="A2" s="4" t="s">
        <v>999</v>
      </c>
      <c r="B2" s="6" t="n">
        <v>26036825</v>
      </c>
      <c r="C2" s="6" t="n">
        <v>28492555</v>
      </c>
    </row>
    <row r="3" spans="1:3">
      <c r="A3" s="4" t="s">
        <v>1000</v>
      </c>
      <c r="B3" s="4" t="s">
        <v>51</v>
      </c>
    </row>
    <row r="4" spans="1:3">
      <c r="A4" s="4" t="s">
        <v>470</v>
      </c>
    </row>
    <row r="5" spans="1:3">
      <c r="A5" s="4" t="s">
        <v>1000</v>
      </c>
      <c r="B5" s="4" t="s">
        <v>51</v>
      </c>
    </row>
    <row r="6" spans="1:3">
      <c r="A6" s="4" t="s">
        <v>474</v>
      </c>
    </row>
    <row r="7" spans="1:3">
      <c r="A7" s="4" t="s">
        <v>1000</v>
      </c>
      <c r="B7" s="4" t="s">
        <v>51</v>
      </c>
    </row>
    <row r="8" spans="1:3">
      <c r="A8" s="4" t="s">
        <v>1001</v>
      </c>
    </row>
    <row r="9" spans="1:3">
      <c r="A9" s="4" t="s">
        <v>999</v>
      </c>
      <c r="B9" s="6" t="n">
        <v>20969079</v>
      </c>
      <c r="C9" s="5" t="n">
        <v>21734994</v>
      </c>
    </row>
    <row r="10" spans="1:3">
      <c r="A10" s="4" t="s">
        <v>1002</v>
      </c>
    </row>
    <row r="11" spans="1:3">
      <c r="A11" s="4" t="s">
        <v>999</v>
      </c>
      <c r="B11" s="5" t="n">
        <v>5067746</v>
      </c>
      <c r="C11" s="5" t="n">
        <v>6757561</v>
      </c>
    </row>
    <row r="12" spans="1:3">
      <c r="A12" s="4" t="s">
        <v>1003</v>
      </c>
    </row>
    <row r="13" spans="1:3">
      <c r="A13" s="4" t="s">
        <v>999</v>
      </c>
      <c r="B13" s="6" t="n">
        <v>6940380</v>
      </c>
      <c r="C13" s="6" t="n">
        <v>5757737</v>
      </c>
    </row>
    <row r="14" spans="1:3">
      <c r="A14" s="4" t="s">
        <v>1004</v>
      </c>
    </row>
    <row r="15" spans="1:3">
      <c r="A15" s="4" t="s">
        <v>1000</v>
      </c>
      <c r="B15" s="4" t="s">
        <v>1005</v>
      </c>
      <c r="C15" s="4" t="s">
        <v>1006</v>
      </c>
    </row>
    <row r="16" spans="1:3">
      <c r="A16" s="4" t="s">
        <v>1007</v>
      </c>
    </row>
    <row r="17" spans="1:3">
      <c r="A17" s="4" t="s">
        <v>1000</v>
      </c>
      <c r="B17" s="4" t="s">
        <v>980</v>
      </c>
      <c r="C17" s="4" t="s">
        <v>1008</v>
      </c>
    </row>
    <row r="18" spans="1:3">
      <c r="A18" s="4" t="s">
        <v>1009</v>
      </c>
    </row>
    <row r="19" spans="1:3">
      <c r="A19" s="4" t="s">
        <v>999</v>
      </c>
      <c r="B19" s="6" t="n">
        <v>6186780</v>
      </c>
      <c r="C19" s="6" t="n">
        <v>615000</v>
      </c>
    </row>
    <row r="20" spans="1:3">
      <c r="A20" s="4" t="s">
        <v>1010</v>
      </c>
    </row>
    <row r="21" spans="1:3">
      <c r="A21" s="4" t="s">
        <v>999</v>
      </c>
      <c r="B21" s="5" t="n">
        <v>753600</v>
      </c>
      <c r="C21" s="5" t="n">
        <v>5142737</v>
      </c>
    </row>
    <row r="22" spans="1:3">
      <c r="A22" s="4" t="s">
        <v>1011</v>
      </c>
    </row>
    <row r="23" spans="1:3">
      <c r="A23" s="4" t="s">
        <v>999</v>
      </c>
      <c r="B23" s="6" t="n">
        <v>4960393</v>
      </c>
      <c r="C23" s="6" t="n">
        <v>7233565</v>
      </c>
    </row>
    <row r="24" spans="1:3">
      <c r="A24" s="4" t="s">
        <v>1000</v>
      </c>
      <c r="B24" s="4" t="s">
        <v>51</v>
      </c>
    </row>
    <row r="25" spans="1:3">
      <c r="A25" s="4" t="s">
        <v>1012</v>
      </c>
    </row>
    <row r="26" spans="1:3">
      <c r="A26" s="4" t="s">
        <v>1000</v>
      </c>
      <c r="B26" s="4" t="s">
        <v>1013</v>
      </c>
      <c r="C26" s="4" t="s">
        <v>1014</v>
      </c>
    </row>
    <row r="27" spans="1:3">
      <c r="A27" s="4" t="s">
        <v>1015</v>
      </c>
    </row>
    <row r="28" spans="1:3">
      <c r="A28" s="4" t="s">
        <v>1000</v>
      </c>
      <c r="B28" s="4" t="s">
        <v>994</v>
      </c>
      <c r="C28" s="4" t="s">
        <v>1016</v>
      </c>
    </row>
    <row r="29" spans="1:3">
      <c r="A29" s="4" t="s">
        <v>1017</v>
      </c>
    </row>
    <row r="30" spans="1:3">
      <c r="A30" s="4" t="s">
        <v>999</v>
      </c>
      <c r="B30" s="6" t="n">
        <v>656247</v>
      </c>
      <c r="C30" s="6" t="n">
        <v>5618741</v>
      </c>
    </row>
    <row r="31" spans="1:3">
      <c r="A31" s="4" t="s">
        <v>1018</v>
      </c>
    </row>
    <row r="32" spans="1:3">
      <c r="A32" s="4" t="s">
        <v>999</v>
      </c>
      <c r="B32" s="5" t="n">
        <v>4304146</v>
      </c>
      <c r="C32" s="5" t="n">
        <v>1614824</v>
      </c>
    </row>
    <row r="33" spans="1:3">
      <c r="A33" s="4" t="s">
        <v>997</v>
      </c>
    </row>
    <row r="34" spans="1:3">
      <c r="A34" s="4" t="s">
        <v>999</v>
      </c>
      <c r="B34" s="5" t="n">
        <v>14126052</v>
      </c>
      <c r="C34" s="5" t="n">
        <v>15501253</v>
      </c>
    </row>
    <row r="35" spans="1:3">
      <c r="A35" s="4" t="s">
        <v>1019</v>
      </c>
    </row>
    <row r="36" spans="1:3">
      <c r="A36" s="4" t="s">
        <v>999</v>
      </c>
      <c r="B36" s="5" t="n">
        <v>14126052</v>
      </c>
      <c r="C36" s="5" t="n">
        <v>15501253</v>
      </c>
    </row>
    <row r="37" spans="1:3">
      <c r="A37" s="4" t="s">
        <v>1020</v>
      </c>
    </row>
    <row r="38" spans="1:3">
      <c r="A38" s="4" t="s">
        <v>999</v>
      </c>
      <c r="B38" s="5" t="n">
        <v>0</v>
      </c>
      <c r="C38" s="5" t="n">
        <v>0</v>
      </c>
    </row>
    <row r="39" spans="1:3">
      <c r="A39" s="4" t="s">
        <v>1021</v>
      </c>
    </row>
    <row r="40" spans="1:3">
      <c r="A40" s="4" t="s">
        <v>999</v>
      </c>
      <c r="B40" s="6" t="n">
        <v>26026825</v>
      </c>
      <c r="C40" s="5" t="n">
        <v>28492555</v>
      </c>
    </row>
    <row r="41" spans="1:3">
      <c r="A41" s="4" t="s">
        <v>1000</v>
      </c>
      <c r="B41" s="4" t="s">
        <v>51</v>
      </c>
    </row>
    <row r="42" spans="1:3">
      <c r="A42" s="4" t="s">
        <v>1022</v>
      </c>
    </row>
    <row r="43" spans="1:3">
      <c r="A43" s="4" t="s">
        <v>1000</v>
      </c>
      <c r="B43" s="4" t="s">
        <v>51</v>
      </c>
    </row>
    <row r="44" spans="1:3">
      <c r="A44" s="4" t="s">
        <v>1023</v>
      </c>
    </row>
    <row r="45" spans="1:3">
      <c r="A45" s="4" t="s">
        <v>1000</v>
      </c>
      <c r="B45" s="4" t="s">
        <v>51</v>
      </c>
    </row>
    <row r="46" spans="1:3">
      <c r="A46" s="4" t="s">
        <v>1024</v>
      </c>
    </row>
    <row r="47" spans="1:3">
      <c r="A47" s="4" t="s">
        <v>999</v>
      </c>
      <c r="B47" s="6" t="n">
        <v>20969079</v>
      </c>
      <c r="C47" s="5" t="n">
        <v>21734994</v>
      </c>
    </row>
    <row r="48" spans="1:3">
      <c r="A48" s="4" t="s">
        <v>1025</v>
      </c>
    </row>
    <row r="49" spans="1:3">
      <c r="A49" s="4" t="s">
        <v>999</v>
      </c>
      <c r="B49" s="5" t="n">
        <v>5057746</v>
      </c>
      <c r="C49" s="5" t="n">
        <v>6757561</v>
      </c>
    </row>
    <row r="50" spans="1:3">
      <c r="A50" s="4" t="s">
        <v>1026</v>
      </c>
    </row>
    <row r="51" spans="1:3">
      <c r="A51" s="4" t="s">
        <v>999</v>
      </c>
      <c r="B51" s="5" t="n">
        <v>10000</v>
      </c>
      <c r="C51" s="4" t="s">
        <v>51</v>
      </c>
    </row>
    <row r="52" spans="1:3">
      <c r="A52" s="4" t="s">
        <v>1027</v>
      </c>
    </row>
    <row r="53" spans="1:3">
      <c r="A53" s="4" t="s">
        <v>999</v>
      </c>
      <c r="B53" s="5" t="n">
        <v>0</v>
      </c>
      <c r="C53" s="5" t="n">
        <v>0</v>
      </c>
    </row>
    <row r="54" spans="1:3">
      <c r="A54" s="4" t="s">
        <v>1028</v>
      </c>
    </row>
    <row r="55" spans="1:3">
      <c r="A55" s="4" t="s">
        <v>999</v>
      </c>
      <c r="B55" s="6" t="n">
        <v>10000</v>
      </c>
      <c r="C55" s="4" t="s">
        <v>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9</v>
      </c>
      <c r="B1" s="2" t="s">
        <v>2</v>
      </c>
      <c r="C1" s="2" t="s">
        <v>41</v>
      </c>
    </row>
    <row r="2" spans="1:3">
      <c r="A2" s="4" t="s">
        <v>1030</v>
      </c>
      <c r="B2" s="6" t="n">
        <v>24515759</v>
      </c>
      <c r="C2" s="6" t="n">
        <v>25533767</v>
      </c>
    </row>
    <row r="3" spans="1:3">
      <c r="A3" s="4" t="s">
        <v>1031</v>
      </c>
    </row>
    <row r="4" spans="1:3">
      <c r="A4" s="4" t="s">
        <v>1030</v>
      </c>
      <c r="B4" s="5" t="n">
        <v>0</v>
      </c>
    </row>
    <row r="5" spans="1:3">
      <c r="A5" s="4" t="s">
        <v>1032</v>
      </c>
    </row>
    <row r="6" spans="1:3">
      <c r="A6" s="4" t="s">
        <v>1030</v>
      </c>
      <c r="B6"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41</v>
      </c>
    </row>
    <row r="2" spans="1:3">
      <c r="A2" s="4" t="s">
        <v>48</v>
      </c>
      <c r="B2" s="6" t="n">
        <v>24515759</v>
      </c>
      <c r="C2" s="6" t="n">
        <v>25533767</v>
      </c>
    </row>
    <row r="3" spans="1:3">
      <c r="A3" s="4" t="s">
        <v>1034</v>
      </c>
    </row>
    <row r="4" spans="1:3">
      <c r="A4" s="4" t="s">
        <v>48</v>
      </c>
      <c r="B4" s="5" t="n">
        <v>24515759</v>
      </c>
      <c r="C4" s="5" t="n">
        <v>25533767</v>
      </c>
    </row>
    <row r="5" spans="1:3">
      <c r="A5" s="4" t="s">
        <v>1031</v>
      </c>
    </row>
    <row r="6" spans="1:3">
      <c r="A6" s="4" t="s">
        <v>48</v>
      </c>
      <c r="B6" s="5" t="n">
        <v>0</v>
      </c>
    </row>
    <row r="7" spans="1:3">
      <c r="A7" s="4" t="s">
        <v>1035</v>
      </c>
    </row>
    <row r="8" spans="1:3">
      <c r="A8" s="4" t="s">
        <v>48</v>
      </c>
      <c r="B8" s="5" t="n">
        <v>0</v>
      </c>
      <c r="C8" s="5" t="n">
        <v>0</v>
      </c>
    </row>
    <row r="9" spans="1:3">
      <c r="A9" s="4" t="s">
        <v>1036</v>
      </c>
    </row>
    <row r="10" spans="1:3">
      <c r="A10" s="4" t="s">
        <v>48</v>
      </c>
      <c r="B10" s="5" t="n">
        <v>24515759</v>
      </c>
      <c r="C10" s="5" t="n">
        <v>25533767</v>
      </c>
    </row>
    <row r="11" spans="1:3">
      <c r="A11" s="4" t="s">
        <v>1032</v>
      </c>
    </row>
    <row r="12" spans="1:3">
      <c r="A12" s="4" t="s">
        <v>48</v>
      </c>
      <c r="B12" s="5" t="n">
        <v>0</v>
      </c>
    </row>
    <row r="13" spans="1:3">
      <c r="A13" s="4" t="s">
        <v>1037</v>
      </c>
    </row>
    <row r="14" spans="1:3">
      <c r="A14" s="4" t="s">
        <v>48</v>
      </c>
      <c r="B14" s="5" t="n">
        <v>0</v>
      </c>
      <c r="C14" s="5" t="n">
        <v>0</v>
      </c>
    </row>
    <row r="15" spans="1:3">
      <c r="A15" s="4" t="s">
        <v>517</v>
      </c>
    </row>
    <row r="16" spans="1:3">
      <c r="A16" s="4" t="s">
        <v>48</v>
      </c>
      <c r="B16" s="5" t="n">
        <v>13465317</v>
      </c>
      <c r="C16" s="5" t="n">
        <v>13186788</v>
      </c>
    </row>
    <row r="17" spans="1:3">
      <c r="A17" s="4" t="s">
        <v>1038</v>
      </c>
    </row>
    <row r="18" spans="1:3">
      <c r="A18" s="4" t="s">
        <v>48</v>
      </c>
      <c r="B18" s="5" t="n">
        <v>13465317</v>
      </c>
      <c r="C18" s="5" t="n">
        <v>13186788</v>
      </c>
    </row>
    <row r="19" spans="1:3">
      <c r="A19" s="4" t="s">
        <v>1039</v>
      </c>
    </row>
    <row r="20" spans="1:3">
      <c r="A20" s="4" t="s">
        <v>48</v>
      </c>
      <c r="B20" s="5" t="n">
        <v>0</v>
      </c>
      <c r="C20" s="5" t="n">
        <v>0</v>
      </c>
    </row>
    <row r="21" spans="1:3">
      <c r="A21" s="4" t="s">
        <v>1040</v>
      </c>
    </row>
    <row r="22" spans="1:3">
      <c r="A22" s="4" t="s">
        <v>48</v>
      </c>
      <c r="B22" s="5" t="n">
        <v>13465317</v>
      </c>
      <c r="C22" s="5" t="n">
        <v>13186788</v>
      </c>
    </row>
    <row r="23" spans="1:3">
      <c r="A23" s="4" t="s">
        <v>1041</v>
      </c>
    </row>
    <row r="24" spans="1:3">
      <c r="A24" s="4" t="s">
        <v>48</v>
      </c>
      <c r="B24" s="5" t="n">
        <v>0</v>
      </c>
      <c r="C24" s="5" t="n">
        <v>0</v>
      </c>
    </row>
    <row r="25" spans="1:3">
      <c r="A25" s="4" t="s">
        <v>518</v>
      </c>
    </row>
    <row r="26" spans="1:3">
      <c r="A26" s="4" t="s">
        <v>48</v>
      </c>
      <c r="B26" s="5" t="n">
        <v>11050442</v>
      </c>
      <c r="C26" s="5" t="n">
        <v>12346979</v>
      </c>
    </row>
    <row r="27" spans="1:3">
      <c r="A27" s="4" t="s">
        <v>1042</v>
      </c>
    </row>
    <row r="28" spans="1:3">
      <c r="A28" s="4" t="s">
        <v>48</v>
      </c>
      <c r="B28" s="5" t="n">
        <v>11050442</v>
      </c>
      <c r="C28" s="5" t="n">
        <v>12346979</v>
      </c>
    </row>
    <row r="29" spans="1:3">
      <c r="A29" s="4" t="s">
        <v>1043</v>
      </c>
    </row>
    <row r="30" spans="1:3">
      <c r="A30" s="4" t="s">
        <v>48</v>
      </c>
      <c r="B30" s="5" t="n">
        <v>0</v>
      </c>
      <c r="C30" s="5" t="n">
        <v>0</v>
      </c>
    </row>
    <row r="31" spans="1:3">
      <c r="A31" s="4" t="s">
        <v>1044</v>
      </c>
    </row>
    <row r="32" spans="1:3">
      <c r="A32" s="4" t="s">
        <v>48</v>
      </c>
      <c r="B32" s="5" t="n">
        <v>11050442</v>
      </c>
      <c r="C32" s="5" t="n">
        <v>12346979</v>
      </c>
    </row>
    <row r="33" spans="1:3">
      <c r="A33" s="4" t="s">
        <v>1045</v>
      </c>
    </row>
    <row r="34" spans="1:3">
      <c r="A34" s="4" t="s">
        <v>48</v>
      </c>
      <c r="B34" s="6" t="n">
        <v>0</v>
      </c>
      <c r="C34"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41</v>
      </c>
    </row>
    <row r="2" spans="1:3">
      <c r="A2" s="4" t="s">
        <v>1047</v>
      </c>
      <c r="B2" s="6" t="n">
        <v>12926</v>
      </c>
      <c r="C2" s="6" t="n">
        <v>78926</v>
      </c>
    </row>
    <row r="3" spans="1:3">
      <c r="A3" s="4" t="s">
        <v>1048</v>
      </c>
      <c r="B3" s="5" t="n">
        <v>351236</v>
      </c>
      <c r="C3" s="5" t="n">
        <v>841522</v>
      </c>
    </row>
    <row r="4" spans="1:3">
      <c r="A4" s="4" t="s">
        <v>1031</v>
      </c>
    </row>
    <row r="5" spans="1:3">
      <c r="A5" s="4" t="s">
        <v>1047</v>
      </c>
      <c r="B5" s="5" t="n">
        <v>0</v>
      </c>
      <c r="C5" s="4" t="s">
        <v>51</v>
      </c>
    </row>
    <row r="6" spans="1:3">
      <c r="A6" s="4" t="s">
        <v>1048</v>
      </c>
      <c r="B6" s="5" t="n">
        <v>0</v>
      </c>
      <c r="C6" s="5" t="n">
        <v>0</v>
      </c>
    </row>
    <row r="7" spans="1:3">
      <c r="A7" s="4" t="s">
        <v>1049</v>
      </c>
    </row>
    <row r="8" spans="1:3">
      <c r="A8" s="4" t="s">
        <v>1047</v>
      </c>
      <c r="B8" s="5" t="n">
        <v>0</v>
      </c>
      <c r="C8" s="4" t="s">
        <v>51</v>
      </c>
    </row>
    <row r="9" spans="1:3">
      <c r="A9" s="4" t="s">
        <v>1048</v>
      </c>
      <c r="B9" s="5" t="n">
        <v>0</v>
      </c>
      <c r="C9" s="5" t="n">
        <v>0</v>
      </c>
    </row>
    <row r="10" spans="1:3">
      <c r="A10" s="4" t="s">
        <v>1032</v>
      </c>
    </row>
    <row r="11" spans="1:3">
      <c r="A11" s="4" t="s">
        <v>1047</v>
      </c>
      <c r="B11" s="5" t="n">
        <v>12926</v>
      </c>
      <c r="C11" s="5" t="n">
        <v>78926</v>
      </c>
    </row>
    <row r="12" spans="1:3">
      <c r="A12" s="4" t="s">
        <v>1048</v>
      </c>
      <c r="B12" s="6" t="n">
        <v>351236</v>
      </c>
      <c r="C12" s="6" t="n">
        <v>8415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50</v>
      </c>
      <c r="B1" s="2" t="s">
        <v>540</v>
      </c>
      <c r="C1" s="2" t="s">
        <v>541</v>
      </c>
    </row>
    <row r="2" spans="1:3">
      <c r="A2" s="4" t="s">
        <v>814</v>
      </c>
    </row>
    <row r="3" spans="1:3">
      <c r="A3" s="4" t="s">
        <v>1051</v>
      </c>
      <c r="B3" s="5" t="n">
        <v>10</v>
      </c>
      <c r="C3" s="5" t="n">
        <v>10</v>
      </c>
    </row>
    <row r="4" spans="1:3">
      <c r="A4" s="4" t="s">
        <v>1052</v>
      </c>
    </row>
    <row r="5" spans="1:3">
      <c r="A5" s="4" t="s">
        <v>1047</v>
      </c>
      <c r="B5" s="6" t="n">
        <v>12926</v>
      </c>
      <c r="C5" s="6" t="n">
        <v>78926</v>
      </c>
    </row>
    <row r="6" spans="1:3">
      <c r="A6" s="4" t="s">
        <v>1048</v>
      </c>
      <c r="B6" s="6" t="n">
        <v>287815</v>
      </c>
      <c r="C6" s="6" t="n">
        <v>662799</v>
      </c>
    </row>
    <row r="7" spans="1:3">
      <c r="A7" s="4" t="s">
        <v>1051</v>
      </c>
      <c r="B7" s="8" t="n">
        <v>-46.67</v>
      </c>
    </row>
    <row r="8" spans="1:3">
      <c r="A8" s="4" t="s">
        <v>1053</v>
      </c>
    </row>
    <row r="9" spans="1:3">
      <c r="A9" s="4" t="s">
        <v>1054</v>
      </c>
      <c r="B9" s="5" t="n">
        <v>-50</v>
      </c>
      <c r="C9" s="5" t="n">
        <v>-36</v>
      </c>
    </row>
    <row r="10" spans="1:3">
      <c r="A10" s="4" t="s">
        <v>1051</v>
      </c>
      <c r="B10" s="4" t="s">
        <v>51</v>
      </c>
      <c r="C10" s="5" t="n">
        <v>-44</v>
      </c>
    </row>
    <row r="11" spans="1:3">
      <c r="A11" s="4" t="s">
        <v>1055</v>
      </c>
    </row>
    <row r="12" spans="1:3">
      <c r="A12" s="4" t="s">
        <v>1054</v>
      </c>
      <c r="B12" s="5" t="n">
        <v>-76</v>
      </c>
      <c r="C12" s="5" t="n">
        <v>-49</v>
      </c>
    </row>
    <row r="13" spans="1:3">
      <c r="A13" s="4" t="s">
        <v>1051</v>
      </c>
      <c r="B13" s="4" t="s">
        <v>51</v>
      </c>
      <c r="C13" s="5" t="n">
        <v>-69</v>
      </c>
    </row>
    <row r="14" spans="1:3">
      <c r="A14" s="4" t="s">
        <v>1056</v>
      </c>
    </row>
    <row r="15" spans="1:3">
      <c r="A15" s="4" t="s">
        <v>1048</v>
      </c>
      <c r="B15" s="6" t="n">
        <v>63421</v>
      </c>
      <c r="C15" s="6" t="n">
        <v>541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41</v>
      </c>
    </row>
    <row r="2" spans="1:3">
      <c r="A2" s="4" t="s">
        <v>1058</v>
      </c>
    </row>
    <row r="3" spans="1:3">
      <c r="A3" s="4" t="s">
        <v>1059</v>
      </c>
      <c r="B3" s="6" t="n">
        <v>6038411</v>
      </c>
      <c r="C3" s="6" t="n">
        <v>8430458</v>
      </c>
    </row>
    <row r="4" spans="1:3">
      <c r="A4" s="4" t="s">
        <v>46</v>
      </c>
      <c r="B4" s="5" t="n">
        <v>1483500</v>
      </c>
      <c r="C4" s="5" t="n">
        <v>250000</v>
      </c>
    </row>
    <row r="5" spans="1:3">
      <c r="A5" s="4" t="s">
        <v>47</v>
      </c>
      <c r="B5" s="5" t="n">
        <v>4185000</v>
      </c>
      <c r="C5" s="5" t="n">
        <v>5663000</v>
      </c>
    </row>
    <row r="6" spans="1:3">
      <c r="A6" s="4" t="s">
        <v>1060</v>
      </c>
      <c r="B6" s="5" t="n">
        <v>24515759</v>
      </c>
      <c r="C6" s="5" t="n">
        <v>26302888</v>
      </c>
    </row>
    <row r="7" spans="1:3">
      <c r="A7" s="4" t="s">
        <v>1061</v>
      </c>
      <c r="B7" s="5" t="n">
        <v>247775814</v>
      </c>
      <c r="C7" s="5" t="n">
        <v>235926419</v>
      </c>
    </row>
    <row r="8" spans="1:3">
      <c r="A8" s="4" t="s">
        <v>50</v>
      </c>
      <c r="B8" s="5" t="n">
        <v>1225526</v>
      </c>
    </row>
    <row r="9" spans="1:3">
      <c r="A9" s="4" t="s">
        <v>53</v>
      </c>
      <c r="B9" s="5" t="n">
        <v>875104</v>
      </c>
      <c r="C9" s="5" t="n">
        <v>824542</v>
      </c>
    </row>
    <row r="10" spans="1:3">
      <c r="A10" s="4" t="s">
        <v>1062</v>
      </c>
      <c r="B10" s="5" t="n">
        <v>534646</v>
      </c>
      <c r="C10" s="5" t="n">
        <v>446375</v>
      </c>
    </row>
    <row r="11" spans="1:3">
      <c r="A11" s="4" t="s">
        <v>64</v>
      </c>
      <c r="B11" s="5" t="n">
        <v>8146</v>
      </c>
      <c r="C11" s="5" t="n">
        <v>5648</v>
      </c>
    </row>
    <row r="12" spans="1:3">
      <c r="A12" s="4" t="s">
        <v>65</v>
      </c>
      <c r="B12" s="5" t="n">
        <v>9068030</v>
      </c>
      <c r="C12" s="5" t="n">
        <v>12087152</v>
      </c>
    </row>
    <row r="13" spans="1:3">
      <c r="A13" s="4" t="s">
        <v>1063</v>
      </c>
    </row>
    <row r="14" spans="1:3">
      <c r="A14" s="4" t="s">
        <v>93</v>
      </c>
      <c r="B14" s="5" t="n">
        <v>13664986</v>
      </c>
      <c r="C14" s="5" t="n">
        <v>14057719</v>
      </c>
    </row>
    <row r="15" spans="1:3">
      <c r="A15" s="4" t="s">
        <v>1064</v>
      </c>
    </row>
    <row r="16" spans="1:3">
      <c r="A16" s="4" t="s">
        <v>93</v>
      </c>
      <c r="B16" s="5" t="n">
        <v>222648518</v>
      </c>
      <c r="C16" s="5" t="n">
        <v>209390810</v>
      </c>
    </row>
    <row r="17" spans="1:3">
      <c r="A17" s="4" t="s">
        <v>1065</v>
      </c>
    </row>
    <row r="18" spans="1:3">
      <c r="A18" s="4" t="s">
        <v>1059</v>
      </c>
      <c r="B18" s="5" t="n">
        <v>6038411</v>
      </c>
      <c r="C18" s="5" t="n">
        <v>8430458</v>
      </c>
    </row>
    <row r="19" spans="1:3">
      <c r="A19" s="4" t="s">
        <v>46</v>
      </c>
      <c r="B19" s="5" t="n">
        <v>1483500</v>
      </c>
      <c r="C19" s="5" t="n">
        <v>250000</v>
      </c>
    </row>
    <row r="20" spans="1:3">
      <c r="A20" s="4" t="s">
        <v>47</v>
      </c>
      <c r="B20" s="5" t="n">
        <v>4185000</v>
      </c>
      <c r="C20" s="5" t="n">
        <v>5663000</v>
      </c>
    </row>
    <row r="21" spans="1:3">
      <c r="A21" s="4" t="s">
        <v>1060</v>
      </c>
      <c r="B21" s="5" t="n">
        <v>24515759</v>
      </c>
      <c r="C21" s="5" t="n">
        <v>26302888</v>
      </c>
    </row>
    <row r="22" spans="1:3">
      <c r="A22" s="4" t="s">
        <v>1061</v>
      </c>
      <c r="B22" s="5" t="n">
        <v>248373122</v>
      </c>
      <c r="C22" s="5" t="n">
        <v>232996807</v>
      </c>
    </row>
    <row r="23" spans="1:3">
      <c r="A23" s="4" t="s">
        <v>50</v>
      </c>
      <c r="B23" s="5" t="n">
        <v>1225526</v>
      </c>
    </row>
    <row r="24" spans="1:3">
      <c r="A24" s="4" t="s">
        <v>53</v>
      </c>
      <c r="B24" s="5" t="n">
        <v>875104</v>
      </c>
      <c r="C24" s="5" t="n">
        <v>824542</v>
      </c>
    </row>
    <row r="25" spans="1:3">
      <c r="A25" s="4" t="s">
        <v>1062</v>
      </c>
      <c r="B25" s="5" t="n">
        <v>534646</v>
      </c>
      <c r="C25" s="5" t="n">
        <v>446375</v>
      </c>
    </row>
    <row r="26" spans="1:3">
      <c r="A26" s="4" t="s">
        <v>64</v>
      </c>
      <c r="B26" s="5" t="n">
        <v>8146</v>
      </c>
      <c r="C26" s="5" t="n">
        <v>5648</v>
      </c>
    </row>
    <row r="27" spans="1:3">
      <c r="A27" s="4" t="s">
        <v>65</v>
      </c>
      <c r="B27" s="5" t="n">
        <v>9158597</v>
      </c>
      <c r="C27" s="5" t="n">
        <v>12136386</v>
      </c>
    </row>
    <row r="28" spans="1:3">
      <c r="A28" s="4" t="s">
        <v>1066</v>
      </c>
    </row>
    <row r="29" spans="1:3">
      <c r="A29" s="4" t="s">
        <v>93</v>
      </c>
      <c r="B29" s="5" t="n">
        <v>13664986</v>
      </c>
      <c r="C29" s="5" t="n">
        <v>14057719</v>
      </c>
    </row>
    <row r="30" spans="1:3">
      <c r="A30" s="4" t="s">
        <v>1067</v>
      </c>
    </row>
    <row r="31" spans="1:3">
      <c r="A31" s="4" t="s">
        <v>93</v>
      </c>
      <c r="B31" s="5" t="n">
        <v>226125337</v>
      </c>
      <c r="C31" s="5" t="n">
        <v>209576569</v>
      </c>
    </row>
    <row r="32" spans="1:3">
      <c r="A32" s="4" t="s">
        <v>1068</v>
      </c>
    </row>
    <row r="33" spans="1:3">
      <c r="A33" s="4" t="s">
        <v>1059</v>
      </c>
      <c r="B33" s="5" t="n">
        <v>6038411</v>
      </c>
      <c r="C33" s="5" t="n">
        <v>8430458</v>
      </c>
    </row>
    <row r="34" spans="1:3">
      <c r="A34" s="4" t="s">
        <v>46</v>
      </c>
      <c r="B34" s="5" t="n">
        <v>1483500</v>
      </c>
      <c r="C34" s="5" t="n">
        <v>250000</v>
      </c>
    </row>
    <row r="35" spans="1:3">
      <c r="A35" s="4" t="s">
        <v>47</v>
      </c>
      <c r="B35" s="5" t="n">
        <v>4185000</v>
      </c>
      <c r="C35" s="5" t="n">
        <v>5663000</v>
      </c>
    </row>
    <row r="36" spans="1:3">
      <c r="A36" s="4" t="s">
        <v>1060</v>
      </c>
      <c r="B36" s="4" t="s">
        <v>51</v>
      </c>
      <c r="C36" s="4" t="s">
        <v>51</v>
      </c>
    </row>
    <row r="37" spans="1:3">
      <c r="A37" s="4" t="s">
        <v>1061</v>
      </c>
      <c r="B37" s="4" t="s">
        <v>51</v>
      </c>
      <c r="C37" s="4" t="s">
        <v>51</v>
      </c>
    </row>
    <row r="38" spans="1:3">
      <c r="A38" s="4" t="s">
        <v>50</v>
      </c>
      <c r="B38" s="4" t="s">
        <v>51</v>
      </c>
    </row>
    <row r="39" spans="1:3">
      <c r="A39" s="4" t="s">
        <v>53</v>
      </c>
      <c r="B39" s="5" t="n">
        <v>875104</v>
      </c>
      <c r="C39" s="5" t="n">
        <v>824542</v>
      </c>
    </row>
    <row r="40" spans="1:3">
      <c r="A40" s="4" t="s">
        <v>1062</v>
      </c>
      <c r="B40" s="4" t="s">
        <v>51</v>
      </c>
      <c r="C40" s="4" t="s">
        <v>51</v>
      </c>
    </row>
    <row r="41" spans="1:3">
      <c r="A41" s="4" t="s">
        <v>64</v>
      </c>
      <c r="B41" s="5" t="n">
        <v>8146</v>
      </c>
      <c r="C41" s="5" t="n">
        <v>5648</v>
      </c>
    </row>
    <row r="42" spans="1:3">
      <c r="A42" s="4" t="s">
        <v>65</v>
      </c>
      <c r="B42" s="4" t="s">
        <v>51</v>
      </c>
      <c r="C42" s="4" t="s">
        <v>51</v>
      </c>
    </row>
    <row r="43" spans="1:3">
      <c r="A43" s="4" t="s">
        <v>1069</v>
      </c>
    </row>
    <row r="44" spans="1:3">
      <c r="A44" s="4" t="s">
        <v>93</v>
      </c>
      <c r="B44" s="5" t="n">
        <v>13664986</v>
      </c>
      <c r="C44" s="5" t="n">
        <v>14057719</v>
      </c>
    </row>
    <row r="45" spans="1:3">
      <c r="A45" s="4" t="s">
        <v>1070</v>
      </c>
    </row>
    <row r="46" spans="1:3">
      <c r="A46" s="4" t="s">
        <v>93</v>
      </c>
      <c r="B46" s="4" t="s">
        <v>51</v>
      </c>
      <c r="C46" s="4" t="s">
        <v>51</v>
      </c>
    </row>
    <row r="47" spans="1:3">
      <c r="A47" s="4" t="s">
        <v>1071</v>
      </c>
    </row>
    <row r="48" spans="1:3">
      <c r="A48" s="4" t="s">
        <v>1059</v>
      </c>
      <c r="B48" s="4" t="s">
        <v>51</v>
      </c>
      <c r="C48" s="4" t="s">
        <v>51</v>
      </c>
    </row>
    <row r="49" spans="1:3">
      <c r="A49" s="4" t="s">
        <v>46</v>
      </c>
      <c r="B49" s="4" t="s">
        <v>51</v>
      </c>
      <c r="C49" s="4" t="s">
        <v>51</v>
      </c>
    </row>
    <row r="50" spans="1:3">
      <c r="A50" s="4" t="s">
        <v>47</v>
      </c>
      <c r="B50" s="4" t="s">
        <v>51</v>
      </c>
      <c r="C50" s="4" t="s">
        <v>51</v>
      </c>
    </row>
    <row r="51" spans="1:3">
      <c r="A51" s="4" t="s">
        <v>1060</v>
      </c>
      <c r="B51" s="5" t="n">
        <v>24515759</v>
      </c>
      <c r="C51" s="5" t="n">
        <v>26302888</v>
      </c>
    </row>
    <row r="52" spans="1:3">
      <c r="A52" s="4" t="s">
        <v>1061</v>
      </c>
      <c r="B52" s="4" t="s">
        <v>51</v>
      </c>
      <c r="C52" s="4" t="s">
        <v>51</v>
      </c>
    </row>
    <row r="53" spans="1:3">
      <c r="A53" s="4" t="s">
        <v>50</v>
      </c>
      <c r="B53" s="5" t="n">
        <v>1225526</v>
      </c>
    </row>
    <row r="54" spans="1:3">
      <c r="A54" s="4" t="s">
        <v>53</v>
      </c>
      <c r="B54" s="4" t="s">
        <v>51</v>
      </c>
      <c r="C54" s="4" t="s">
        <v>51</v>
      </c>
    </row>
    <row r="55" spans="1:3">
      <c r="A55" s="4" t="s">
        <v>1062</v>
      </c>
      <c r="B55" s="4" t="s">
        <v>51</v>
      </c>
      <c r="C55" s="4" t="s">
        <v>51</v>
      </c>
    </row>
    <row r="56" spans="1:3">
      <c r="A56" s="4" t="s">
        <v>64</v>
      </c>
      <c r="B56" s="4" t="s">
        <v>51</v>
      </c>
      <c r="C56" s="4" t="s">
        <v>51</v>
      </c>
    </row>
    <row r="57" spans="1:3">
      <c r="A57" s="4" t="s">
        <v>65</v>
      </c>
      <c r="B57" s="5" t="n">
        <v>9158597</v>
      </c>
      <c r="C57" s="5" t="n">
        <v>12136386</v>
      </c>
    </row>
    <row r="58" spans="1:3">
      <c r="A58" s="4" t="s">
        <v>1072</v>
      </c>
    </row>
    <row r="59" spans="1:3">
      <c r="A59" s="4" t="s">
        <v>93</v>
      </c>
      <c r="B59" s="4" t="s">
        <v>51</v>
      </c>
      <c r="C59" s="4" t="s">
        <v>51</v>
      </c>
    </row>
    <row r="60" spans="1:3">
      <c r="A60" s="4" t="s">
        <v>1073</v>
      </c>
    </row>
    <row r="61" spans="1:3">
      <c r="A61" s="4" t="s">
        <v>93</v>
      </c>
      <c r="B61" s="4" t="s">
        <v>51</v>
      </c>
      <c r="C61" s="4" t="s">
        <v>51</v>
      </c>
    </row>
    <row r="62" spans="1:3">
      <c r="A62" s="4" t="s">
        <v>1074</v>
      </c>
    </row>
    <row r="63" spans="1:3">
      <c r="A63" s="4" t="s">
        <v>1059</v>
      </c>
      <c r="B63" s="4" t="s">
        <v>51</v>
      </c>
      <c r="C63" s="4" t="s">
        <v>51</v>
      </c>
    </row>
    <row r="64" spans="1:3">
      <c r="A64" s="4" t="s">
        <v>46</v>
      </c>
      <c r="B64" s="4" t="s">
        <v>51</v>
      </c>
      <c r="C64" s="4" t="s">
        <v>51</v>
      </c>
    </row>
    <row r="65" spans="1:3">
      <c r="A65" s="4" t="s">
        <v>47</v>
      </c>
      <c r="B65" s="4" t="s">
        <v>51</v>
      </c>
      <c r="C65" s="4" t="s">
        <v>51</v>
      </c>
    </row>
    <row r="66" spans="1:3">
      <c r="A66" s="4" t="s">
        <v>1060</v>
      </c>
      <c r="B66" s="4" t="s">
        <v>51</v>
      </c>
      <c r="C66" s="4" t="s">
        <v>51</v>
      </c>
    </row>
    <row r="67" spans="1:3">
      <c r="A67" s="4" t="s">
        <v>1061</v>
      </c>
      <c r="B67" s="5" t="n">
        <v>248373122</v>
      </c>
      <c r="C67" s="5" t="n">
        <v>232996807</v>
      </c>
    </row>
    <row r="68" spans="1:3">
      <c r="A68" s="4" t="s">
        <v>50</v>
      </c>
      <c r="B68" s="4" t="s">
        <v>51</v>
      </c>
    </row>
    <row r="69" spans="1:3">
      <c r="A69" s="4" t="s">
        <v>53</v>
      </c>
      <c r="B69" s="4" t="s">
        <v>51</v>
      </c>
      <c r="C69" s="4" t="s">
        <v>51</v>
      </c>
    </row>
    <row r="70" spans="1:3">
      <c r="A70" s="4" t="s">
        <v>1062</v>
      </c>
      <c r="B70" s="5" t="n">
        <v>534646</v>
      </c>
      <c r="C70" s="5" t="n">
        <v>446375</v>
      </c>
    </row>
    <row r="71" spans="1:3">
      <c r="A71" s="4" t="s">
        <v>64</v>
      </c>
      <c r="B71" s="4" t="s">
        <v>51</v>
      </c>
      <c r="C71" s="4" t="s">
        <v>51</v>
      </c>
    </row>
    <row r="72" spans="1:3">
      <c r="A72" s="4" t="s">
        <v>65</v>
      </c>
      <c r="B72" s="4" t="s">
        <v>51</v>
      </c>
      <c r="C72" s="4" t="s">
        <v>51</v>
      </c>
    </row>
    <row r="73" spans="1:3">
      <c r="A73" s="4" t="s">
        <v>1075</v>
      </c>
    </row>
    <row r="74" spans="1:3">
      <c r="A74" s="4" t="s">
        <v>93</v>
      </c>
      <c r="B74" s="4" t="s">
        <v>51</v>
      </c>
      <c r="C74" s="4" t="s">
        <v>51</v>
      </c>
    </row>
    <row r="75" spans="1:3">
      <c r="A75" s="4" t="s">
        <v>1076</v>
      </c>
    </row>
    <row r="76" spans="1:3">
      <c r="A76" s="4" t="s">
        <v>93</v>
      </c>
      <c r="B76" s="6" t="n">
        <v>226125337</v>
      </c>
      <c r="C76" s="6" t="n">
        <v>2095765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7</v>
      </c>
      <c r="B1" s="2" t="s">
        <v>2</v>
      </c>
      <c r="C1" s="2" t="s">
        <v>41</v>
      </c>
      <c r="D1" s="2" t="s">
        <v>559</v>
      </c>
    </row>
    <row r="2" spans="1:4">
      <c r="A2" s="3" t="s">
        <v>42</v>
      </c>
    </row>
    <row r="3" spans="1:4">
      <c r="A3" s="4" t="s">
        <v>44</v>
      </c>
      <c r="B3" s="6" t="n">
        <v>765486</v>
      </c>
      <c r="C3" s="6" t="n">
        <v>6013890</v>
      </c>
    </row>
    <row r="4" spans="1:4">
      <c r="A4" s="4" t="s">
        <v>58</v>
      </c>
      <c r="B4" s="5" t="n">
        <v>2962101</v>
      </c>
      <c r="C4" s="5" t="n">
        <v>4469350</v>
      </c>
    </row>
    <row r="5" spans="1:4">
      <c r="A5" s="4" t="s">
        <v>59</v>
      </c>
      <c r="B5" s="5" t="n">
        <v>300531696</v>
      </c>
      <c r="C5" s="5" t="n">
        <v>292836079</v>
      </c>
    </row>
    <row r="6" spans="1:4">
      <c r="A6" s="4" t="s">
        <v>1078</v>
      </c>
      <c r="B6" s="5" t="n">
        <v>50710875</v>
      </c>
      <c r="C6" s="5" t="n">
        <v>52824366</v>
      </c>
      <c r="D6" s="6" t="n">
        <v>53102935</v>
      </c>
    </row>
    <row r="7" spans="1:4">
      <c r="A7" s="4" t="s">
        <v>77</v>
      </c>
      <c r="B7" s="5" t="n">
        <v>300531696</v>
      </c>
      <c r="C7" s="5" t="n">
        <v>292836079</v>
      </c>
    </row>
    <row r="8" spans="1:4">
      <c r="A8" s="4" t="s">
        <v>1079</v>
      </c>
    </row>
    <row r="9" spans="1:4">
      <c r="A9" s="3" t="s">
        <v>42</v>
      </c>
    </row>
    <row r="10" spans="1:4">
      <c r="A10" s="4" t="s">
        <v>44</v>
      </c>
      <c r="B10" s="5" t="n">
        <v>2434794</v>
      </c>
      <c r="C10" s="5" t="n">
        <v>6958943</v>
      </c>
    </row>
    <row r="11" spans="1:4">
      <c r="A11" s="4" t="s">
        <v>1080</v>
      </c>
      <c r="B11" s="5" t="n">
        <v>46828871</v>
      </c>
      <c r="C11" s="5" t="n">
        <v>44187104</v>
      </c>
    </row>
    <row r="12" spans="1:4">
      <c r="A12" s="4" t="s">
        <v>1081</v>
      </c>
      <c r="B12" s="5" t="n">
        <v>1451262</v>
      </c>
      <c r="C12" s="5" t="n">
        <v>1630875</v>
      </c>
    </row>
    <row r="13" spans="1:4">
      <c r="A13" s="4" t="s">
        <v>58</v>
      </c>
      <c r="B13" s="5" t="n">
        <v>-4052</v>
      </c>
      <c r="C13" s="5" t="n">
        <v>47444</v>
      </c>
    </row>
    <row r="14" spans="1:4">
      <c r="A14" s="4" t="s">
        <v>59</v>
      </c>
      <c r="B14" s="5" t="n">
        <v>50710875</v>
      </c>
      <c r="C14" s="5" t="n">
        <v>52824366</v>
      </c>
    </row>
    <row r="15" spans="1:4">
      <c r="A15" s="4" t="s">
        <v>1078</v>
      </c>
      <c r="B15" s="5" t="n">
        <v>50710875</v>
      </c>
      <c r="C15" s="5" t="n">
        <v>52824366</v>
      </c>
    </row>
    <row r="16" spans="1:4">
      <c r="A16" s="4" t="s">
        <v>77</v>
      </c>
      <c r="B16" s="6" t="n">
        <v>50710875</v>
      </c>
      <c r="C16" s="6" t="n">
        <v>5282436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41</v>
      </c>
    </row>
    <row r="3" spans="1:3">
      <c r="A3" s="4" t="s">
        <v>1083</v>
      </c>
      <c r="B3" s="6" t="n">
        <v>2662850</v>
      </c>
      <c r="C3" s="6" t="n">
        <v>2673522</v>
      </c>
    </row>
    <row r="4" spans="1:3">
      <c r="A4" s="4" t="s">
        <v>118</v>
      </c>
      <c r="B4" s="5" t="n">
        <v>725503</v>
      </c>
      <c r="C4" s="5" t="n">
        <v>679216</v>
      </c>
    </row>
    <row r="5" spans="1:3">
      <c r="A5" s="4" t="s">
        <v>119</v>
      </c>
      <c r="B5" s="5" t="n">
        <v>1937347</v>
      </c>
      <c r="C5" s="5" t="n">
        <v>1994306</v>
      </c>
    </row>
    <row r="6" spans="1:3">
      <c r="A6" s="4" t="s">
        <v>1079</v>
      </c>
    </row>
    <row r="7" spans="1:3">
      <c r="A7" s="4" t="s">
        <v>1084</v>
      </c>
      <c r="B7" s="5" t="n">
        <v>1990700</v>
      </c>
      <c r="C7" s="5" t="n">
        <v>2062622</v>
      </c>
    </row>
    <row r="8" spans="1:3">
      <c r="A8" s="4" t="s">
        <v>1085</v>
      </c>
      <c r="B8" s="5" t="n">
        <v>69003</v>
      </c>
      <c r="C8" s="5" t="n">
        <v>68665</v>
      </c>
    </row>
    <row r="9" spans="1:3">
      <c r="A9" s="4" t="s">
        <v>1086</v>
      </c>
      <c r="B9" s="5" t="n">
        <v>2059703</v>
      </c>
      <c r="C9" s="5" t="n">
        <v>2131287</v>
      </c>
    </row>
    <row r="10" spans="1:3">
      <c r="A10" s="4" t="s">
        <v>1087</v>
      </c>
      <c r="B10" s="5" t="n">
        <v>143628</v>
      </c>
      <c r="C10" s="5" t="n">
        <v>163798</v>
      </c>
    </row>
    <row r="11" spans="1:3">
      <c r="A11" s="4" t="s">
        <v>1083</v>
      </c>
      <c r="B11" s="5" t="n">
        <v>1916075</v>
      </c>
      <c r="C11" s="5" t="n">
        <v>1967489</v>
      </c>
    </row>
    <row r="12" spans="1:3">
      <c r="A12" s="4" t="s">
        <v>118</v>
      </c>
      <c r="B12" s="5" t="n">
        <v>-21272</v>
      </c>
      <c r="C12" s="5" t="n">
        <v>-26817</v>
      </c>
    </row>
    <row r="13" spans="1:3">
      <c r="A13" s="4" t="s">
        <v>119</v>
      </c>
      <c r="B13" s="6" t="n">
        <v>1937347</v>
      </c>
      <c r="C13" s="6" t="n">
        <v>199430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41</v>
      </c>
    </row>
    <row r="3" spans="1:3">
      <c r="A3" s="3" t="s">
        <v>165</v>
      </c>
    </row>
    <row r="4" spans="1:3">
      <c r="A4" s="4" t="s">
        <v>119</v>
      </c>
      <c r="B4" s="6" t="n">
        <v>1937347</v>
      </c>
      <c r="C4" s="6" t="n">
        <v>1994306</v>
      </c>
    </row>
    <row r="5" spans="1:3">
      <c r="A5" s="3" t="s">
        <v>166</v>
      </c>
    </row>
    <row r="6" spans="1:3">
      <c r="A6" s="4" t="s">
        <v>184</v>
      </c>
      <c r="B6" s="5" t="n">
        <v>1496144</v>
      </c>
      <c r="C6" s="5" t="n">
        <v>-262729</v>
      </c>
    </row>
    <row r="7" spans="1:3">
      <c r="A7" s="4" t="s">
        <v>1089</v>
      </c>
      <c r="B7" s="5" t="n">
        <v>3325062</v>
      </c>
      <c r="C7" s="5" t="n">
        <v>3482708</v>
      </c>
    </row>
    <row r="8" spans="1:3">
      <c r="A8" s="3" t="s">
        <v>187</v>
      </c>
    </row>
    <row r="9" spans="1:3">
      <c r="A9" s="4" t="s">
        <v>1090</v>
      </c>
      <c r="B9" s="5" t="n">
        <v>-10856688</v>
      </c>
      <c r="C9" s="5" t="n">
        <v>-34082366</v>
      </c>
    </row>
    <row r="10" spans="1:3">
      <c r="A10" s="3" t="s">
        <v>198</v>
      </c>
    </row>
    <row r="11" spans="1:3">
      <c r="A11" s="4" t="s">
        <v>202</v>
      </c>
      <c r="B11" s="5" t="n">
        <v>8925</v>
      </c>
      <c r="C11" s="5" t="n">
        <v>119066</v>
      </c>
    </row>
    <row r="12" spans="1:3">
      <c r="A12" s="4" t="s">
        <v>203</v>
      </c>
      <c r="B12" s="5" t="n">
        <v>-2852882</v>
      </c>
      <c r="C12" s="5" t="n">
        <v>-1639487</v>
      </c>
    </row>
    <row r="13" spans="1:3">
      <c r="A13" s="4" t="s">
        <v>204</v>
      </c>
      <c r="B13" s="5" t="n">
        <v>-1857946</v>
      </c>
      <c r="C13" s="5" t="n">
        <v>-856036</v>
      </c>
    </row>
    <row r="14" spans="1:3">
      <c r="A14" s="4" t="s">
        <v>1091</v>
      </c>
      <c r="B14" s="5" t="n">
        <v>5139579</v>
      </c>
      <c r="C14" s="5" t="n">
        <v>35274299</v>
      </c>
    </row>
    <row r="15" spans="1:3">
      <c r="A15" s="4" t="s">
        <v>1092</v>
      </c>
      <c r="B15" s="5" t="n">
        <v>-2392047</v>
      </c>
      <c r="C15" s="5" t="n">
        <v>4674641</v>
      </c>
    </row>
    <row r="16" spans="1:3">
      <c r="A16" s="3" t="s">
        <v>207</v>
      </c>
    </row>
    <row r="17" spans="1:3">
      <c r="A17" s="4" t="s">
        <v>208</v>
      </c>
      <c r="B17" s="5" t="n">
        <v>8430458</v>
      </c>
      <c r="C17" s="5" t="n">
        <v>3755817</v>
      </c>
    </row>
    <row r="18" spans="1:3">
      <c r="A18" s="4" t="s">
        <v>209</v>
      </c>
      <c r="B18" s="5" t="n">
        <v>6038411</v>
      </c>
      <c r="C18" s="5" t="n">
        <v>8430458</v>
      </c>
    </row>
    <row r="19" spans="1:3">
      <c r="A19" s="3" t="s">
        <v>210</v>
      </c>
    </row>
    <row r="20" spans="1:3">
      <c r="A20" s="4" t="s">
        <v>1093</v>
      </c>
      <c r="B20" s="5" t="n">
        <v>448000</v>
      </c>
      <c r="C20" s="5" t="n">
        <v>766077</v>
      </c>
    </row>
    <row r="21" spans="1:3">
      <c r="A21" s="4" t="s">
        <v>1079</v>
      </c>
    </row>
    <row r="22" spans="1:3">
      <c r="A22" s="3" t="s">
        <v>165</v>
      </c>
    </row>
    <row r="23" spans="1:3">
      <c r="A23" s="4" t="s">
        <v>119</v>
      </c>
      <c r="B23" s="5" t="n">
        <v>1937347</v>
      </c>
      <c r="C23" s="5" t="n">
        <v>1994306</v>
      </c>
    </row>
    <row r="24" spans="1:3">
      <c r="A24" s="3" t="s">
        <v>166</v>
      </c>
    </row>
    <row r="25" spans="1:3">
      <c r="A25" s="4" t="s">
        <v>184</v>
      </c>
      <c r="B25" s="5" t="n">
        <v>51496</v>
      </c>
      <c r="C25" s="5" t="n">
        <v>-33424</v>
      </c>
    </row>
    <row r="26" spans="1:3">
      <c r="A26" s="4" t="s">
        <v>1094</v>
      </c>
      <c r="B26" s="5" t="n">
        <v>-1990700</v>
      </c>
      <c r="C26" s="5" t="n">
        <v>-2062622</v>
      </c>
    </row>
    <row r="27" spans="1:3">
      <c r="A27" s="4" t="s">
        <v>1089</v>
      </c>
      <c r="B27" s="5" t="n">
        <v>-1857</v>
      </c>
      <c r="C27" s="5" t="n">
        <v>-101740</v>
      </c>
    </row>
    <row r="28" spans="1:3">
      <c r="A28" s="3" t="s">
        <v>187</v>
      </c>
    </row>
    <row r="29" spans="1:3">
      <c r="A29" s="4" t="s">
        <v>1095</v>
      </c>
      <c r="B29" s="5" t="n">
        <v>179613</v>
      </c>
      <c r="C29" s="5" t="n">
        <v>171717</v>
      </c>
    </row>
    <row r="30" spans="1:3">
      <c r="A30" s="4" t="s">
        <v>1090</v>
      </c>
      <c r="B30" s="5" t="n">
        <v>179613</v>
      </c>
      <c r="C30" s="5" t="n">
        <v>171717</v>
      </c>
    </row>
    <row r="31" spans="1:3">
      <c r="A31" s="3" t="s">
        <v>198</v>
      </c>
    </row>
    <row r="32" spans="1:3">
      <c r="A32" s="4" t="s">
        <v>202</v>
      </c>
      <c r="B32" s="5" t="n">
        <v>8925</v>
      </c>
      <c r="C32" s="5" t="n">
        <v>119066</v>
      </c>
    </row>
    <row r="33" spans="1:3">
      <c r="A33" s="4" t="s">
        <v>203</v>
      </c>
      <c r="B33" s="5" t="n">
        <v>-2852882</v>
      </c>
      <c r="C33" s="5" t="n">
        <v>-1639487</v>
      </c>
    </row>
    <row r="34" spans="1:3">
      <c r="A34" s="4" t="s">
        <v>204</v>
      </c>
      <c r="B34" s="5" t="n">
        <v>-1857946</v>
      </c>
      <c r="C34" s="5" t="n">
        <v>-856036</v>
      </c>
    </row>
    <row r="35" spans="1:3">
      <c r="A35" s="4" t="s">
        <v>1091</v>
      </c>
      <c r="B35" s="5" t="n">
        <v>-4701903</v>
      </c>
      <c r="C35" s="5" t="n">
        <v>-2376457</v>
      </c>
    </row>
    <row r="36" spans="1:3">
      <c r="A36" s="4" t="s">
        <v>1092</v>
      </c>
      <c r="B36" s="5" t="n">
        <v>-4524147</v>
      </c>
      <c r="C36" s="5" t="n">
        <v>-2306480</v>
      </c>
    </row>
    <row r="37" spans="1:3">
      <c r="A37" s="3" t="s">
        <v>207</v>
      </c>
    </row>
    <row r="38" spans="1:3">
      <c r="A38" s="4" t="s">
        <v>208</v>
      </c>
      <c r="B38" s="5" t="n">
        <v>6958943</v>
      </c>
      <c r="C38" s="5" t="n">
        <v>9265423</v>
      </c>
    </row>
    <row r="39" spans="1:3">
      <c r="A39" s="4" t="s">
        <v>209</v>
      </c>
      <c r="B39" s="5" t="n">
        <v>2434796</v>
      </c>
      <c r="C39" s="5" t="n">
        <v>6958943</v>
      </c>
    </row>
    <row r="40" spans="1:3">
      <c r="A40" s="3" t="s">
        <v>210</v>
      </c>
    </row>
    <row r="41" spans="1:3">
      <c r="A41" s="4" t="s">
        <v>1093</v>
      </c>
      <c r="B41" s="6" t="n">
        <v>-33000</v>
      </c>
      <c r="C41" s="6" t="n">
        <v>-4080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5:30:04Z</dcterms:created>
  <dcterms:modified xmlns:dcterms="http://purl.org/dc/terms/" xmlns:xsi="http://www.w3.org/2001/XMLSchema-instance" xsi:type="dcterms:W3CDTF">2020-03-30T15:30:04Z</dcterms:modified>
</cp:coreProperties>
</file>